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Business and Signifi" sheetId="9" state="visible" r:id="rId9"/>
    <sheet xmlns:r="http://schemas.openxmlformats.org/officeDocument/2006/relationships" name="Tealstone Acquisition" sheetId="10" state="visible" r:id="rId10"/>
    <sheet xmlns:r="http://schemas.openxmlformats.org/officeDocument/2006/relationships" name="Revenue from Contracts with Cus" sheetId="11" state="visible" r:id="rId11"/>
    <sheet xmlns:r="http://schemas.openxmlformats.org/officeDocument/2006/relationships" name="Cash and Cash Equivalents" sheetId="12" state="visible" r:id="rId12"/>
    <sheet xmlns:r="http://schemas.openxmlformats.org/officeDocument/2006/relationships" name="Consolidated 50% Owned Subsidia" sheetId="13" state="visible" r:id="rId13"/>
    <sheet xmlns:r="http://schemas.openxmlformats.org/officeDocument/2006/relationships" name="Construction Joint Ventures" sheetId="14" state="visible" r:id="rId14"/>
    <sheet xmlns:r="http://schemas.openxmlformats.org/officeDocument/2006/relationships" name="Property and Equipment" sheetId="15" state="visible" r:id="rId15"/>
    <sheet xmlns:r="http://schemas.openxmlformats.org/officeDocument/2006/relationships" name="Goodwill and Other Intangibles" sheetId="16" state="visible" r:id="rId16"/>
    <sheet xmlns:r="http://schemas.openxmlformats.org/officeDocument/2006/relationships" name="Secured Credit Facility and Oth" sheetId="17" state="visible" r:id="rId17"/>
    <sheet xmlns:r="http://schemas.openxmlformats.org/officeDocument/2006/relationships" name="Operating Leases" sheetId="18" state="visible" r:id="rId18"/>
    <sheet xmlns:r="http://schemas.openxmlformats.org/officeDocument/2006/relationships" name="Commitments and Contingencies" sheetId="19" state="visible" r:id="rId19"/>
    <sheet xmlns:r="http://schemas.openxmlformats.org/officeDocument/2006/relationships" name="Income Taxes and Deferred Tax A" sheetId="20" state="visible" r:id="rId20"/>
    <sheet xmlns:r="http://schemas.openxmlformats.org/officeDocument/2006/relationships" name="Net Income (Loss) Per Share Att" sheetId="21" state="visible" r:id="rId21"/>
    <sheet xmlns:r="http://schemas.openxmlformats.org/officeDocument/2006/relationships" name="Stockholders' Equity" sheetId="22" state="visible" r:id="rId22"/>
    <sheet xmlns:r="http://schemas.openxmlformats.org/officeDocument/2006/relationships" name="Employee Benefit Plans" sheetId="23" state="visible" r:id="rId23"/>
    <sheet xmlns:r="http://schemas.openxmlformats.org/officeDocument/2006/relationships" name="Concentration of Risk and Enter"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Quarterly Financial Information" sheetId="27" state="visible" r:id="rId27"/>
    <sheet xmlns:r="http://schemas.openxmlformats.org/officeDocument/2006/relationships" name="Summary of Business and Signi_2" sheetId="28" state="visible" r:id="rId28"/>
    <sheet xmlns:r="http://schemas.openxmlformats.org/officeDocument/2006/relationships" name="Tealstone Acquisition (Tables)" sheetId="29" state="visible" r:id="rId29"/>
    <sheet xmlns:r="http://schemas.openxmlformats.org/officeDocument/2006/relationships" name="Revenue from Contracts with C_2" sheetId="30" state="visible" r:id="rId30"/>
    <sheet xmlns:r="http://schemas.openxmlformats.org/officeDocument/2006/relationships" name="Consolidated 50% Owned Subsid_2" sheetId="31" state="visible" r:id="rId31"/>
    <sheet xmlns:r="http://schemas.openxmlformats.org/officeDocument/2006/relationships" name="Construction Joint Ventures (Ta" sheetId="32" state="visible" r:id="rId32"/>
    <sheet xmlns:r="http://schemas.openxmlformats.org/officeDocument/2006/relationships" name="Property and Equipment (Tables)" sheetId="33" state="visible" r:id="rId33"/>
    <sheet xmlns:r="http://schemas.openxmlformats.org/officeDocument/2006/relationships" name="Goodwill and Other Intangibles " sheetId="34" state="visible" r:id="rId34"/>
    <sheet xmlns:r="http://schemas.openxmlformats.org/officeDocument/2006/relationships" name="Secured Credit Facility and O_2" sheetId="35" state="visible" r:id="rId35"/>
    <sheet xmlns:r="http://schemas.openxmlformats.org/officeDocument/2006/relationships" name="Operating Leases (Tables)" sheetId="36" state="visible" r:id="rId36"/>
    <sheet xmlns:r="http://schemas.openxmlformats.org/officeDocument/2006/relationships" name="Income Taxes and Deferred Tax_2" sheetId="37" state="visible" r:id="rId37"/>
    <sheet xmlns:r="http://schemas.openxmlformats.org/officeDocument/2006/relationships" name="Net Income (Loss) Per Share A_2" sheetId="38" state="visible" r:id="rId38"/>
    <sheet xmlns:r="http://schemas.openxmlformats.org/officeDocument/2006/relationships" name="Stockholders' Equity (Tables)" sheetId="39" state="visible" r:id="rId39"/>
    <sheet xmlns:r="http://schemas.openxmlformats.org/officeDocument/2006/relationships" name="Employee Benefit Plans (Tables)" sheetId="40" state="visible" r:id="rId40"/>
    <sheet xmlns:r="http://schemas.openxmlformats.org/officeDocument/2006/relationships" name="Concentration of Risk and Ent_2" sheetId="41" state="visible" r:id="rId41"/>
    <sheet xmlns:r="http://schemas.openxmlformats.org/officeDocument/2006/relationships" name="Segment Information (Tables)" sheetId="42" state="visible" r:id="rId42"/>
    <sheet xmlns:r="http://schemas.openxmlformats.org/officeDocument/2006/relationships" name="Quarterly Financial Informati_2" sheetId="43" state="visible" r:id="rId43"/>
    <sheet xmlns:r="http://schemas.openxmlformats.org/officeDocument/2006/relationships" name="Summary of Business and Signi_3" sheetId="44" state="visible" r:id="rId44"/>
    <sheet xmlns:r="http://schemas.openxmlformats.org/officeDocument/2006/relationships" name="Tealstone Acquisition - Narrati" sheetId="45" state="visible" r:id="rId45"/>
    <sheet xmlns:r="http://schemas.openxmlformats.org/officeDocument/2006/relationships" name="Tealstone Acquisition - Conside" sheetId="46" state="visible" r:id="rId46"/>
    <sheet xmlns:r="http://schemas.openxmlformats.org/officeDocument/2006/relationships" name="Tealstone Acquisition - Supplem"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Revenue from Contracts with C_6" sheetId="51" state="visible" r:id="rId51"/>
    <sheet xmlns:r="http://schemas.openxmlformats.org/officeDocument/2006/relationships" name="Revenue from Contracts with C_7" sheetId="52" state="visible" r:id="rId52"/>
    <sheet xmlns:r="http://schemas.openxmlformats.org/officeDocument/2006/relationships" name="Cash and Cash Equivalents - Nar" sheetId="53" state="visible" r:id="rId53"/>
    <sheet xmlns:r="http://schemas.openxmlformats.org/officeDocument/2006/relationships" name="Consolidated 50% Owned Subsid_3" sheetId="54" state="visible" r:id="rId54"/>
    <sheet xmlns:r="http://schemas.openxmlformats.org/officeDocument/2006/relationships" name="Consolidated 50% Owned Subsid_4" sheetId="55" state="visible" r:id="rId55"/>
    <sheet xmlns:r="http://schemas.openxmlformats.org/officeDocument/2006/relationships" name="Consolidated 50% Owned Subsid_5" sheetId="56" state="visible" r:id="rId56"/>
    <sheet xmlns:r="http://schemas.openxmlformats.org/officeDocument/2006/relationships" name="Consolidated 50% Owned Subsid_6" sheetId="57" state="visible" r:id="rId57"/>
    <sheet xmlns:r="http://schemas.openxmlformats.org/officeDocument/2006/relationships" name="Construction Joint Ventures - C" sheetId="58" state="visible" r:id="rId58"/>
    <sheet xmlns:r="http://schemas.openxmlformats.org/officeDocument/2006/relationships" name="Construction Joint Ventures -_2" sheetId="59" state="visible" r:id="rId59"/>
    <sheet xmlns:r="http://schemas.openxmlformats.org/officeDocument/2006/relationships" name="Construction Joint Ventures -_3" sheetId="60" state="visible" r:id="rId60"/>
    <sheet xmlns:r="http://schemas.openxmlformats.org/officeDocument/2006/relationships" name="Property and Equipment - Summar" sheetId="61" state="visible" r:id="rId61"/>
    <sheet xmlns:r="http://schemas.openxmlformats.org/officeDocument/2006/relationships" name="Property and Equipment - Narrat" sheetId="62" state="visible" r:id="rId62"/>
    <sheet xmlns:r="http://schemas.openxmlformats.org/officeDocument/2006/relationships" name="Goodwill and Other Intangbiles " sheetId="63" state="visible" r:id="rId63"/>
    <sheet xmlns:r="http://schemas.openxmlformats.org/officeDocument/2006/relationships" name="Goodwill and Other Intangbile_2" sheetId="64" state="visible" r:id="rId64"/>
    <sheet xmlns:r="http://schemas.openxmlformats.org/officeDocument/2006/relationships" name="Secured Credit Facility and O_3" sheetId="65" state="visible" r:id="rId65"/>
    <sheet xmlns:r="http://schemas.openxmlformats.org/officeDocument/2006/relationships" name="Secured Credit Facility and O_4" sheetId="66" state="visible" r:id="rId66"/>
    <sheet xmlns:r="http://schemas.openxmlformats.org/officeDocument/2006/relationships" name="Secured Credit Facility and O_5" sheetId="67" state="visible" r:id="rId67"/>
    <sheet xmlns:r="http://schemas.openxmlformats.org/officeDocument/2006/relationships" name="Operating Leases - Minimum Annu" sheetId="68" state="visible" r:id="rId68"/>
    <sheet xmlns:r="http://schemas.openxmlformats.org/officeDocument/2006/relationships" name="Operating Leases - Narrative (D" sheetId="69" state="visible" r:id="rId69"/>
    <sheet xmlns:r="http://schemas.openxmlformats.org/officeDocument/2006/relationships" name="Commitments and Contingencies -" sheetId="70" state="visible" r:id="rId70"/>
    <sheet xmlns:r="http://schemas.openxmlformats.org/officeDocument/2006/relationships" name="Income Taxes and Deferred Tax_3" sheetId="71" state="visible" r:id="rId71"/>
    <sheet xmlns:r="http://schemas.openxmlformats.org/officeDocument/2006/relationships" name="Income Taxes and Deferred Tax_4" sheetId="72" state="visible" r:id="rId72"/>
    <sheet xmlns:r="http://schemas.openxmlformats.org/officeDocument/2006/relationships" name="Income Taxes and Deferred Tax_5" sheetId="73" state="visible" r:id="rId73"/>
    <sheet xmlns:r="http://schemas.openxmlformats.org/officeDocument/2006/relationships" name="Income Taxes and Deferred Tax_6" sheetId="74" state="visible" r:id="rId74"/>
    <sheet xmlns:r="http://schemas.openxmlformats.org/officeDocument/2006/relationships" name="Net Income (Loss) Per Share A_3" sheetId="75" state="visible" r:id="rId75"/>
    <sheet xmlns:r="http://schemas.openxmlformats.org/officeDocument/2006/relationships" name="Net Income (Loss) Per Share A_4" sheetId="76" state="visible" r:id="rId76"/>
    <sheet xmlns:r="http://schemas.openxmlformats.org/officeDocument/2006/relationships" name="Stockholders' Equity - Narrativ" sheetId="77" state="visible" r:id="rId77"/>
    <sheet xmlns:r="http://schemas.openxmlformats.org/officeDocument/2006/relationships" name="Stockholders' Equity - Summary " sheetId="78" state="visible" r:id="rId78"/>
    <sheet xmlns:r="http://schemas.openxmlformats.org/officeDocument/2006/relationships" name="Stockholders' Equity - Summar_2" sheetId="79" state="visible" r:id="rId79"/>
    <sheet xmlns:r="http://schemas.openxmlformats.org/officeDocument/2006/relationships" name="Stockholders' Equity - Fair Val" sheetId="80" state="visible" r:id="rId80"/>
    <sheet xmlns:r="http://schemas.openxmlformats.org/officeDocument/2006/relationships" name="Employee Benefit Plans - Narrat" sheetId="81" state="visible" r:id="rId81"/>
    <sheet xmlns:r="http://schemas.openxmlformats.org/officeDocument/2006/relationships" name="Employee Benefit Plans - Partic" sheetId="82" state="visible" r:id="rId82"/>
    <sheet xmlns:r="http://schemas.openxmlformats.org/officeDocument/2006/relationships" name="Concentration of Risk and Ent_3" sheetId="83" state="visible" r:id="rId83"/>
    <sheet xmlns:r="http://schemas.openxmlformats.org/officeDocument/2006/relationships" name="Related Party Transactions (Det" sheetId="84" state="visible" r:id="rId84"/>
    <sheet xmlns:r="http://schemas.openxmlformats.org/officeDocument/2006/relationships" name="Segment Information - Narrative" sheetId="85" state="visible" r:id="rId85"/>
    <sheet xmlns:r="http://schemas.openxmlformats.org/officeDocument/2006/relationships" name="Segment Information - Revenue, " sheetId="86" state="visible" r:id="rId86"/>
    <sheet xmlns:r="http://schemas.openxmlformats.org/officeDocument/2006/relationships" name="Quarterly Financial Informati_3" sheetId="87" state="visible" r:id="rId87"/>
  </sheets>
  <definedNames/>
  <calcPr calcId="124519" fullCalcOnLoad="1"/>
</workbook>
</file>

<file path=xl/sharedStrings.xml><?xml version="1.0" encoding="utf-8"?>
<sst xmlns="http://schemas.openxmlformats.org/spreadsheetml/2006/main" uniqueCount="803">
  <si>
    <t>Document and Entity Information - USD ($)</t>
  </si>
  <si>
    <t>12 Months Ended</t>
  </si>
  <si>
    <t>Dec. 31, 2018</t>
  </si>
  <si>
    <t>Mar. 01, 2019</t>
  </si>
  <si>
    <t>Jun. 30, 2018</t>
  </si>
  <si>
    <t>Document And Entity Information</t>
  </si>
  <si>
    <t>Entity Registrant Name</t>
  </si>
  <si>
    <t>STERLING CONSTRUCTION CO INC</t>
  </si>
  <si>
    <t>Entity Central Index Key</t>
  </si>
  <si>
    <t>Trading Symbol</t>
  </si>
  <si>
    <t>strl</t>
  </si>
  <si>
    <t>Current Fiscal Year End Date</t>
  </si>
  <si>
    <t>--12-31</t>
  </si>
  <si>
    <t>Entity Filer Category</t>
  </si>
  <si>
    <t>Accelerated Filer</t>
  </si>
  <si>
    <t>Entity Current Reporting Status</t>
  </si>
  <si>
    <t>Yes</t>
  </si>
  <si>
    <t>Entity Voluntary Filers</t>
  </si>
  <si>
    <t>No</t>
  </si>
  <si>
    <t>Entity Well-known Seasoned Issuer</t>
  </si>
  <si>
    <t>Entity Shell Company</t>
  </si>
  <si>
    <t>false</t>
  </si>
  <si>
    <t>Entity Emerging Growth Company</t>
  </si>
  <si>
    <t>Entity Small Business</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Consolidated Balance Sheets - USD ($) $ in Thousands</t>
  </si>
  <si>
    <t>Dec. 31, 2017</t>
  </si>
  <si>
    <t>Current assets:</t>
  </si>
  <si>
    <t>Cash and cash equivalents</t>
  </si>
  <si>
    <t>Receivables, including retainage</t>
  </si>
  <si>
    <t>Costs and estimated earnings in excess of billings on uncompleted contracts</t>
  </si>
  <si>
    <t>Inventories</t>
  </si>
  <si>
    <t>Sterling’s receivables from and equity in construction joint ventures</t>
  </si>
  <si>
    <t>Other current assets</t>
  </si>
  <si>
    <t>Total current assets</t>
  </si>
  <si>
    <t>Property and equipment, net</t>
  </si>
  <si>
    <t>Goodwill</t>
  </si>
  <si>
    <t>Intangibles, net</t>
  </si>
  <si>
    <t>Other assets, net</t>
  </si>
  <si>
    <t>Total assets</t>
  </si>
  <si>
    <t>Current liabilities:</t>
  </si>
  <si>
    <t>Accounts payable</t>
  </si>
  <si>
    <t>Billings in excess of costs and estimated earnings on uncompleted contracts</t>
  </si>
  <si>
    <t>Current maturities of long-term debt</t>
  </si>
  <si>
    <t>Income taxes payable</t>
  </si>
  <si>
    <t>Accrued compensation</t>
  </si>
  <si>
    <t>Other current liabilities</t>
  </si>
  <si>
    <t>Total current liabilities</t>
  </si>
  <si>
    <t>Long-term liabilities:</t>
  </si>
  <si>
    <t>Long-term debt, net of current maturities</t>
  </si>
  <si>
    <t>Members’ interest subject to mandatory redemption and undistributed earnings</t>
  </si>
  <si>
    <t>Deferred taxes</t>
  </si>
  <si>
    <t>Other long-term liabilities</t>
  </si>
  <si>
    <t>Total long-term liabilities</t>
  </si>
  <si>
    <t>Commitments and Contingencies</t>
  </si>
  <si>
    <t xml:space="preserve"> </t>
  </si>
  <si>
    <t>Sterling stockholders’ equity:</t>
  </si>
  <si>
    <t>Preferred stock, par value $0.01 per share; 1,000,000 shares authorized, none issued</t>
  </si>
  <si>
    <t>Common stock, par value $0.01 per share; 38,000,000 shares authorized, 27,063,974 and 27,051,468 shares issued</t>
  </si>
  <si>
    <t>Additional paid in capital</t>
  </si>
  <si>
    <t>Treasury Stock at cost, 466,519 shares at December 31, 2018</t>
  </si>
  <si>
    <t>Retained deficit</t>
  </si>
  <si>
    <t>Total Sterling common stockholders’ equity</t>
  </si>
  <si>
    <t>Noncontrolling interests</t>
  </si>
  <si>
    <t>Total equity</t>
  </si>
  <si>
    <t>Total liabilities and equity</t>
  </si>
  <si>
    <t>Consolidated Balance Sheets (Parentheticals)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solidated Statements of Operations - USD ($) shares in Thousands, $ in Thousands</t>
  </si>
  <si>
    <t>Dec. 31, 2016</t>
  </si>
  <si>
    <t>Income Statement [Abstract]</t>
  </si>
  <si>
    <t>Revenues</t>
  </si>
  <si>
    <t>Cost of revenues</t>
  </si>
  <si>
    <t>Gross profit</t>
  </si>
  <si>
    <t>General and administrative expenses</t>
  </si>
  <si>
    <t>Other operating expense, net</t>
  </si>
  <si>
    <t>Operating income (loss)</t>
  </si>
  <si>
    <t>Interest income</t>
  </si>
  <si>
    <t>Interest expense</t>
  </si>
  <si>
    <t>Loss on extinguishment of debt</t>
  </si>
  <si>
    <t>Income (loss) before income taxes and noncontrolling interests in earnings</t>
  </si>
  <si>
    <t>Income tax expense</t>
  </si>
  <si>
    <t>Net income (loss)</t>
  </si>
  <si>
    <t>Noncontrolling interests in earnings</t>
  </si>
  <si>
    <t>Net income (loss) attributable to Sterling common stockholders</t>
  </si>
  <si>
    <t>Net income (loss) per share attributable to Sterling common stockholders:</t>
  </si>
  <si>
    <t>Basic (in dollars per share)</t>
  </si>
  <si>
    <t>Diluted (in dollars per share)</t>
  </si>
  <si>
    <t>Weighted average number of common shares outstanding used in computing per share amounts:</t>
  </si>
  <si>
    <t>Basic (in shares)</t>
  </si>
  <si>
    <t>Diluted (in shares)</t>
  </si>
  <si>
    <t>Consolidated Statements of Comprehensive Income (Loss) - USD ($) $ in Thousands</t>
  </si>
  <si>
    <t>Statement of Comprehensive Income [Abstract]</t>
  </si>
  <si>
    <t>Net income attributable to Sterling common stockholders</t>
  </si>
  <si>
    <t>Net income attributable to noncontrolling interest included in equity</t>
  </si>
  <si>
    <t>Comprehensive income (loss)</t>
  </si>
  <si>
    <t>Consolidated Statement of Stockholders' Equity - USD ($) $ in Thousands</t>
  </si>
  <si>
    <t>Total</t>
  </si>
  <si>
    <t>Common Stock</t>
  </si>
  <si>
    <t>Additional Paid in Capital</t>
  </si>
  <si>
    <t>Retained Deficit</t>
  </si>
  <si>
    <t>Treasury Stock</t>
  </si>
  <si>
    <t>Non-controlling interests</t>
  </si>
  <si>
    <t>Balance (in shares) at Dec. 31, 2015</t>
  </si>
  <si>
    <t>Balance at Dec. 31, 2015</t>
  </si>
  <si>
    <t>Increase (Decrease) in Stockholders' Equity [Roll Forward]</t>
  </si>
  <si>
    <t>Net (loss) income</t>
  </si>
  <si>
    <t>Stock-based compensation (in shares)</t>
  </si>
  <si>
    <t>Stock-based compensation</t>
  </si>
  <si>
    <t>Stock issued in equity offering, net of expense (in shares)</t>
  </si>
  <si>
    <t>Stock issued in equity offering, net of expense</t>
  </si>
  <si>
    <t>Distribution to owners</t>
  </si>
  <si>
    <t>Other (in shares)</t>
  </si>
  <si>
    <t>Other</t>
  </si>
  <si>
    <t>Balance (in shares) at Dec. 31, 2016</t>
  </si>
  <si>
    <t>Balance at Dec. 31, 2016</t>
  </si>
  <si>
    <t>Stock issued for Tealstone acquisition (in shares)</t>
  </si>
  <si>
    <t>Stock issued for Tealstone acquisition</t>
  </si>
  <si>
    <t>Warrants issued to lenders</t>
  </si>
  <si>
    <t>Balance (in shares) at Dec. 31, 2017</t>
  </si>
  <si>
    <t>Balance at Dec. 31, 2017</t>
  </si>
  <si>
    <t>Repurchase of common stock (in shares)</t>
  </si>
  <si>
    <t>Repurchase of common stock</t>
  </si>
  <si>
    <t>Balance (in shares) at Dec. 31, 2018</t>
  </si>
  <si>
    <t>Balance at Dec. 31, 2018</t>
  </si>
  <si>
    <t>Consolidated Statements of Cash Flows - USD ($) $ in Thousands</t>
  </si>
  <si>
    <t>Cash flows from operating activities:</t>
  </si>
  <si>
    <t>Plus: Noncontrolling owners’ interests in earnings of subsidiaries and joint ventures</t>
  </si>
  <si>
    <t>Adjustments to reconcile net income (loss) to net cash provided by operating activities:</t>
  </si>
  <si>
    <t>Depreciation and amortization</t>
  </si>
  <si>
    <t>Amortization of deferred loan costs</t>
  </si>
  <si>
    <t>Loss (gain) on disposal of property and equipment</t>
  </si>
  <si>
    <t>Loss on debt extinguishment</t>
  </si>
  <si>
    <t>Deferred tax expense</t>
  </si>
  <si>
    <t>Stock-based compensation expense</t>
  </si>
  <si>
    <t>Changes in operating assets and liabilities:</t>
  </si>
  <si>
    <t>Net amount of billings in excess of costs and estimated earnings on uncompleted contracts</t>
  </si>
  <si>
    <t>Receivables from and equity in construction joint ventures</t>
  </si>
  <si>
    <t>Other assets</t>
  </si>
  <si>
    <t>Accrued compensation and other liabilities</t>
  </si>
  <si>
    <t>Member’s interest subject to mandatory redemption and undistributed earnings</t>
  </si>
  <si>
    <t>Net cash provided by operating activities</t>
  </si>
  <si>
    <t>Cash flows from investing activities:</t>
  </si>
  <si>
    <t>Tealstone acquisition, net of cash acquired</t>
  </si>
  <si>
    <t>Additions to property and equipment</t>
  </si>
  <si>
    <t>Proceeds from sale of property and equipment</t>
  </si>
  <si>
    <t>Net cash used in investing activities</t>
  </si>
  <si>
    <t>Cash flows from financing activities:</t>
  </si>
  <si>
    <t>Cash received - Oaktree Facility</t>
  </si>
  <si>
    <t>Repayments - equipment-based term loan and other</t>
  </si>
  <si>
    <t>Repayments - Oaktree Facility</t>
  </si>
  <si>
    <t>Distributions to noncontrolling interest owners</t>
  </si>
  <si>
    <t>Net proceeds from stock issued</t>
  </si>
  <si>
    <t>Purchase of Treasury Stock</t>
  </si>
  <si>
    <t>Debt issuance costs</t>
  </si>
  <si>
    <t>Net cash provided by (used in) financing activities</t>
  </si>
  <si>
    <t>Net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Non-cash items:</t>
  </si>
  <si>
    <t>Share consideration given for Tealstone acquisition (1,882,058 shares)</t>
  </si>
  <si>
    <t>Notes and deferred payments to sellers</t>
  </si>
  <si>
    <t>Warrants issued to lenders (1,000,000 Warrants)</t>
  </si>
  <si>
    <t>Transportation and construction equipment acquired through financing arrangements</t>
  </si>
  <si>
    <t>Consolidated Statements of Cash Flows (Parenthetical)</t>
  </si>
  <si>
    <t>Dec. 31, 2017shares</t>
  </si>
  <si>
    <t>Statement of Cash Flows [Abstract]</t>
  </si>
  <si>
    <t>Shares issued in acquisition of business (in shares)</t>
  </si>
  <si>
    <t>Warrants issued during the period (in shares)</t>
  </si>
  <si>
    <t>Summary of Business and Significant Accounting Policies</t>
  </si>
  <si>
    <t>Accounting Policies [Abstract]</t>
  </si>
  <si>
    <t>1. Summary of Business and Significant Accounting Policies Business Summary Sterling Construction Company, Inc. (“Sterling” or “the Company”), a Delaware corporation, is a construction company that specializes in heavy civil infrastructure construction and infrastructure rehabilitation as well as residential construction projects. We operate primarily in Arizona, California, Colorado, Hawaii, Nevada, Texas and Utah, as well as other states in which there are feasible construction opportunities. Heavy civil construction projects include highways, roads, bridges, airfields, ports, light rail, water, wastewater and storm drainage systems, foundations for multi-family homes, commercial concrete projects and parking structures. Residential construction projects include concrete foundations for single-family homes. Significant Accounting Policies Principles of Consolidation - The accompanying consolidated financial statements include the accounts of subsidiaries and construction joint ventures in which the Company has 50% or greater than ownership interest or otherwise exercises control over such entities. For investments in construction joint ventures that are not wholly-owned, but where the Company exercises control, the equity held by the remaining owners and their portions of net income (loss) are reflected in the balance sheet line item “Noncontrolling interests” in “Equity” and the statement of operations line item “Noncontrolling interests in earnings,” respectively. For investments in subsidiaries that are not wholly-owned, but where the Company exercises control and where the Company has a mandatorily redeemable interest, the equity held by the remaining owners and their portion of net income (loss) is reflected in the balance sheet line item “Members' interest subject to mandatory redemption and undistributed earnings ” and the statement of operations line item “ Other operating expense, net” respectively. All significant intercompany accounts and transactions have been eliminated in consolidation. Refer to Note 5 for further information regarding the Company’s Consolidated 50% Owned Subsidiaries, including Variable Interest Entities. Where the Company is a noncontrolling joint venture partner, and is otherwise not required to consolidate the joint venture entity, its share of the earnings of such construction joint venture is accounted for on a pro rata basis in the consolidated statements of operations and as a single line item (“ Receivables from and equity in construction joint ventures ”) in the consolidated balance sheets. This method is a permissible modification of the equity method of accounting which is a common practice in the construction industry. Refer to Note 6 for further information regarding the Company’s Construction Joint Ventures. Under accounting principles generally accepted in the United States (“GAAP”), the Company must determine whether each entity, including joint ventures in which it participates, is a variable interest entity (“VIE”). This determination focuses on identifying which owner or joint venture partner, if any, has the power to direct the activities of the entity and the obligation to absorb losses of the entity or the right to receive benefits from the entity disproportionate to its interest in the entity, which could have the effect of requiring the Company to consolidate the entity in which it has a noncontrolling variable interest. Refer to Note 5 for further information regarding the Company’s Consolidated 50% Owned Subsidiaries, including VIEs. Use of Estimates - The preparation of the accompanying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Certain of the Company’s accounting policies require higher degrees of judgment than others in their application. These include the recognition of revenue and earnings from construction contracts over time, the valuation of long-term assets, income taxes, and purchase accounting, including intangibles and goodwill. Management continually evaluates all of its estimates and judgments based on available information and experience; however, actual results could differ from these estimates. Reclassification - Reclassifications have been made to historical financial data in our consolidated financial statements to conform to our current year presentation. Revenue Recognition Heavy Civil Construction - The Company engages in various types of heavy civil construction projects principally for public (government) owners. Revenues are recognized as performance obligations are satisfied over time (formerly known as percentage-of-completion method), using the ratio of costs incurred to estimated total costs for each contract. This cost to cost measure is used because management considers it to be the best available measure of progress on these contracts. Contract costs include all direct material, labor, subcontract and other costs and those indirect costs determined to relate to contract performance, such as indirect salaries and wages, equipment repairs and depreciation, insurance and payroll taxes. Administrative and general expenses are charged to expense as incurred. Provisions for estimated losses on uncompleted contracts are made in the period in which such losses are determined. Changes in job performance, job conditions, estimated profitability and associated change orders and claims, including those changes arising from contract penalty provisions and final contract settlements, may result in revisions to costs and income and are recognized in the period in which the revisions are determined. Our contracts generally take 12 to 36 months to complete. The Company generally provides a one - to two -year warranty for workmanship under its contracts when completed. Warranty claims historically have been insignificant. Change orders are modifications of an original contract that effectively change the existing provisions of the contract without adding new provisions or terms. Change orders may include changes in specifications or designs, manner of performance, facilities, equipment, materials, sites and period of completion of the work. Either we or our customers may initiate change orders. The Company considers unapproved change orders to be contract variations for which we have customer approval for a change of scope but a price change associated with the scope change has not yet been agreed upon. Costs associated with unapproved change orders are included in the estimated costs to complete the contracts and are treated as project costs as incurred. The Company recognizes revenue equal to costs incurred on unapproved change orders when management determines approval to be probable. Unapproved change orders involve the use of estimates, and it is reasonably possible that revisions to the estimated costs and recoverable amounts may be required in future reporting periods to reflect changes in estimates or final agreements with customers. Change orders that are unapproved as to both price and scope are evaluated as claims. The Company considers claims to be amounts in excess of approved contract prices that we seek to collect from our customers or others for customer-caused delays, errors in specifications and designs, contract terminations, change orders that are either in dispute or are unapproved as to both scope and price, or other causes of unanticipated additional contract costs. Claims are included in the calculation of revenue when realization is probable and amounts can be reliably determined to the extent costs are incurred. To support these requirements, the existence of the following items must be satisfied: (i) the contract or other evidence provides a legal basis for the claim; or a legal opinion has been obtained, stating that under the circumstances there is a reasonable basis to support the claim; (ii) additional costs are caused by circumstances that were unforeseen at the contract date and are not the result of deficiencies in the contractor’s performance; (iii) costs associated with the claim are identifiable or otherwise determinable and are reasonable in view of the work performed; and (iv) the evidence supporting the claim is objective and verifiable, not based on management’s feel for the situation or on unsupported representations. Revenue in excess of contract costs incurred on claims is recognized when an agreement is reached with customers as to the value of the claims, which in some instances may not occur until after completion of work under the contract. Costs associated with claims are included in the estimated costs to complete the contracts and are treated as project costs when incurred. The Company has projects where we are in the process of negotiating, or awaiting final approval of, unapproved change orders and claims with our customers. The Company is proceeding with its contractual rights to recoup additional costs incurred from its customers based on completing work associated with change orders, including change orders with pending change order pricing, or claims related to significant changes in scope which resulted in substantial delays and additional costs in completing the work. Unapproved change order and claim information has been provided to our customers and negotiations with the customers are ongoing. If additional progress with an acceptable resolution is not reached, legal action will be taken. Based upon our review of the provisions of our contracts, specific costs incurred and other related evidence supporting the unapproved change orders, claims and our entitled unpaid project price, together with the views of the Company’s outside claim consultants, Sterling concluded that it was appropriate to include in project price amounts of $9.3 million and $10.0 million at December 31, 2018 and 2017 , respectively, in “Costs and estimated earnings in excess of billings on uncompleted contracts” on our consolidated balance sheets. We expect these matters will be resolved without a material adverse effect on our financial statements. However, unapproved change order and claim amounts are subject to negotiations which may cause actual results to differ materially from estimated and recorded amounts. The asset, “Costs and estimated earnings in excess of billings on uncompleted contracts” represents revenues recognized in excess of amounts billed on these contracts and will be billed at a later date, usually due to contract terms. In addition, revenue associated with unapproved change orders and claims is also included when realization is probable and amounts can be reliably determined. The liability, “Billings in excess of costs and estimated earnings on uncompleted contracts” represents billings in excess of revenues recognized on these contracts. Residential Construction - Residential construction revenue and related profit are recognized when construction on the concrete foundation unit is completed (i.e., at a point in time). The time from starting construction to finishing is typically less than one month. Fair Value of Financial Assets and Liabilities - The fair value of financial instruments is the amount at which the instrument could be exchanged in a current transaction between willing parties. The Company’s financial instruments are cash and cash equivalents, restricted cash used as collateral for a letter of credit, restricted cash maintained in an escrow account, contracts receivable, accounts payable, notes payable, and term loan and associated warrants within the Oaktree Facility. The recorded values of cash and cash equivalents, restricted cash, contracts receivable and accounts payable approximate their fair values based on their liquidity and/or short-term nature. The Company provides credit in the normal course of business, principally to public (government) owners, and performs ongoing credit evaluations, as deemed necessary, but generally does not require collateral to support such receivables. The Company’s debt is recorded at its carrying amount, which approximates the fair values, in the consolidated balance sheets. Refer to Note 9 for further information regarding the Company's debt. Refer to Note 14 for further information regarding the warrants associated with the Oaktree Facility. The Company does not have any off-balance sheet financial instruments other than operating leases. Receivables, including Retainage - Receivables are generally based on amounts billed to the customer in accordance with the provisions of the agreement. At December 31, 2018 and 2017 , receivables included $47.4 million and $43.5 million of retainage, respectively, discussed below, which is being withheld by customers until completion of the contracts. At December 31, 2018 and 2017 , there were no unbilled receivables on contracts completed. Many of the contracts under which the Company performs work contain retainage provisions. Retainage refers to that portion of billings made by the Company but held for payment by the customer pending satisfactory completion of the project. Unless reserved, the Company assumes that all amounts retained by customers under such provisions are fully collectible. Retainage on active contracts is classified as a current asset regardless of the term of the contract and is generally collected within one year of the completion of a contract. We anticipate to collect approximately 75% of the retainage in 2019. Receivables are written off based on individual credit evaluation and specific circumstances of the customer, when such treatment is warranted. The Company performs a review of outstanding receivables, historical collection information and existing economic conditions to determine if there are potential uncollectible receivables. At December 31, 2018 and 2017 , our allowance for doubtful accounts against contracts receivable was minimal. As is customary, we have agreed to indemnify our bonding company for all losses incurred by it in connection with bonds that are issued, and we have granted our bonding company a security interest in certain assets, including accounts receivable, as collateral for such obligation. Inventories - The Company’s inventories are stated at the lower of cost or market as determined by the average cost method. Inventories at December 31, 2018 and 2017 were $3.2 million and $4.6 million , respectively. Inventories consist primarily of residential slabs in process, concrete, aggregate, steel and millings which are primarily expected to be utilized on construction projects in the future. A small portion is sold to third parties. The cost of inventory can also include material, labor, trucking and other equipment costs. Property and equipment - Property and equipment are recorded at cost and depreciated on a straight-line basis over their estimated useful lives, including buildings and improvements ( 5 to 39 years) and plant and field equipment ( 5 to 15 years). Renewals and betterments that substantially extend the useful life of an asset are capitalized and depreciated. Leasehold improvements are depreciated over the lesser of the useful life of the asset or the applicable lease term. Depreciation expense is primarily included within cost of revenues and was $14.2 million , $15.1 million and $15.7 million for 2018 , 2017 and 2016 , respectively. See Note 7 for disclosure of the components of property and equipment. Leases - We lease property and equipment in the ordinary course of our business. Our leases have varying terms. Some may include renewal options, escalation clauses, restrictions, penalties or other obligations that we consider in determining minimum lease payments. The leases are classified as either operating leases or capital leases, as appropriate. Through December 31, 2018 , the Company recognized rent expense related to operating leases on a straight-line basis over the terms of the leases. Equipment under Capital Leases - The Company accounts for capital leases, which transfer substantially all the benefits and risks incident to the ownership of the leased property to the Company, as the acquisition of an asset and the incurrence of an obligation. Under this method of accounting, the recorded value of the leased asset is amortized principally using the straight-line method over its estimated useful life and the obligation, including interest thereon, is reduced through payments over the life of the lease. Depreciation expense on equipment subject to capital leases and the related accumulated depreciation is included with that of owned equipment. The Company had capital leases totaling $0.2 million and $0.3 million at December 31, 2018 and 2017 , respectively. Capital leases are recorded in “Long-term debt, net of current maturities” and “Current maturities of long-term debt,” as applicable, in our consolidated balance sheets. Deferred Loan Costs - Deferred loan costs represent loan origination fees paid to the lender, related professional fees such as legal fees related to drafting of loan agreements and the fair valued warrants. See Note 9 for further information regarding the Company's debt. Earn-out Liabilities - The Company has earn-out agreements with JBC’s and Tealstone's former owners. The JBC earn-out performance period ended December 31, 2017. The JBC earn-out liability was determined based on its performance against established benchmarks. In 2017 and 2016, JBC's actual performance surpassed the benchmarks which resulted in an earn-out expense of $1.3 million and $1.2 million , respectively, recorded in “Other operating expense, net” on the consolidated statements of operations. The earn-out agreement with Tealstone's former owners extends through March 31, 2022. The initial annual performance period for the Tealstone earn-out ended March 31, 2018. The Tealstone earn-out liability is determined based on the Company's net income performance against established benchmarks. In 2018 and 2017 , we recorded an earn-out obligation of $1.6 million and $0.4 million , respectively, recorded in “Other operating expense, net” on the consolidated statements of operations. This liability is included in other current liabilities on the accompanying consolidated balance sheets. Goodwill and Intangibles - Goodwill represents the excess of the cost of companies acquired over the fair value of their net assets at the dates of acquisition. GAAP requires that: (1) goodwill and indefinite lived intangible assets not be amortized, (2) goodwill is to be tested for impairment at least annually at the reporting unit level and (3) intangible assets deemed to have an indefinite life are to be tested for impairment at least annually by comparing the fair value of these assets with their recorded amounts. Refer to Note 8 for our disclosure regarding goodwill impairment testing. Evaluating Impairment of Long-Lived Assets - When events or changes in circumstances indicate that long-lived assets may be impaired, an evaluation is performed. The evaluation would be based on estimated undiscounted cash flows associated with the assets as compared to the asset’s carrying amount to determine if a write-down to fair value is required. There was no impairment in 2018 , 2017 and 2016 . Management believes that there are no additional events or changes in circumstances which have indicated that other long-lived assets may be impaired. Segment reporting - Due to the April 3, 2017 acquisition of Tealstone, the Company has reviewed its reportable segments, operating segments and reporting units. Based on our review, we have concluded that our operations consist of two reportable segments and two reporting unit components: heavy civil construction and residential construction. In making this determination, the Company considered the discrete financial information used by our Chief Operating Decision Maker (“CODM”). Based on this approach, the Company noted that the CODM organizes, evaluates and manages the financial information of our aggregated heavy civil construction projects and the entire residential construction division separately when making operating decisions and assessing the Company’s overall performance. Furthermore, we considered the differences between the types of work performed in each reporting unit. Each heavy civil construction project has similar characteristics, includes similar services, has similar types of customers and is subject to similar economic and regulatory environments. Projects in our heavy civil construction segment typically last for several years, involve several subtasks and are accounted for using the over time recognition method (formerly known as percentage-of-completion method). Conversely, our residential construction projects typically consist of a high volume of independent units performed for customers that are billed, paid and accounted for as the individual units are completed. Each foundation unit completed in our residential construction segment typically takes less than one month from start to finish. Segment reporting is aligned based upon the services offered by our two operating groups, which represent our reportable segments: heavy civil construction and residential construction, as mentioned above. Our CODM evaluates the performance of the aforementioned operating groups based upon revenue and income from operations. Each operating group’s income from operations reflects corporate costs, allocated based primarily upon revenue. Federal and State Income Taxes - We determine deferred income tax assets and liabilities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Valuation allowances are established when necessary to reduce deferred tax assets to the amount expected to be realized.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Refer to Note 12 for further information regarding our federal and state income taxes. Stock-Based Compensation - The Company’s stock-based incentive plan is administered by the Company with oversight by the Compensation and Talent Development Committee of the Board of Directors. Awards under this plan give the recipients the right to receive shares of common stock once specified service or performance related vesting conditions are met. The Company recognizes expense based on the grant-date fair value of the service award and amortizes the award based on straight line methods. Awards based on performance vesting are subsequently remeasured at each reporting date through the settlement date. Awards that vest based on market criteria are valued using a valuation model that incorporates the probability of the Company meeting the stated criteria, such as the Monte-Carlo simulation, and the expense is amortized on a straight line basis over the term of the agreement. Upon the vesting of unvested common stock the Company may withhold shares, based on the employee’s election, in order to satisfy federal tax withholdings. The shares held by the Company are considered constructively retired and are retired shortly after withholding. The Company then remits the withholding taxes required. Refer to Note 14 for further information regarding the stock-based incentive plans. Recently Adopted Accounting Pronouncements In May 2014, the Financial Accounting Standards Board (“FASB”) issued Accounting Standards Update (“ASU”) 2014-9, “Revenue from Contracts with Customers”. We adopted the requirements of the new standard effective January 1, 2018. See Note 3 for further information regarding the Company's revenue from contracts with customers. Recently Issued Accounting Pronouncements In February 2016, the FASB issued its new lease accounting guidance in ASU No. 2016-2, “Leases” (Topic 842). Under the new guidance, lessees will be required to recognize for all leases (with the exception of short-term leases) on the balance sheet a lease liability, which is a lessee’s obligation to make lease payments arising from a lease, measured on a discounted basis and a right-of-use asset (ROU), which is an asset that represents the lessee’s right to use, or control the use of, a specified asset for the lease term. The new standard is effective for annual periods beginning after December 15, 2018, including interim periods within those fiscal years. The company will adopt this standard during the first quarter of 2019 using the modified retrospective method, recognizing a cumulative-effect change to the opening balance of retained earnings in the period of adoption. The new guidance will be applied to leases that exist or are entered into on or after January 1, 2019 without adjusting comparative periods in the financial statements. The company expects to utilize the package of practical expedients that allows entities to 1) retain the classification of leases existing at the date of adoption; 2) not reassess initial costs for any existing leases; 3) not reassess whether any expired or existing contracts are or contain leases; and 4) short-term lease recognition exemption. Effective January 1, 2019, the Company expects to record an ROU asset and associated liability in the range of $14.0 million to $16.0 million on its consolidated balance sheet, related to its existing operating leases. The adoption of this standard is not expected to have a material impact on the Company’s consolidated statements of operations. The Company determines if an arrangement is a lease at inception. The operating lease ROU asset will be included within the Company’s other non-current assets, and lease liabilities will be included in current or noncurrent liabilities on the Company’s consolidated balance sheets. Operating lease ROU asset and operating lease liabilities will be recognized based on the present value of the future minimum lease payments over the lease term at commencement date. The operating lease ROU asset will also include any lease payments made and exclude lease incentives and initial direct costs incurred. The lease terms may include options to extend or terminate the lease when it is reasonably certain that the Company will exercise that option. Lease expense for minimum lease payments will continue to be recognized on a straight-line basis over the lease term. As of December 31, 2018 , the remaining lease terms for the Company’s various operating leases extended out over the next 4 years. The discount rate used to determine the present value of the Company’s operating leases’ future payments was between 5.0% and 8.0% . For future leases, the implied rate in the lease will be used to determine the present value. In August 2016, the FASB issued guidance in ASU No. 2016-15 (Topic 230): “Classification of Certain Cash Receipts and Cash Payments.” This update addresses specific cash flow issues with the objective of reducing existing diversity in practice. Early adoption is permitted for fiscal years, and interim periods within those fiscal years, beginning after December 15, 2018. The Company expects to adopt this guidance as required and does not expect a material impact to the Company’s consolidated financial statements.</t>
  </si>
  <si>
    <t>Tealstone Acquisition</t>
  </si>
  <si>
    <t>Business Combinations [Abstract]</t>
  </si>
  <si>
    <t>2. Tealstone Acquisition General On April 3, 2017, the Company consummated the acquisition (the “Tealstone Acquisition”) of 100% of the outstanding stock of Tealstone Residential Concrete, Inc. and Tealstone Commercial, Inc. (collectively, “ Tealstone ”) from the stockholders thereof (the “Sellers”) for consideration consisting of $55,000,000 in cash, 1,882,058 shares of the Company’s common stock (the “ Placement Shares ”), and $5,000,000 of promissory notes issued to the Sellers. In addition, the Company will make $2,426,000 and $7,500,000 of deferred cash payments on the second and third anniversaries of the closing date, respectively, and up to an aggregate of $15,000,000 in earn-out payments may be made on the first, second, third and fourth anniversaries of the closing date to continuing Tealstone management or their affiliates if specified financial performance levels are achieved. Tealstone focuses on concrete construction of residential foundations, parking structures, elevated slabs and other concrete work for leading homebuilders, multi-family developers and general contractors in both residential and commercial markets. This acquisition enables expansion into adjacent markets and diversification of revenue streams and customer base with higher margin work. The acquisition-date fair value of the consideration transferred totaled $83.5 million , net of cash acquired, which consisted of the following (amounts in thousands): Cash, net of cash acquired $ 54,861 Common stock (1,882,058 shares) 17,061 Promissory notes 4,436 Deferred payments 7,153 Total $ 83,511 The fair value of the 1,882,058 common shares issued was determined based on the average market price of the Company’s common shares on the acquisition date. The promissory notes and deferred payments have been discounted using a 12% fair value discount rate. The earn-out arrangement requires the Company to pay up to an aggregate of $15.0 million in earn-out payments on the first, second, third and fourth anniversaries of the closing date to continuing Tealstone management or their affiliates if specified financial performance levels are achieved. The Company’s analysis indicates that the compensation is tied to the continuing employment of certain key employees and executives of Tealstone and will be treated as additional compensation and not as additional contingent consideration. Purchase Price Allocation The aggregate purchase price noted above was allocated to the major categories of assets and liabilities acquired based upon their estimated fair values at the acquisition closing date, which were based, in part, upon outside appraisals for certain assets, primarily specifically-identified intangible assets. The excess of the purchase price over the estimated fair value of the net tangible and identifiable intangible assets acquired totaling $30.4 million , was recorded as goodwill. The following table summarizes our purchase price allocation at the acquisition closing date (amounts in thousands): Accounts receivable $ 19,876 Costs and estimated earnings in excess of billings on uncompleted contracts 2,944 Inventory 1,218 Other current assets 54 Property, plant and equipment 565 Other assets, net 1 Identifiable intangible assets 46,617 Goodwill 30,411 Accounts payable (16,781 ) Billings in excess of costs and estimated earnings on uncompleted contracts (303 ) Accrued expenses (823 ) State income tax payable (268 ) Total Consideration $ 83,511 Supplemental Pro Forma Information The following unaudited pro forma combined financial information (“the pro forma financial information”) gives effect to the acquisition of Tealstone by Sterling, accounted for as a business combination using the purchase method of accounting. The pro forma financial information reflects the Tealstone Acquisition and related events as if they occurred at the beginning of the period, and gives effect to pro forma events that are: directly attributable to the acquisition, factually supportable, and expected to have a continuing impact on the combined results of Sterling and Tealstone following the acquisition. The pro forma financial information includes adjustments to: (1) exclude transaction costs that were included in Sterling’s and Tealstone’s historical results and are expected to be non-recurring; (2) include additional intangibles amortization and net interest expense associated with the Tealstone Acquisition; and (3) include the pro forma results of Tealstone for the years ended December 31, 2017 and 2016. This pro forma financial information has been presented for illustrative purposes only and is not necessarily indicative of the operating results that would have been achieved had the pro forma events taken place on the dates indicated. Further, the pro forma financial information does not purport to project the future operating results of the combined company following the Tealstone Acquisition. The unaudited pro forma consists of the following (amounts in thousands): Years Ended December 31, 2017 2016 Pro forma revenue $ 999,467 $ 868,324 Pro forma net income attributable to Sterling $ 12,401 $ 2,156 From the acquisition closing date of April 3, 2017, through December 31, 2017, revenue and income from operations associated with the Tealstone Acquisition totaled approximately $136.9 million and $16.5 million , respectively.</t>
  </si>
  <si>
    <t>Revenue from Contracts with Customers</t>
  </si>
  <si>
    <t>Revenue from Contract with Customer [Abstract]</t>
  </si>
  <si>
    <t>Revenue From Contracts With Customers</t>
  </si>
  <si>
    <t>3. Revenue from Contracts with Customer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The majority of Sterling's contracts have a single performance obligation as the promise to transfer the individual goods or services is not separately identifiable from other promises in the contracts and, therefore, not distinct. Some of the contracts have multiple performance obligations, most commonly due to the contract covering multiple phases of the project life cycle (design and construction). For contracts with multiple performance obligations, Sterling allocates the contract transaction price to each performance obligation using its best estimate of the standalone selling price of each distinct good or service in the contract. The primary method used to estimate standalone selling price is the expected cost plus a margin approach, under which Sterling forecasts the expected costs of satisfying a performance obligation and then adds an appropriate margin for that distinct good or service. Performance Obligations Satisfied Over Time Revenue for Sterling's heavy civil construction segment contracts that satisfy the criteria for over time recognition (formerly known as percentage-of-completion method) is recognized as the work progresses. The majority of the revenue is derived from long-term, heavy civil construction contracts and projects that typically span between 12 to 36 months . Sterling's heavy civil construction contracts will continue to be recognized over time because of the continuous transfer of control to the customer as all of the work is performed at the customer’s site and, therefore, the customer controls the asset as it is being constructed. This continuous transfer of control to the customer is further supported by clauses in the contract that allow the customer to unilaterally terminate the contract for convenience, pay Sterling for costs incurred plus a reasonable profit and take control of any work in process. Under the new revenue standard, the cost-to-cost measure of progress continues to best depict the transfer of control of assets to the customer, which occurs as the Company incurs costs. Contract costs include labor, material and indirect costs. Revenue from products and services transferred to customers over time accounted for 85% , 89% and 100% of revenue for the years ended December 31, 2018 , 2017 and 2016, respectively. Performance Obligations Satisfied at a Point in Time Revenue for the residential construction segment contracts that do not satisfy the criteria for over time recognition is recognized at a point in time. Substantially all of the revenue recognized at a point in time is for work performed by the residential construction segment. Unlike the heavy civil construction segment that uses a cost-to-cost input measure for performance, the residential construction segment utilizes an output measure for performance based on the completion of a unit of work (e.g., residential foundation). The typical time frame for completion of a residential foundation is less than one month. Upon fulfillment of the performance obligation, the customer is provided an invoice (or equivalent) demonstrating transfer of control to the customer. Sterling believes that point in time recognition remains appropriate for this segment and will continue to recognize revenues upon completion of the performance obligation and issuance of an invoice. Revenue from goods and services transferred to customers at a point in time accounted for 15% and 11% of revenue for the years ended December 31, 2018 and 2017 , respectively. There was not a residential segment, and therefore no point in time revenue, in 2016. Contract modifications are routine in the performance of Sterling's contracts. Contracts are often modified to account for changes in the contract specifications or requirements. In most instances, contract modifications are for goods or services that are not distinct, and, therefore, are accounted for as part of the existing contract. Assurance-type warranties are the only warranties provided by the Company and, as such, Sterling does not recognize revenue on warranty-related work. Sterling generally provides a 1 to 2 year warranty for workmanship under its contracts when completed. Warranty claims historically have been insignificant. Pre-contract costs are generally charged to expense as incurred, but in certain cases their recognition may be deferred if specific probability criteria are met. Sterling had no significant deferred pre-contract costs at December 31, 2018 . Backlog On December 31, 2018 , Sterling had $850.7 million of remaining performance obligations in its heavy civil construction segment, which is also referred to as backlog. Sterling expects to recognize approximately 75% of its backlog as revenue during the next twelve months , and the balance thereafter. Contract Estimates Accounting for long-term contracts and programs involves the use of various techniques to estimate total contract revenue and costs. For long-term contracts, Sterling estimates the profit on a contract as the difference between the total estimated revenue and expected costs to complete a contract and recognizes that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and the performance of subcontractors. Changes in job performance, job conditions and estimated profitability, including those changes arising from contract penalty provisions and final contract settlements may result in revisions to costs and income and are recognized in the period in which the revisions are determined. Changes in estimated revenues and gross margin resulted in a net increase of $7.1 million and $0.9 million for the years ended December 31, 2018 and 2017 , respectively, included in “Operating income” on the consolidated statements of operations. Changes in estimated revenues and gross margin during the year ended December 31, 2016 resulted in a net decrease of $6.3 million included in operating loss. Provisions for estimated losses on uncompleted contracts are made in the period in which such losses are determined. Variable Consideration The transaction price for contracts may include variable consideration, which includes increases to transaction price for approved and unapproved change orders, claims and incentives, and reductions to transaction price for liquidated damages. Change orders, claims and incentives are generally not distinct from the existing contract due to the significant integration service provided in the context of the contract and are accounted for as a modification of the existing contract and performance obligation. Change orders may include changes in specifications or designs, manner of performance, facilities, equipment, materials, sites and period of completion of the work. Either Sterling or its customers may initiate change orders. Change orders that are unapproved as to both price and scope are evaluated as claims. Sterling estimates variable consideration for a performance obligation at the most likely amount to which the Company expects to be entitled (or the most likely amount Sterling expects to incur in the case of liquidated damages), utilizing estimation methods that best predict the amount of consideration to which the Company will be entitled (or will be incurred in the case of liquidated damages). Sterling includes variable consideration in the estimated transaction price to the extent it is probable that a significant reversal of cumulative revenue recognized will not occur or when the uncertainty associated with the variable consideration is resolved. Sterling's estimates of variable consideration and determination of whether to include estimated amounts in transaction price are based largely on an assessment of its anticipated performance and all information (historical, current and forecasted) that is reasonably available to Sterling. The Company considers claims to be amounts in excess of approved contract prices that the Company seeks to collect from its customers or others for customer-caused delays, errors in specifications and designs, contract terminations, change orders that are either in dispute or are unapproved as to both scope and price, or other causes of unanticipated additional contract costs.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Sterling's favor, or to the extent incentives reflected in transaction price are not earned, there could be reductions in, or reversals of, previously recognized revenue. The Company has projects that it is in the process of negotiating, or awaiting final approval of, unapproved change orders and claims with its customers. The Company is proceeding with its contractual rights to recoup additional costs incurred from its customers based on completing work associated with change orders, including change orders with pending change order pricing, or claims related to significant changes in scope which resulted in substantial delays and additional costs in completing the work. Unapproved change order and claim information has been provided to Sterling's customers and negotiations with the customers are ongoing. If additional progress with an acceptable resolution is not reached, legal action will be taken. Based upon Sterling's review of the provisions of its contracts, specific costs incurred and other related evidence supporting the unapproved change orders and claims, together in some cases as necessary with the views of the Company’s outside claim consultants, Sterling concluded that it was appropriate to include in project price amounts of $9.3 million and $10.0 million , at December 31, 2018 and 2017 , respectively, in “Costs and estimated earnings in excess of billings on uncompleted contracts” on its consolidated balance sheets. However, unapproved change order and claim amounts are subject to negotiations which may cause actual results to differ materially from estimated and recorded amounts. Revenue by Heavy Civil Construction Category Sterling's heavy civil construction segment's portfolio of products and services consists of over 150 active contracts. The following series of tables presents Sterling's heavy civil construction revenue disaggregated by several categories. Revenue by major end market (amounts in thousands): Years Ended December 31, 2018 2017 2016 Heavy Highway $ 513,231 $ 579,157 $ 542,011 Commercial 120,388 48,314 31,664 Aviation 111,824 77,399 27,926 Water Containment and Treatment 66,928 59,593 39,918 Other 73,600 85,503 48,604 Heavy Civil Construction Revenue $ 885,971 $ 849,966 $ 690,123 Revenue by contract type (amounts in thousands): Years Ended December 31, 2018 2017 2016 Fixed Unit Price $ 733,047 $ 755,840 $ 665,862 Lump Sum and Other 152,924 94,126 24,261 Heavy Civil Construction Revenue $ 885,971 $ 849,966 $ 690,123 Each of these contract types presents advantages and disadvantages. Typically, Sterling assumes more risk with lump-sum contracts. However, these types of contracts offer additional profits when the work is completed for less than originally estimated. Under fixed-unit price contracts, Sterling's profit may vary if actual labor-hour costs vary significantly from the negotiated rates. Also, because some contracts can provide little or no fee for managing material costs, the components of contract cost can impact profitability. Contract Balances The timing of revenue recognition, billings and cash collections results in billed accounts receivable and costs and estimated earnings in excess of billings on uncompleted contracts (contract assets) on the consolidated balance sheet. In Sterling's heavy civil construction segment,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Sterling sometimes receives advances or deposits from its customers, before revenue is recognized, resulting in billings in excess of costs and estimated earnings on uncompleted contracts (contract liabilities). These assets and liabilities are reported on the consolidated balance sheet on a contract-by-contract basis at the end of each reporting period. Changes in the contract asset and liability balances during the year ended December 31, 2018 and 2017 , were not materially impacted by any other factors. The two tables below set forth the costs incurred and earnings accrued on uncompleted contracts (revenues) compared with the billings on those contracts through December 31, 2018 and 2017 and reconcile the net excess billings to the amounts included in the consolidated balance sheets at those dates (amounts in thousands). As of December 31, 2018 2017 Costs incurred and estimated earnings on uncompleted contracts $ 3,445,126 $ 2,380,866 Billings on uncompleted contracts (3,465,991 ) (2,406,128 ) Excess of billings over costs incurred and estimated earnings $ (20,865 ) $ (25,262 ) Included in the accompanying balance sheets under the following captions (amounts in thousands): As of December 31, 2018 2017 Costs and estimated earnings in excess of billings on uncompleted contracts $ 41,542 $ 37,112 Billings in excess of costs and estimated earnings on uncompleted contracts (62,407 ) (62,374 ) Net amount of billings in excess of costs and estimated earnings on uncompleted contracts $ (20,865 ) $ (25,262 ) Revenues recognized and billings on uncompleted contracts include cumulative amounts recognized as revenues and billings in prior years.</t>
  </si>
  <si>
    <t>Cash and Cash Equivalents</t>
  </si>
  <si>
    <t>Cash and Cash Equivalents [Abstract]</t>
  </si>
  <si>
    <t>4. Cash and Cash Equivalents The Company considers all highly liquid investments with original or remaining maturities of three months or less at the time of purchase to be cash equivalents. Cash and cash equivalents include cash balances held by our consolidated 50% owned subsidiaries and our majority owned construction joint ventures. At December 31, 2018 and 2017 , cash and cash equivalents included $31.0 million and $31.1 million , respectively, attributable to our consolidated 50% owned subsidiaries. At December 31, 2018 and 2017 , cash and cash equivalents included $20.5 million and $18.9 million , respectively, attributable to our majority owned construction joint ventures. Majority owned construction joint ventures and consolidated 50% owned subsidiaries cash balances are limited to joint venture activities and are not available for other projects, general cash needs or distribution to Sterling without approval of the board of directors, or equivalent body, of the respective joint ventures. Restricted cash of approximately $3.9 million and $3.6 million is included in "Other current assets" on the consolidated balance sheet as of December 31, 2018 and 2017 . This represents $3.9 million and $3.0 million of cash deposited by the Company into a separate account and designated as collateral for a standby letter of credit in the same amount in accordance with contractual agreements, respectively. In addition, the December 31, 2017 balance includes approximately $0.6 million of cash deposited by a customer, for the benefit of the Company, in an escrow account which was released upon completion of the job. The Company holds cash on deposit in U.S. banks, at times, in excess of federally insured limits. Management believes that the risk associated with keeping cash deposits in excess of federal deposit insurance is not material.</t>
  </si>
  <si>
    <t>Consolidated 50% Owned Subsidiaries, including Variable Interest Entities ("VIE")</t>
  </si>
  <si>
    <t>Noncontrolling Interest [Abstract]</t>
  </si>
  <si>
    <t>Consolidated 50% Owned Subsidiaries, including Variable Interest Entities (VIE)</t>
  </si>
  <si>
    <t>5. Consolidated 50% Owned Subsidiaries, including Variable Interest Entities ("VIE") The Company has two 50% owned subsidiaries, Myers and RHB, for which it is obligated to purchase its partners’ interests totaling $40.0 million , due to circumstances outlined in the partner agreements that are certain to occur. Therefore, the Company has consolidated these two entities and classified these obligations as mandatorily redeemable and has recorded a liability in “Members" interest subject to mandatory redemption and undistributed earnings” on the consolidated balance sheets. In addition, all undistributed earnings at the time of the noncontrolling owners’ death or permanent disability are also mandatorily payable. In the event of either Mr. Buenting’s or Mr. Myers’ death, the Company has purchased two separate $20.0 million death and permanent total disability insurance policies to mitigate the Company’s cash draw if such events were to occur. The liability consists of the following (amounts in thousands): As of December 31, 2018 2017 Members’ interest subject to mandatory redemption $ 40,000 $ 40,000 Net accumulated earnings 9,343 7,386 Total liability $ 49,343 $ 47,386 Fifty percent of the earnings of these consolidated 50% owned subsidiaries for 2018 , 2017 and 2016 was $15.1 million , $11.5 million and $8.9 million , respectively, and were recorded in “ Other operating expense, net ,” on the Company’s consolidated statements of operations. The Company must determine whether each entity, including these two 50% owned subsidiaries, in which it participates, is a VIE. This determination focuses on identifying which owner or entity partner, if any, has the power to direct the activities of the entity and the obligation to absorb losses of the entity or the right to receive benefits from the entity disproportionate to its interest in the entity, which could have the effect of requiring the Company to consolidate the entity in which we have a noncontrolling variable interest. The Company determined Myers is a VIE and we are the primary beneficiary as we exercise primary control over activities of the partnership as the operating/general partner and, pursuant to the terms of the Myers Operating Agreement, are exposed to the majority of potential losses of the partnership. As such, the following table presents the condensed financial information of Myers, which is reflected in the Company’s consolidated balance sheets and statements of operations, as follows (amounts in thousands): As of December 31, 2018 2017 Assets: Current assets: Cash and cash equivalents $ 8,745 $ 8,590 Contracts receivable, including retainage 24,109 26,844 Other current assets 14,533 15,672 Total current assets 47,387 51,106 Property and equipment, net 7,219 9,001 Goodwill 1,501 1,501 Total assets $ 56,107 $ 61,608 Liabilities: Current liabilities: Accounts payable $ 22,211 $ 28,448 Other current liabilities 9,811 11,798 Total current liabilities 32,022 40,246 Long-term liabilities: Other long-term liabilities 1,976 3,491 Total liabilities $ 33,998 $ 43,737 Years Ended December 31, 2018 2017 2016 Revenues $ 193,677 $ 181,589 $ 156,202 Operating income 8,819 9,069 6,005 Net income attributable to Sterling common stockholders $ 4,415 $ 4,531 $ 2,993</t>
  </si>
  <si>
    <t>Construction Joint Ventures</t>
  </si>
  <si>
    <t>Equity Method Investments and Joint Ventures [Abstract]</t>
  </si>
  <si>
    <t>6. Construction Joint Ventures We participate in joint ventures with other major construction companies and other partners, typically for large, technically complex projects, including design-build projects, when it is desirable to share risk and resources in order to seek a competitive advantage or when the project is too large for us to obtain sufficient bonding. Joint venture partners typically provide independently prepared estimates, furnish employees and equipment, enhance bonding capacity and often also bring local knowledge and expertise. We select our joint venture partners based on our analysis of their construction and financial capabilities, expertise in the type of work to be performed and past working relationships with us, among other criteria. For these joint ventures, the equity held by the remaining owners and their portions of net income (loss) are reflected in the balance sheet line item “Noncontrolling interests” in “Equity” and the statement of operations line item “Noncontrolling interests in earnings,” respectively. The following table summarizes the changes in the noncontrolling owners’ interests in subsidiaries and consolidated joint ventures for the years ended December 31, 2018, 2017 and 2016 (amounts in thousands): Years Ended December 31, 2018 2017 2016 Balance, beginning of period $ 4,856 $ 656 $ 91 Net income attributable to noncontrolling interest included in equity 4,353 4,200 1,826 Distributions to noncontrolling interest owners (1,350 ) — (1,079 ) Balance, end of period $ 7,859 $ 4,856 $ 656 Generally, each construction joint venture is formed to accomplish a specific project and is jointly controlled by the joint venture partners. The joint venture agreements typically provide that our interests in any profits and assets, and our respective share in any losses and liabilities that may result from the performance of the contract are limited to our stated percentage interest in the venture. We have no significant commitments beyond completion of the contract with the customer. Joint venture contracts with project owners typically impose joint and several liability on the joint venture partners. Although our agreements with our joint venture partners provide that each party will assume and pay its share of any losses resulting from a project, if one of our partners is unable to pay its share, we would be fully liable under our contract with the project owner. Circumstances that could lead to a loss under these guarantee arrangements include a partner’s inability to contribute additional funds to the venture in the event that the project incurs a loss or additional costs that we could incur should the partner fail to provide the services and resources toward project completion that had been committed to in the joint venture agreement. Historically, the Company has not incurred a liability related to the nonperformance of a joint venture partner. Under a joint venture agreement, one partner is typically designated as the sponsor or manager. The sponsoring partner typically provides all administrative, accounting and most of the project management support for the project and generally receives a fee from the joint venture for these services. We have been designated as the sponsoring partner in certain of our current joint venture projects and are a non-sponsoring partner in others. The Company must determine whether each joint venture in which it participates is a variable interest entity. This determination focuses on identifying which joint venture partner, if any, has the power to direct the activities of a joint venture and the obligation to absorb losses of the joint venture or the right to receive benefits from the joint venture in excess of their ownership interests and could have the effect of requiring us to consolidate joint ventures in which we have a noncontrolling variable interest. At December 31, 2018 , 2017 , and 2016 we had no participation in a joint venture where we have a material non-majority variable interest. Where we are a noncontrolling venture partner, we account for our share of the operations of such construction joint ventures on a pro rata basis using proportionate consolidation on our consolidated statements of operations and as a single line item (“ Receivables from and equity in construction joint ventures ”) in the consolidated balance sheets. This method is an acceptable modification of the equity method of accounting which is a common practice in the construction industry. Combined financial amounts of joint ventures in which the Company has a noncontrolling interest and the Company’s share of such amounts which are included in the Company’s consolidated financial statements are shown below (amounts in thousands): As of December 31, 2018 2017 Total combined: Current assets $ 64,815 $ 64,574 Less current liabilities $ (74,543 ) (78,349 ) Net liabilities $ (9,728 ) $ (13,775 ) Sterling’s receivables from and equity in construction joint ventures $ 10,720 $ 11,380 Years Ended December 31, 2018 2017 2016 Total combined: Revenues $ 115,441 $ 93,848 $ 62,440 Income before tax 8,097 7,827 5,144 Sterling’s noncontrolling interest: Revenues $ 55,134 $ 44,948 $ 25,537 Income before tax 4,104 3,847 1,980 The caption “ Receivables from and equity in construction joint ventures ,” includes undistributed earnings and receivables owed to the Company. Undistributed earnings are typically released to the joint venture partners after the customer accepts the project as completed and any warranty period, if any, has passed.</t>
  </si>
  <si>
    <t>Property and Equipment</t>
  </si>
  <si>
    <t>Property, Plant and Equipment [Abstract]</t>
  </si>
  <si>
    <t>7. Property and Equipment Property and equipment are summarized as follows (amounts in thousands): As of December 31, 2018 2017 Construction equipment $ 126,082 $ 118,868 Transportation equipment 18,548 17,511 Buildings 9,770 9,577 Office equipment 2,711 3,339 Leasehold Improvement 914 914 Construction in progress 388 258 Land 2,720 2,348 Water rights — 200 161,133 153,015 Less accumulated depreciation (109,134 ) (98,609 ) $ 51,999 $ 54,406 Assets Sold During the year ended December 31, 2017 , we sold an office, equipment shop and yard facility, located in Texas. The property had a net book value of $4.1 million , and we received $3.0 million , after selling costs, resulting in a loss of $1.1 million in “Other operating expense, net”.</t>
  </si>
  <si>
    <t>Goodwill and Other Intangibles</t>
  </si>
  <si>
    <t>Goodwill and Intangible Assets Disclosure [Abstract]</t>
  </si>
  <si>
    <t>Goodwill and Other Intangbiles</t>
  </si>
  <si>
    <t>8. Goodwill and Other Intangibles Goodwill represents the excess of the cost of companies acquired over the fair value of their net assets at the dates of acquisition. Goodwill may not be amortized and must be tested for impairment at least annually at the reporting unit level. The Company tests for goodwill impairment annually on October 1, unless impairment triggers exist at interim periods. For our annual impairment test in 2018 and 2017, we performed a qualitative assessment, using information as of October 1, of that year. Under current guidance, we are permitted to first assess qualitative factors to determine whether it is more-likely-than not that the fair value of a reporting unit is less than its carrying amount as a basis for determining whether it is necessary to perform a quantitative goodwill impairment test. We determined that there were no factors that would indicate the need to perform a quantitative goodwill impairment test and concluded that it is more likely than not that the fair value of our reporting units is greater than their carrying value and thus there was no impairment to goodwill. In addition to our annual review, we assess the impairment of goodwill whenever events or changes in circumstances indicate that the carrying value of a reporting unit may be greater than fair value. Factors that could trigger an interim impairment review include, but are not limited to, significant adverse changes in the business climate which may be indicated by a decline in our market capitalization or decline in operating results. No impairments were recorded to our goodwill during the years ended December 31, 2018 , 2017 and 2016 . No such events or changes occurred between the testing date and year end to trigger a subsequent impairment review. At December 31, 2018 and 2017 , we had goodwill with a carrying amount of $85.2 million . The following table presents our acquired finite-lived intangible assets at December 31, 2018 and 2017 , including the weighted-average useful lives for each major intangible asset category and in total (amounts in thousands): December 31, 2018 December 31, 2017 Weighted Gross Gross Customer relationships 23 $ 40,823 $ (3,159 ) $ 40,823 $ (1,353 ) Trade name 13 5,307 (919 ) 5,307 (394 ) Noncompetition agreements 7 487 (121 ) 487 (52 ) Total 22 $ 46,617 $ (4,199 ) $ 46,617 $ (1,799 ) During the year ended December 31, 2018 and 2017 , we have amortized $2.4 million and $1.8 million , respectively, which is included in general and administrative expenses on our consolidated statement of operations. Amortization expense for our intangibles existing at December 31, 2018 is anticipated to be approximately $2.4 million , for 2019 , 2020 and 2021 , respectively, $2.2 million for 2022 , and $2.1 million for 2023 .</t>
  </si>
  <si>
    <t>Secured Credit Facility and Other Debt</t>
  </si>
  <si>
    <t>Debt Disclosure [Abstract]</t>
  </si>
  <si>
    <t>9. Secured Credit Facility and Other Debt Debt consists of the following (in thousands): As of December 31, 2018 2017 Oaktree Facility $ 74,571 $ 85,000 Notes and deferred payments to sellers, Tealstone acquisition 13,572 12,393 Notes payable for transportation and construction equipment and other 612 1,557 Total debt 88,755 98,950 Less - Current maturities of long-term debt (2,899 ) (3,978 ) Less - Unamortized deferred loan costs (6,739 ) (8,812 ) Total long-term debt $ 79,117 $ 86,160 On April 3, 2017, the Company, as borrower, and certain of its subsidiaries, as guarantors, entered into a Loan and Security Agreement with Wilmington Trust, National Association, as agent, and the lenders party thereto (the “Oaktree Facility”), providing for a term loan of $85,000,000 (the “Loan”) with a maturity date of April 4, 2022, which replaced the then existing debt facility. The loan is secured by substantially all of the assets of the Company and its subsidiaries. Interest on the Loan is equal to the one-, two-, three- or six-month London Interbank Offered Rate, or LIBOR, plus 8.75% per annum on the unpaid principal amount of the Loan, subject to adjustment under certain circumstances. Interest on the Loan is generally payable monthly. There are no amortized principal payments; however, the Company is required to prepay the Loan, and in certain cases pay a prepayment premium thereon, with proceeds received from the issuances of debt or equity, transfers, events of loss and extraordinary receipts. The Company is required to make an offer quarterly to the lenders to prepay the Loan in an amount equal to 75% of its excess cash flow, plus accrued and unpaid interest thereon and a prepayment premium. The Oaktree Facility contains various covenants that limit, among other things, the Company’s ability and certain of its subsidiaries’ ability to incur certain indebtedness, grant certain liens, merge or consolidate, sell assets, make certain loans, enter into acquisitions, incur capital expenditures, make investments, and pay dividends. In addition, the Company is required to maintain the following principal financial covenants: • a ratio of secured indebtedness to EBITDA of not more than 2.00 to 1.00 for the trailing four consecutive fiscal quarters ending December 31, 2018 , reducing to 1.8 to 1.00 for the four consecutive quarters ending September 30, 2019 through maturity in 2022; • daily cash collateral of not less $15,000,000 ; • gross margin in contract backlog of not less than $65,000,000 for the average of the trailing four consecutive fiscal quarters ending December 31, 2018, increasing to $70,000,000 on March 31, 2019; • net capital expenditures during the trailing four consecutive fiscal quarters shall not exceed $15,000,000 ; • bonding capacity shall be maintained at all times in an amount not less than $1,000,000,000 ; and • the EBITDA of Tealstone Residential Concrete, Inc. shall not be less than $12,000,000 for each of the trailing four consecutive fiscal quarters. The Company was in compliance with these covenants at December 31, 2018 and 2017 . The Oaktree Facility also includes customary events of default, including events of default relating to non-payment of principal or interest, inaccuracy of representations and warranties, breaches of covenants, cross-defaults, bankruptcy and insolvency events, certain unsatisfied judgments, loan documents not being valid, calls under the Company’s bonds, failure of specified individuals to remain employed by the Company, and a change of control. If an event of default occurs, the lenders will be able to accelerate the maturity of the Oaktree Facility and exercise other rights and remedies. Deferred loan costs totaled $10.4 million , which included attorney fees, investment bank fees as well as amounts paid to the lenders. Warrants valued at $3.5 million were included as well. The total amount is amortized on a straight-line basis, which approximates the effective interest method, over the five -year life of the Loan. Amortization expense of $2.1 million and $1.6 million has been included in interest expense for the years ended December 31, 2018 and 2017 , respectively. Notes and Deferred Payments to Sellers As part of the Tealstone Acquisition, the Company issued $5,000,000 of promissory notes to the sellers and agreed to make $2,426,000 and $7,500,000 of deferred cash payments on the second and third anniversaries of the closing date, respectively. Based on a 12% discount rate, the Company recorded $11.6 million as notes and deferred payments to sellers in long-term debt on our consolidated balance sheet at the acquisition closing date. Accreted interest for the period was $1.2 million and $0.8 million for the years ended December 31, 2018 and 2017 , respectively, and was recorded as interest expense. Notes Payable for Transportation and Construction Equipment The Company has purchased and financed various transportation and construction equipment to enhance the Company’s fleet of equipment. The total long-term notes payable related to the purchase of financed equipment was $0.6 million and $1.6 million at December 31, 2018 and 2017 , respectively. The purchases have payment terms ranging from 3 to 5 years and the associated interest rates range from 3.15% to 6.92% . The fair value of these notes payable approximates their book value. Equipment-based Facility In May 2015, the Company and its wholly-owned subsidiaries entered into a $40.0 million loan and security agreement with Nations, consisting of a $20.0 million Term Loan and a $20.0 million Revolving Loan (combined, the “Equipment-based Facility”). The Equipment-based facility was repaid with a portion of the Oak Tree Facility on April 3, 2017 and was terminated. As part of the extinguishment, $0.8 million in debt extinguishment costs was expensed and included as a “loss on extinguishment of debt” on our statement of operations for the year ended December 31, 2017 . Fair Value The Company’s debt is recorded at its carrying amount in the consolidated balance sheets. As of December 31, 2018 and 2017 , the carrying values of our debt outstanding approximated the fair values and were $88.8 million and $99.0 million . Interest Expense The Company's interest expense for the year ended December 31, 2018 was $12.4 million , compared to $9.8 million and $2.6 million in 2017 and 2016 , respectively. Maturities of Debt The Company’s long-term obligations mature in future years as follows (amounts in thousands): Years Ending Amount 2019 $ 2,899 2020 11,280 2021 5 2022 74,571 2023 — Thereafter — Total $ 88,755</t>
  </si>
  <si>
    <t>Operating Leases</t>
  </si>
  <si>
    <t>Leases [Abstract]</t>
  </si>
  <si>
    <t>10. Operating Leases The Company leases certain property and equipment under cancelable and non-cancelable agreements including office space. Minimum annual rentals for all operating leases having initial non-cancelable lease terms in excess of one year are as follows (amounts in thousands): Years Ending December 31, Amount 2019 $ 4,553 2020 3,408 2021 2,454 2022 1,001 2023 28 Thereafter 16 Total future minimum rental payments $ 11,460 Total expense for operating leases amounted to approximately $5.2 million , $5.0 million and $4.7 million during 2018 , 2017 and 2016 , respectively.</t>
  </si>
  <si>
    <t>Commitments and Contingencies Disclosure [Abstract]</t>
  </si>
  <si>
    <t>Commitments and Contingencies Disclosure</t>
  </si>
  <si>
    <t>11. Commitments and Contingencies Insurance The Company carries insurance policies to cover various risks, primarily general liability, automobile liability, workers compensation and employee medical expenses under which we are liable to reimburse the insurance company for a portion of each claim paid. Property and Casualty Payment for general liability and workers compensation claim amounts generally range from the first $1,600 to $250,000 per occurrence for Workers' Compensation, and $100,000 per occurrence for General Liability. We accrue for probable losses, both reported and unreported, that are reasonably estimable using actuarial methods based on historic trends, modified, if necessary, by recent events. Changes in our loss assumptions caused by changes in actual experience would affect our assessment of the ultimate liability and could have an effect on our operating results and financial position for payments up to $350,000 per occurrence collective for general liability and workers compensation, with a maximum aggregate liability of $4.0 million combined casualty losses per year. The Company also maintains commercial insurance coverage in excess of the limits of our primary commercial automobile, general liability and employers liability policies, in the amount of $75 million . Medical The Company maintains a fully insured and self-insured health benefits plan, which provides medical benefits to employees electing coverage under the plans. Under its self-insured plan, the Company has stop-loss coverage to limit the exposure arising from these claims. Self-insured claims filed and claims incurred but not reported are accrued based upon management’s estimates of the ultimate cost of claims incurred using actuarial assumptions followed in the insurance industry and historical experience. Although management believes it has the ability to reasonably estimate losses related to claims, it is possible that actual results could differ from recorded self-insured liabilities. Guarantees The Company obtains bonding on construction contracts through Travelers Casualty and Surety Company of America (“Travelers”). As is customary in the construction industry, the Company indemnifies Travelers for any losses incurred by it in connection with bonds that are issued. The Company has granted Travelers a security interest in accounts receivable and contract rights for that obligation. The Company typically indemnifies contract owners for claims arising during the construction process and carries insurance coverage for such claims, which in the past have not been material. The Company’s Certificate of Incorporation provides for indemnification of its officers and directors. The Company has a directors and officers insurance policy that limits their exposure to litigation against them in their capacities as such. Litigation The Company is the subject of certain other claims and lawsuits occurring in the normal course of business. Management, after consultation with legal counsel, does not believe that the outcome of these other actions will have a material impact on the financial statements of the Company. There are no significant unresolved legal issues as of December 31, 2018 and 2017 . Purchase Commitments To manage the risk of changes in material prices and subcontracting costs used in tendering bids for construction contracts, most of the time, we obtain firm quotations from suppliers and subcontractors before submitting a bid. These quotations do not include any quantity guarantees. As soon as we are advised that our bid is the lowest, we enter into firm contracts with most of our materials suppliers and sub-contractors, thereby mitigating the risk of future price variations affecting the contract costs.</t>
  </si>
  <si>
    <t>Income Taxes and Deferred Tax Asset/Liability</t>
  </si>
  <si>
    <t>Income Tax Disclosure [Abstract]</t>
  </si>
  <si>
    <t>12. Income Taxes and Deferred Tax Asset/Liability The Company and its subsidiaries file U.S. federal and various U.S. state income tax returns. Current income tax expense (or benefit) represents federal and state taxes based on tax paid or expected to be payable or receivable for the periods shown in the consolidated statements of operations. Current income tax expense represents federal and state income tax paid or expected to be payable for the years shown in the consolidated statements of operations. The income tax expense in the accompanying consolidated financial statements consists of the following (amounts in thousands): Years Ended December 31, 2018 2017 2016 Current tax expense $ 288 $ 118 $ 88 Deferred tax expense 1,450 — — Total tax expense $ 1,738 $ 118 $ 88 The income tax provision differs from the amount using the statutory federal income tax rate of 21% for 2018 and 35% for the prior years for the following reasons (amounts in thousands): Years Ended December 31, 2018 2017 2016 Amount % Amount % Amount % Tax expense (benefit) at the U.S. federal statutory rate $ 6,568 21.0 % $ 5,577 35.0 % $ (2,563 ) 35.0 % State tax based on income, net of refunds and federal benefits 364 1.2 (264 ) (1.7 ) (113 ) 1.5 Taxes on subsidiaries’ and joint ventures’ earnings allocated to noncontrolling interests owners (4,097 ) (13.1 ) (5,504 ) (34.5 ) (3,786 ) 51.7 Valuation allowance (1,013 ) (3.3 ) (18,006 ) (113.0 ) 6,919 (94.5 ) Tax credits (286 ) (0.9 ) (349 ) (2.2 ) (1,258 ) 17.2 Tax rate change (281 ) (0.9 ) 19,545 122.7 — — Return to provision 21 0.1 (62 ) (0.4 ) 400 (5.5 ) Earn-out liability — — 460 2.9 433 (5.9 ) Equity compensation 26 0.1 (1,371 ) (8.6 ) — — Other permanent differences 436 1.4 92 0.6 56 (0.8 ) Income tax expense $ 1,738 5.6 % $ 118 0.8 % $ 88 (1.3 )% The 2018 effective income rate varied from the statutory rate primarily as a result of a change in the valuation allowance on our net deferred tax assets exclusive of deferred tax liabilities on indefinite lived assets and net income attributable to noncontrolling interest owners, which is taxable to those owners rather than the Company. The 2017 effective income rate varied from the statutory rate primarily as a result of the change in federal tax rate under the new Tax Act offset by a change in the valuation allowance, net income attributable to noncontrolling interest owners, and equity compensation. The 2016 effective income rate varied from the statutory rate primarily as a result of a change in the valuation allowance offset by net income attributable to noncontrolling interest owners, and tax credits. Deferred tax assets and liabilities consist of the following (amounts in thousands): Long Term As of December 31, 2018 2017 Assets related to: Accrued compensation and other $ 3,707 $ 3,417 Goodwill — 1,133 Noncontrolling interests 1,687 1,648 Deferred revenue 232 312 Revaluation of put/call liabilities 11,570 11,269 Net operating loss carryforwards 22,818 26,015 Total deferred tax assets 40,014 43,794 Valuation allowance for deferred tax assets (31,718 ) (36,545 ) Net deferred tax assets $ 8,296 $ 7,249 Liabilities related to: Depreciation of property and equipment (7,709 ) (6,661 ) Amortization of tax basis goodwill (1,450 ) — Other (587 ) (588 ) Net deferred tax liabilities $ (9,746 ) $ (7,249 ) Net total deferred tax liabilities $ (1,450 ) $ — We have federal and state net operating loss ("NOL") carryforwards of $94 million and $52 million , respectively, which will expire at various dates in the next 18 years for U.S. federal income tax and in the next 5 to 20 years for the various state jurisdictions where we operate. Such NOL carryforwards expire beginning in 2020 through 2038.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percent to 21 percent; (2) eliminating the corporate alternative minimum tax (AMT) and changing how existing AMT credits can be realized; (3) creating a new limitation on deductible interest expense; and (4) changing rules related to uses and limitations of net operating loss carryforwards created in tax years beginning after December 31, 2017; (5) expanding the limitation for executive compensation deductions; and (6) implementing 100% immediate expensing of qualified property. As a result of the reduced federal corporate tax rate under the Tax Act, the Company has reduced the value of its net deferred tax assets $19.3 million to reflect the enacted rate. This reduction was entirely offset with a corresponding reduction of our valuation allowance which resulted in no charge to the tax provision for the year. The Tax Act also provides that existing AMT credit carryforwards are refundable beginning in 2018. The Company has approximately $210 thousand of AMT credit carryforwards that are expected to be fully refunded by 2022. Therefore, we have recorded a tax benefit and receivable for these credits in our December 31, 2017 financial statements. Management assesses the available positive and negative evidence to estimate if sufficient future taxable income will be generated to use the existing deferred tax assets. This assessment includes any impact from the newly enacted Tax Act. A significant piece of objective negative evidence evaluated was the recurring historical losses from 2013 to 2016 and the first quarter of 2017. Such objective evidence limits the ability to consider other subjective evidence such as our projections for future growth. On the basis of this evaluation, as of December 31, 2018 , the Company continued to maintain a valuation allowance of $31.7 million on the net deferred tax assets including federal and state net operating losses as they are not likely to be realized. The amount of the deferred tax asset considered realizable, however, could be adjusted in the future if objective negative evidence or cumulative losses are no longer present and additional weight may be given to subjective evidence such as our projections for growth. Deferred tax liabilities are a consideration in the analysis of whether to apply a valuation allowance because taxable temporary differences may be used as a source of taxable income to support the realization of deferred tax assets. A deferred tax liability that relates to an asset with an indefinite life, such as goodwill, may not be considered a source of income and should not be netted against deferred tax assets for valuation allowance purposes. The Company has a deferred tax liability for the excess of book over tax basis difference in its goodwill. A $1.5 million deferred tax expense has been recorded to reflect this liability. If our assumptions change and we determine we will be able to realize these deferred tax assets, the tax benefits relating to any reversal of the valuation allowance on deferred tax assets as of December 31, 2018 will be accounted for as follows: approximately $25.6 million will be recognized as a reduction of income tax expense and $6.1 million will be recorded as an increase in equity. As a result of the Company’s analysis, management has determined that the Company does not have any material uncertain tax positions. The Company’s policy is to recognize interest related to any underpayment of taxes as interest expense and penalties as administrative expenses. No interest or penalties have been accrued at December 31, 2018 , 2017 or 2016 . The Company’s U.S. federal income tax returns for 2015 and later years are open and subject to examination by the I.R.S. In addition, the Company’s state income tax returns for 2014 and later years are open and subject to examination.</t>
  </si>
  <si>
    <t>Net Income (Loss) Per Share Attributable to Sterling Common Stockholders</t>
  </si>
  <si>
    <t>Earnings Per Share [Abstract]</t>
  </si>
  <si>
    <t>13. Net Income (Loss) Per Share Attributable to Sterling Common Stockholders Basic net income (loss) per share attributable to Sterling common stockholders is computed by dividing net income (loss) attributable to Sterling common stockholders by the weighted average number of common shares outstanding during the period. Diluted net income (loss) per common share attributable to Sterling common stockholders is the same as basic net income (loss) per share attributable to Sterling common stockholders but includes dilutive unvested stock awards and warrants using the treasury stock method. The following table reconciles the numerators and denominators of the basic and diluted per common share computations for net income (loss) attributable to Sterling common stockholders (amounts in thousands, except per share data): Years Ended December 31, 2018 2017 2016 Numerator: Net income (loss) attributable to Sterling common stockholders $ 25,187 $ 11,617 $ (9,238 ) Denominator: Weighted average common shares outstanding — basic 26,903 26,274 23,140 Shares for dilutive unvested stock 291 438 — Weighted average common shares outstanding and assumed conversions— diluted 27,194 26,712 23,140 Basic net income (loss) per share attributable to Sterling common stockholders $ 0.94 $ 0.44 $ (0.40 ) Diluted net income (loss) per share attributable to Sterling common stockholders $ 0.93 $ 0.43 $ (0.40 ) In accordance with the treasury stock method, approximately, 0.4 million shares of unvested stock were excluded from the diluted weighted average common shares outstanding in 2016 , respectively, as the Company incurred a loss in that year and the impact of such shares would have been antidilutive.</t>
  </si>
  <si>
    <t>Stockholders' Equity</t>
  </si>
  <si>
    <t>Stockholders' Equity Note [Abstract]</t>
  </si>
  <si>
    <t>14. Stockholder's Equity Holders of common stock are entitled to one vote for each share on all matters voted upon by the stockholders, including the election of directors and do not have cumulative voting rights. Subject to the rights of holders of any then outstanding shares of preferred stock, common stockholders are entitled to receive ratably any dividends that may be declared by the Board of Directors out of funds legally available for that purpose. Holders of common stock are entitled to share ratably in net assets upon any dissolution or liquidation after payment of provision for all liabilities and any preferential liquidation rights of our preferred stock then outstanding. Common stock shares are not subject to any redemption provisions and are not convertible into any other shares of capital stock. The rights, preferences and privileges of holders of common stock are subject to those of the holders of any shares of preferred stock that may be issued in the future. The Board of Directors may authorize the issuance of one or more classes or series of preferred stock without stockholder approval and may establish the voting powers, designations, preferences and rights and restrictions of such shares. No preferred shares have been issued. Treasury and Forfeited Shares On November 2, 2018, the Board of Directors approved a plan that authorized stock repurchases of up to 2.0 million shares of the Company’s common stock. Under the plan, the Company may repurchase its common stock in the open market or through privately negotiated transactions at such times and at such prices as determined to be in the Company’s best interest. The Company accounts for the repurchase of treasury shares under the cost method. This repurchase program expires on June 30, 2020 and may be modified, extended or terminated by the Board at any time. The Company repurchased 466,519 shares of its common stock during fiscal year 2018 . There was no treasury stock held by the Company during 2017 . Upon the vesting of unvested common stock (or restricted stock) the Company may allow employees to withhold shares, based on the employee’s election, in order to satisfy any tax withholdings required by law. The shares held by the Company are considered constructively received and are retired shortly after withholding. The Company then remits the withholding taxes required by the taxing agencies. During 2018 and 2017 , there were 28,291 and 65,952 shares withheld for tax purposes and retired. Stock-based Compensation and Grants The Company had a stock-based incentive plan, 2001 Stock Incentive Plan, that was administered by the company with oversight by the Compensation and Talent Development Committee of the Board of Directors (the “2001 Stock Plan”). The 2001 Stock Plan was replaced with the 2018 Stock Plan (the "2018 Stock Plan") described below. The 2001 Stock Plan provided for the issuance of stock awards for up to 1,900,000 shares of the Company’s common stock. In May 2018, the Compensation and Talent Development Committee of the Board of Directors approved the 2018 Stock Plan. This plan replaced the former 2001 Stock Plan. The 2018 Stock Plan provides for the issuance of stock awards for up to 1,800,000 shares of the Company’s common stock. The Compensation and Talent Development Committee may reward employees and non-employees with various types of awards including but not limited to warrants, stock options, common stock, and unvested common stock (or restricted stock) vesting on service, performance or market criteria. At December 31, 2018 , there were 957,392 shares of common stock available under the Stock Plan. All shares under the plan are available for issuance pursuant to future stock-based compensation awards. Common Stock Awards The following table summarizes the Company’s service and performance based share compensation awards: Number of Shares Weighted Average Nonvested at December 31, 2015 913,823 $ 4.83 Granted 79,240 4.36 Vested (351,855 ) 4.46 Forfeited — — Nonvested at December 31, 2016 641,208 4.97 Granted 217,341 10.69 Vested (612,463 ) 5.09 Forfeited (5,357 ) 6.27 Nonvested at December 31, 2017 240,729 9.82 Granted 1,196,575 12.58 Vested (150,280 ) 10.54 Forfeited (19,495 ) 14.05 Nonvested at December 31, 2018 1,267,529 $ 12.40 In 2018 , 2017 and 2016 , certain key employees were granted an aggregate total of 1,147,285 , 180,542 and 20,000 shares of unvested common stock, respectively, with a weighted average fair value per share of $12.62 , $10.92 and $4.78 per share, respectively, expected to be recognized ratably over a two - to four -year restriction period. The Stock Plan provides for grants of restricted stock and other stock-based awards. Pursuant to non-employee director compensation arrangements, non-employee directors of the Company were awarded unvested stock with one -year vesting as follows: Years Ended December 31, 2018 2017 2016 Shares awarded to each non-employee director* 7,404 5,257 11,848 Total shares awarded 44,424 36,799 59,240 Average grant-date market price per share $ 11.48 $ 9.60 $ 4.22 Total compensation cost attributable to shares awarded $ 509,988 $ 353,000 $ 250,000 Compensation cost recognized related to current and prior year awards $ 518,164 $ 283,307 $ 249,995 * Additional non-employee director was issued 4,866 shares at $13.10 which were prorated due to date of appointment, with a total compensation cost of $63,745. On January 1, 2015, the Company implemented a long-term incentive program for certain long-term employees, which contains time based and performance based awards, grants of the Company’s stock if certain long-term achievements are met. During the year ended December 31, 2017 , 47,947 shares were vested, including 15,982 additional shares for achieved performance and none of these shares were forfeited. During the year ended December 31, 2016 , 29,781 of these shares were accelerated and amortization expense was adjusted. At December 31, 2018 , total unrecognized compensation cost related to unvested common stock was $13.6 million . This cost is expected to be recognized over a weighted average period of 3.77 years . Compensation expense for service-based and performance-based grants was $3.1 million , $2.8 million and $1.8 million for 2018 , 2017 and 2016 , respectively. Stock Offerings On April 3, 2017, in connection with the Tealstone Acquisition, the Company issued 1,882,058 shares of the Company’s stock as consideration paid to the sellers. The value of the shares issued was $17.1 million based on the average fair value of the shares on the date of acquisition. On May 9, 2016, the Company completed an underwritten public offering of 5,175,000 shares of the Company’s common stock, which included the full exercise of the sole underwriter’s over-allotment option, at a price to the public of $4.00 per share ( $3.77 per share net of underwriting discounts). The net proceeds from the offering of $19.1 million , after deducting underwriting discounts and other offering expenses, were used for working capital, repayment of our indebtedness under the revolving loan portion of our Equipment-based Facility and for general corporate purposes. Warrants On April 3, 2017, the Company issued warrants (the “Warrants”) to the lenders under the Oaktree Facility (the “Holders”) pursuant to which such holders have the right to purchase, for a period of 5 years from the date of issuance, up to an aggregate of 1,000,000 shares of the Company’s common stock (the “Warrant Shares”) at an initial exercise price of $10.25 per share, subject to adjustment for stock splits, combinations and similar recapitalization events and weighted-average anti-dilution upon the issuance by the Company of shares of common stock or rights, options or convertible securities exercisable for common stock in the future at a price below the exercise price of the Warrants. The Company valued these Warrants using the Black-Scholes model, which is a type 3 fair value measurement. The key assumptions used in the Black-Scholes Model with respect to these valuations are summarized in the following table: At April 3, Current stock price $ 8.88 Exercise option price $ 10.25 Expected term of warrants (in years) 5 Expected volatility rate 48.29 % Risk-free rate 1.88 % Expected dividend yield — % Based on these inputs, the total fair value of the warrants was $3.5 million , which was recorded as a Loan discount and netted against our new Loan and included in “additional paid in capital” on our balance sheet.</t>
  </si>
  <si>
    <t>Employee Benefit Plans</t>
  </si>
  <si>
    <t>Defined Benefit Plan [Abstract]</t>
  </si>
  <si>
    <t>15. Employee Benefit Plans The Company maintains a defined contribution profit-sharing plan (401(k) plan) covering substantially all non-union persons employed by the Company, whereby employees may contribute a percentage of compensation, limited to maximum allowed amounts under the Internal Revenue Code. The 401(k) plan provides for a discretionary employer contribution and is determined annually by the Company’s board of directors. The Company made matching contributions of $2.7 million , $2.3 million and $1.8 million for the years ended December 31, 2018 , 2017 and 2016 , respectively. As of December 31, 2018 , the Company had approximately 1,935 employees, including 1,678 field personnel. Of our 1,678 field employees, 311 , or 19% of total employees, were union members primarily in Arizona, California, Hawaii and Nevada covered by collective bargaining agreements. The Company contributes to a number of multi-employer defined benefit pension plans under the terms of collective-bargaining agreements that cover its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If a participating employer stops contributing to the plan, the unfunded obligations of the plan may be borne by the remaining participating employers. • If the Company chooses to stop participating in some of its multi-employer plans, the Company may be required to pay those plans an amount based on the underfunded status of the plan, referred to as a withdrawal liability. The following table presents our participation in these plans (amounts in thousands): Pension Plan Employer Pension Protection Act (“PPA”) Certified Zone Status 1 FIP / RP Status Pending/Implemented 2 Contributions Surcharge Imposed Expiration Date of Collective Bargaining Agreement 3 Pension Trust Fund Identification Number 2018 2017 2018 2017 2016 Pension Trust Fund for Operating Engineers Pension Plan 94-6090764 Red Red Yes $ 1,932 $ 2,477 $ 2,145 No Various Laborers Pension Trust for Northern California 94-6277608 Yellow Yellow Yes 880 953 1,059 No Various Carpenter Funds Administrative Office 94-6050970 Red Red Yes 748 727 636 No Various Cement Mason Pension Trust Fund For Northern California 94-6277669 Yellow Yellow Yes 504 423 311 No Various All other funds 4 7,283 8,006 8,487 Total Contribution: $ 11,347 $ 12,586 $ 12,638 1 The most recent PPA zone status available in 2018 and 2017 is for the plan’s year-end during 2017 and 2016 , respectively. The zone status is based on information that we received from the plan and is certified by the plan’s actuary.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Indicates whether the plan has a financial improvement plan (“FIP”) or a rehabilitation plan (“RP”) which is either pending or has been implemented. 3 Lists the expiration date(s) of the collective-bargaining agreement(s) to which the plans are subject. 4 These funds include multi-employer plans for pensions and other employee benefits. The total individually insignificant multi-employer pension costs contributed were $1.3 million , $1.5 million and $1.2 million for 2018 , 2017 and 2016 , respectively, and are included in the contributions to all other funds along with contributions to other types of benefit plans. Other employee benefits include certain coverage for medical, prescription drug, dental, vision, life and accidental death and dismemberment, disability and other benefit costs. We currently have no intention of withdrawing from any of the multi-employer pension plans in which we participate.</t>
  </si>
  <si>
    <t>Concentration of Risk and Enterprise Wide Disclosures</t>
  </si>
  <si>
    <t>Segment Reporting [Abstract]</t>
  </si>
  <si>
    <t>16. Concentration of Risk and Enterprise Wide Disclosures The following table shows contract revenues generated from the Company’s customers that accounted for more than 10% of consolidated revenues (amounts in thousands): Years Ended December 31, 2018 2017 2016 Amount % Amount % Amount % Utah Department of Transportation (“UDOT”) $ 153,276 14.8 % $ 140,529 14.7 % $ 79,421 11.5 % Texas Department of Transportation (“TXDOT”) * * 103,236 10.8 % 85,224 12.4 % California Department of Transportation (“Caltrans”) * * * * $ 88,627 12.8 % *Represents less than 10% of revenues At December 31, 2018 and 2017 , there were no customers who owed the Company amounts greater than 10% of contract receivables. The Company’s revenue and receivables are entirely derived from the construction of U.S. projects and all of the Company’s assets are held domestically within the U.S. 18. Segment Information Due to the April 3, 2017 acquisition of Tealstone, the Company has reviewed its reportable segments, operating segments and reporting units. Based on our review, we have concluded that our operations consist of two reportable segments, two operating segments and two reporting unit components: heavy civil construction and residential construction. In making this determination, the Company considered the discrete financial information used by our Chief Operating Decision Maker (“CODM”). Based on this approach, the Company noted that the CODM organizes, evaluates and manages the financial information of our aggregated heavy civil construction projects and the entire residential construction division separately when making operating decisions and assessing the Company’s overall performance. Furthermore, we considered the differences between the types of work performed in each reporting unit. Each heavy civil construction project has similar characteristics, includes similar services, has similar types of customers and is subject to similar economic and regulatory environments. Projects in our heavy civil construction segment typically last for several years, involve several subtasks and are accounted for using the over time recognition method (formally known as percentage-of-completion method). Conversely, our residential construction projects typically consist of a high volume of independent units performed for customers that are billed, paid and accounted for as the individual units are completed. Each job performed in our residential construction segment typically takes less than one month to complete. Segment reporting is aligned based upon the services offered by our two operating groups, which represent our reportable segments: heavy civil construction and residential construction, as mentioned above. Our CODM evaluates the performance of the aforementioned operating groups based upon revenue and income from operations. Each operating group’s income from operations reflects corporate costs, allocated based primarily upon revenue. Prior to the acquisition of Tealstone, we only had one reportable segment, heavy civil construction. The following table presents total revenue and income from operations by reportable segment for the years ended December 31, 2018 , 2017 and 2016 (amounts in thousands): Years Ended December 31, 2018 2017 2016 Revenue Heavy Civil Construction $ 885,971 $ 849,966 $ 690,123 Residential Construction 151,696 107,992 — Total Revenue $ 1,037,667 $ 957,958 $ 690,123 Operating Income (loss) Heavy Civil Construction $ 21,524 $ 10,822 $ (4,729 ) Residential Construction 21,087 15,354 — Total Operating Income (loss) $ 42,611 $ 26,176 $ (4,729 ) The following table presents total assets by reportable segment at December 31, 2018 and December 31, 2017 (amounts in thousands): December 31, December 31, Assets Heavy Civil Construction $ 355,011 $ 363,125 Residential Construction 127,562 100,173 Total Assets $ 482,573 $ 463,298 Goodwill for the heavy civil construction and residential segments was $54.8 million and $30.4 million , respectively, for both of the years ending December 31, 2018 and 2017 . Amortization expense for the years ended December 31, 2018 and 2017 was $0.7 million and $0.5 million for heavy civil construction segment and $1.7 million and $1.3 million for residential segment, respectively.</t>
  </si>
  <si>
    <t>Related Party Transactions</t>
  </si>
  <si>
    <t>Related Party Transactions [Abstract]</t>
  </si>
  <si>
    <t>17. Related Party Transactions The Company has limited related party transactions. The most significant transactions relate to the Company’s RLW subsidiary and its executive management who own or have an ownership interest in certain real estate and other companies. RLW has historically performed construction contracts, leased properties, or has provided professional and other services for entities owned by the executive managers of RLW. The total RLW related party revenue related to construction contracts totaled $15.3 million , $0.7 million and $4.1 million in 2018 , 2017 and 2016 , respectively. RLW leases its main office and equipment maintenance shop for its Utah operations for an annual cost of approximately $0.8 million . The office and shop leases expire in 2022. RLW had other miscellaneous related party transactions which aggregated to $0.0 million , $0.0 million and $0.8 million in 2018 , 2017 and 2016 , respectively. The Company had other individually insignificant miscellaneous transactions with related parties that totaled $0.3 million , $0.2 million and $0.6 million during 2018 , 2017 and 2016 , respectively.</t>
  </si>
  <si>
    <t>Segment Information</t>
  </si>
  <si>
    <t>Quarterly Financial Information</t>
  </si>
  <si>
    <t>Quarterly Financial Information Disclosure [Abstract]</t>
  </si>
  <si>
    <t>19. Quarterly Financial Information The following table summarizes the unaudited quarterly results of operations for 2018 and 2017 (amounts in thousands, except per share data): 2018 Quarters Ended (unaudited) March 31 June 30 September 30 December 31 Total Revenues $ 222,492 $ 268,734 $ 291,266 $ 255,175 $ 1,037,667 Gross profit 20,594 31,465 31,531 26,742 110,332 Income before income taxes and earnings attributable to noncontrolling interests 3,721 9,240 11,579 6,738 31,278 Net income attributable to Sterling common stockholders $ 2,489 $ 8,176 $ 8,915 $ 5,607 $ 25,187 Net income per share attributable to Sterling common stockholders: Basic $ 0.09 $ 0.30 $ 0.33 $ 0.22 $ 0.94 Diluted $ 0.09 $ 0.30 $ 0.33 $ 0.21 $ 0.93 2017 Quarters Ended (unaudited) March 31 June 30 September 30 December 31 Total Revenues $ 153,416 $ 246,412 $ 304,219 $ 253,911 $ 957,958 Gross profit 9,287 25,205 30,631 23,969 89,092 Income (loss) before income taxes and earnings attributable to noncontrolling interests (1,859 ) 4,661 9,170 3,963 15,935 Net income (loss) attributable to Sterling common stockholders $ (2,257 ) $ 3,662 $ 7,132 $ 3,080 $ 11,617 Net income (loss) per share attributable to Sterling common stockholders: Basic $ (0.09 ) $ 0.14 $ 0.27 $ 0.11 $ 0.44 Diluted $ (0.09 ) $ 0.13 $ 0.26 $ 0.11 $ 0.43 The Company’s operating revenues tend to be somewhat higher in the summer months which are typically due to holiday schedules and warmer and dryer weather conditions. Our second and third quarter revenues and results of operations typically reflect these seasonal trends. However, from time to time, the Company’s operating results are significantly affected by certain transactions or events that management believes are not indicative or representative of our results. As of April 3rd, Tealstone's results are included in the results for the remainder of 2017.</t>
  </si>
  <si>
    <t>Summary of Business and Significant Accounting Policies (Policies)</t>
  </si>
  <si>
    <t>Principles of Consolidation</t>
  </si>
  <si>
    <t xml:space="preserve">Principles of Consolidation - The accompanying consolidated financial statements include the accounts of subsidiaries and construction joint ventures in which the Company has 50% or greater than ownership interest or otherwise exercises control over such entities. For investments in construction joint ventures that are not wholly-owned, but where the Company exercises control, the equity held by the remaining owners and their portions of net income (loss) are reflected in the balance sheet line item “Noncontrolling interests” in “Equity” and the statement of operations line item “Noncontrolling interests in earnings,” respectively. For investments in subsidiaries that are not wholly-owned, but where the Company exercises control and where the Company has a mandatorily redeemable interest, the equity held by the remaining owners and their portion of net income (loss) is reflected in the balance sheet line item “Members' interest subject to mandatory redemption and undistributed earnings ” and the statement of operations line item “ Other operating expense, net” respectively. All significant intercompany accounts and transactions have been eliminated in consolidation. Refer to Note 5 for further information regarding the Company’s Consolidated 50% Owned Subsidiaries, including Variable Interest Entities. Where the Company is a noncontrolling joint venture partner, and is otherwise not required to consolidate the joint venture entity, its share of the earnings of such construction joint venture is accounted for on a pro rata basis in the consolidated statements of operations and as a single line item (“ Receivables from and equity in construction joint ventures ”) in the consolidated balance sheets. This method is a permissible modification of the equity method of accounting which is a common practice in the construction industry. Refer to Note 6 for further information regarding the Company’s Construction Joint Ventures. Under accounting principles generally accepted in the United States (“GAAP”), the Company must determine whether each entity, including joint ventures in which it participates, is a variable interest entity (“VIE”). This determination focuses on identifying which owner or joint venture partner, if any, has the power to direct the activities of the entity and the obligation to absorb losses of the entity or the right to receive benefits from the entity disproportionate to its interest in the entity, which could have the effect of requiring the Company to consolidate the entity in which it has a noncontrolling variable interest. Refer to Note 5 for further information regarding the Company’s Consolidated 50% Owned Subsidiaries, including VIEs. </t>
  </si>
  <si>
    <t>Use of Estimates</t>
  </si>
  <si>
    <t xml:space="preserve">Use of Estimates - The preparation of the accompanying </t>
  </si>
  <si>
    <t>Reclassification</t>
  </si>
  <si>
    <t>Reclassification - Reclassifications have been made to historical financial data in our consolidated financial statements to conform to our current year presentation.</t>
  </si>
  <si>
    <t>Revenue Recognition</t>
  </si>
  <si>
    <t>Revenue Recognition Heavy Civil Construction - The Company engages in various types of heavy civil construction projects principally for public (government) owners. Revenues are recognized as performance obligations are satisfied over time (formerly known as percentage-of-completion method), using the ratio of costs incurred to estimated total costs for each contract. This cost to cost measure is used because management considers it to be the best available measure of progress on these contracts. Contract costs include all direct material, labor, subcontract and other costs and those indirect costs determined to relate to contract performance, such as indirect salaries and wages, equipment repairs and depreciation, insurance and payroll taxes. Administrative and general expenses are charged to expense as incurred. Provisions for estimated losses on uncompleted contracts are made in the period in which such losses are determined. Changes in job performance, job conditions, estimated profitability and associated change orders and claims, including those changes arising from contract penalty provisions and final contract settlements, may result in revisions to costs and income and are recognized in the period in which the revisions are determined. Our contracts generally take 12 to 36 months to complete. The Company generally provides a one - to two -year warranty for workmanship under its contracts when completed. Warranty claims historically have been insignificant. Change orders are modifications of an original contract that effectively change the existing provisions of the contract without adding new provisions or terms. Change orders may include changes in specifications or designs, manner of performance, facilities, equipment, materials, sites and period of completion of the work. Either we or our customers may initiate change orders. The Company considers unapproved change orders to be contract variations for which we have customer approval for a change of scope but a price change associated with the scope change has not yet been agreed upon. Costs associated with unapproved change orders are included in the estimated costs to complete the contracts and are treated as project costs as incurred. The Company recognizes revenue equal to costs incurred on unapproved change orders when management determines approval to be probable. Unapproved change orders involve the use of estimates, and it is reasonably possible that revisions to the estimated costs and recoverable amounts may be required in future reporting periods to reflect changes in estimates or final agreements with customers. Change orders that are unapproved as to both price and scope are evaluated as claims. The Company considers claims to be amounts in excess of approved contract prices that we seek to collect from our customers or others for customer-caused delays, errors in specifications and designs, contract terminations, change orders that are either in dispute or are unapproved as to both scope and price, or other causes of unanticipated additional contract costs. Claims are included in the calculation of revenue when realization is probable and amounts can be reliably determined to the extent costs are incurred. To support these requirements, the existence of the following items must be satisfied: (i) the contract or other evidence provides a legal basis for the claim; or a legal opinion has been obtained, stating that under the circumstances there is a reasonable basis to support the claim; (ii) additional costs are caused by circumstances that were unforeseen at the contract date and are not the result of deficiencies in the contractor’s performance; (iii) costs associated with the claim are identifiable or otherwise determinable and are reasonable in view of the work performed; and (iv) the evidence supporting the claim is objective and verifiable, not based on management’s feel for the situation or on unsupported representations. Revenue in excess of contract costs incurred on claims is recognized when an agreement is reached with customers as to the value of the claims, which in some instances may not occur until after completion of work under the contract. Costs associated with claims are included in the estimated costs to complete the contracts and are treated as project costs when incurred. The Company has projects where we are in the process of negotiating, or awaiting final approval of, unapproved change orders and claims with our customers. The Company is proceeding with its contractual rights to recoup additional costs incurred from its customers based on completing work associated with change orders, including change orders with pending change order pricing, or claims related to significant changes in scope which resulted in substantial delays and additional costs in completing the work. Unapproved change order and claim information has been provided to our customers and negotiations with the customers are ongoing. If additional progress with an acceptable resolution is not reached, legal action will be taken. Based upon our review of the provisions of our contracts, specific costs incurred and other related evidence supporting the unapproved change orders, claims and our entitled unpaid project price, together with the views of the Company’s outside claim consultants, Sterling concluded that it was appropriate to include in project price amounts of $9.3 million and $10.0 million at December 31, 2018 and 2017 , respectively, in “Costs and estimated earnings in excess of billings on uncompleted contracts” on our consolidated balance sheets. We expect these matters will be resolved without a material adverse effect on our financial statements. However, unapproved change order and claim amounts are subject to negotiations which may cause actual results to differ materially from estimated and recorded amounts. The asset, “Costs and estimated earnings in excess of billings on uncompleted contracts” represents revenues recognized in excess of amounts billed on these contracts and will be billed at a later date, usually due to contract terms. In addition, revenue associated with unapproved change orders and claims is also included when realization is probable and amounts can be reliably determined. The liability, “Billings in excess of costs and estimated earnings on uncompleted contracts” represents billings in excess of revenues recognized on these contracts. Residential Construction - Residential construction revenue and related profit are recognized when construction on the concrete foundation unit is completed (i.e., at a point in time). The time from starting construction to finishing is typically less than one month.</t>
  </si>
  <si>
    <t>Fair Value of Financial Assets and Liabilities</t>
  </si>
  <si>
    <t>Fair Value of Financial Assets and Liabilities - The fair value of financial instruments is the amount at which the instrument could be exchanged in a current transaction between willing parties. The Company’s financial instruments are cash and cash equivalents, restricted cash used as collateral for a letter of credit, restricted cash maintained in an escrow account, contracts receivable, accounts payable, notes payable, and term loan and associated warrants within the Oaktree Facility. The recorded values of cash and cash equivalents, restricted cash, contracts receivable and accounts payable approximate their fair values based on their liquidity and/or short-term nature. The Company provides credit in the normal course of business, principally to public (government) owners, and performs ongoing credit evaluations, as deemed necessary, but generally does not require collateral to support such receivables. The Company’s debt is recorded at its carrying amount, which approximates the fair values, in the consolidated balance sheets. Refer to Note 9 for further information regarding the Company's debt. Refer to Note 14 for further information regarding the warrants associated with the Oaktree Facility. The Company does not have any off-balance sheet financial instruments other than operating leases.</t>
  </si>
  <si>
    <t>Receivables, including Retainage</t>
  </si>
  <si>
    <t>Receivables, including Retainage - Receivables are generally based on amounts billed to the customer in accordance with the provisions of the agreement. At December 31, 2018 and 2017 , receivables included $47.4 million and $43.5 million of retainage, respectively, discussed below, which is being withheld by customers until completion of the contracts. At December 31, 2018 and 2017 , there were no unbilled receivables on contracts completed. Many of the contracts under which the Company performs work contain retainage provisions. Retainage refers to that portion of billings made by the Company but held for payment by the customer pending satisfactory completion of the project. Unless reserved, the Company assumes that all amounts retained by customers under such provisions are fully collectible. Retainage on active contracts is classified as a current asset regardless of the term of the contract and is generally collected within one year of the completion of a contract. We anticipate to collect approximately 75% of the retainage in 2019. Receivables are written off based on individual credit evaluation and specific circumstances of the customer, when such treatment is warranted. The Company performs a review of outstanding receivables, historical collection information and existing economic conditions to determine if there are potential uncollectible receivables. At December 31, 2018 and 2017 , our allowance for doubtful accounts against contracts receivable was minimal. As is customary, we have agreed to indemnify our bonding company for all losses incurred by it in connection with bonds that are issued, and we have granted our bonding company a security interest in certain assets, including accounts receivable, as collateral for such obligation.</t>
  </si>
  <si>
    <t>Inventories - The Company’s inventories are stated at the lower of cost or market as determined by the average cost method. Inventories at December 31, 2018 and 2017 were $3.2 million and $4.6 million , respectively. Inventories consist primarily of residential slabs in process, concrete, aggregate, steel and millings which are primarily expected to be utilized on construction projects in the future. A small portion is sold to third parties. The cost of inventory can also include material, labor, trucking and other equipment costs.</t>
  </si>
  <si>
    <t>Property and equipment</t>
  </si>
  <si>
    <t>Property and equipment - Property and equipment are recorded at cost and depreciated on a straight-line basis over their estimated useful lives, including buildings and improvements ( 5 to 39 years) and plant and field equipment ( 5 to 15 years). Renewals and betterments that substantially extend the useful life of an asset are capitalized and depreciated. Leasehold improvements are depreciated over the lesser of the useful life of the asset or the applicable lease term.</t>
  </si>
  <si>
    <t>Leases and Equipment under Capital Leases</t>
  </si>
  <si>
    <t>Leases - We lease property and equipment in the ordinary course of our business. Our leases have varying terms. Some may include renewal options, escalation clauses, restrictions, penalties or other obligations that we consider in determining minimum lease payments. The leases are classified as either operating leases or capital leases, as appropriate. Through December 31, 2018 , the Company recognized rent expense related to operating leases on a straight-line basis over the terms of the leases. Equipment under Capital Leases - The Company accounts for capital leases, which transfer substantially all the benefits and risks incident to the ownership of the leased property to the Company, as the acquisition of an asset and the incurrence of an obligation. Under this method of accounting, the recorded value of the leased asset is amortized principally using the straight-line method over its estimated useful life and the obligation, including interest thereon, is reduced through payments over the life of the lease. Depreciation expense on equipment subject to capital leases and the related accumulated depreciation is included with that of owned equipment. The Company had capital leases totaling $0.2 million and $0.3 million at December 31, 2018 and 2017 , respectively. Capital leases are recorded in “Long-term debt, net of current maturities” and “Current maturities of long-term debt,” as applicable, in our consolidated balance sheets.</t>
  </si>
  <si>
    <t>Deferred Loan Costs</t>
  </si>
  <si>
    <t xml:space="preserve">Deferred Loan Costs - Deferred loan costs represent loan origination fees paid to the lender, related professional fees such as legal fees related to drafting of loan agreements and the fair valued warrants. See Note 9 for further information regarding the Company's debt. </t>
  </si>
  <si>
    <t>Goodwill and Intangibles</t>
  </si>
  <si>
    <t>Goodwill and Intangibles - Goodwill represents the excess of the cost of companies acquired over the fair value of their net assets at the dates of acquisition. GAAP requires that: (1) goodwill and indefinite lived intangible assets not be amortized, (2) goodwill is to be tested for impairment at least annually at the reporting unit level and (3) intangible assets deemed to have an indefinite life are to be tested for impairment at least annually by comparing the fair value of these assets with their recorded amounts. Refer to Note 8 for our disclosure regarding goodwill impairment testing.</t>
  </si>
  <si>
    <t>Evaluating Impairment of Long-Lived Assets</t>
  </si>
  <si>
    <t xml:space="preserve">Evaluating Impairment of Long-Lived Assets - When events or changes in circumstances indicate that long-lived assets may be impaired, an evaluation is performed. The evaluation would be based on estimated undiscounted cash flows associated with the assets as compared to the asset’s carrying amount to determine if a write-down to fair value is required. There was no impairment in 2018 , 2017 and 2016 . Management believes that there are no additional events or changes in circumstances which have indicated that other long-lived assets may be impaired. </t>
  </si>
  <si>
    <t>Segment reporting</t>
  </si>
  <si>
    <t>Segment reporting - Due to the April 3, 2017 acquisition of Tealstone, the Company has reviewed its reportable segments, operating segments and reporting units. Based on our review, we have concluded that our operations consist of two reportable segments and two reporting unit components: heavy civil construction and residential construction. In making this determination, the Company considered the discrete financial information used by our Chief Operating Decision Maker (“CODM”). Based on this approach, the Company noted that the CODM organizes, evaluates and manages the financial information of our aggregated heavy civil construction projects and the entire residential construction division separately when making operating decisions and assessing the Company’s overall performance. Furthermore, we considered the differences between the types of work performed in each reporting unit. Each heavy civil construction project has similar characteristics, includes similar services, has similar types of customers and is subject to similar economic and regulatory environments. Projects in our heavy civil construction segment typically last for several years, involve several subtasks and are accounted for using the over time recognition method (formerly known as percentage-of-completion method). Conversely, our residential construction projects typically consist of a high volume of independent units performed for customers that are billed, paid and accounted for as the individual units are completed. Each foundation unit completed in our residential construction segment typically takes less than one month from start to finish. Segment reporting is aligned based upon the services offered by our two operating groups, which represent our reportable segments: heavy civil construction and residential construction, as mentioned above. Our CODM evaluates the performance of the aforementioned operating groups based upon revenue and income from operations. Each operating group’s income from operations reflects corporate costs, allocated based primarily upon revenu</t>
  </si>
  <si>
    <t>Federal and State Income Taxes</t>
  </si>
  <si>
    <t>Federal and State Income Taxes - We determine deferred income tax assets and liabilities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Valuation allowances are established when necessary to reduce deferred tax assets to the amount expected to be realized.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Refer to Note 12 for further information regarding our federal and state income taxes.</t>
  </si>
  <si>
    <t>Share-Based Compensation</t>
  </si>
  <si>
    <t>Stock-Based Compensation - The Company’s stock-based incentive plan is administered by the Company with oversight by the Compensation and Talent Development Committee of the Board of Directors. Awards under this plan give the recipients the right to receive shares of common stock once specified service or performance related vesting conditions are met. The Company recognizes expense based on the grant-date fair value of the service award and amortizes the award based on straight line methods. Awards based on performance vesting are subsequently remeasured at each reporting date through the settlement date. Awards that vest based on market criteria are valued using a valuation model that incorporates the probability of the Company meeting the stated criteria, such as the Monte-Carlo simulation, and the expense is amortized on a straight line basis over the term of the agreement. Upon the vesting of unvested common stock the Company may withhold shares, based on the employee’s election, in order to satisfy federal tax withholdings. The shares held by the Company are considered constructively retired and are retired shortly after withholding. The Company then remits the withholding taxes required. Refer to Note 14 for further information regarding the stock-based incentive plans.</t>
  </si>
  <si>
    <t>Recently Adopted and Issued Accounting Pronouncements</t>
  </si>
  <si>
    <t>Recently Adopted Accounting Pronouncements In May 2014, the Financial Accounting Standards Board (“FASB”) issued Accounting Standards Update (“ASU”) 2014-9, “Revenue from Contracts with Customers”. We adopted the requirements of the new standard effective January 1, 2018. See Note 3 for further information regarding the Company's revenue from contracts with customers. Recently Issued Accounting Pronouncements In February 2016, the FASB issued its new lease accounting guidance in ASU No. 2016-2, “Leases” (Topic 842). Under the new guidance, lessees will be required to recognize for all leases (with the exception of short-term leases) on the balance sheet a lease liability, which is a lessee’s obligation to make lease payments arising from a lease, measured on a discounted basis and a right-of-use asset (ROU), which is an asset that represents the lessee’s right to use, or control the use of, a specified asset for the lease term. The new standard is effective for annual periods beginning after December 15, 2018, including interim periods within those fiscal years. The company will adopt this standard during the first quarter of 2019 using the modified retrospective method, recognizing a cumulative-effect change to the opening balance of retained earnings in the period of adoption. The new guidance will be applied to leases that exist or are entered into on or after January 1, 2019 without adjusting comparative periods in the financial statements. The company expects to utilize the package of practical expedients that allows entities to 1) retain the classification of leases existing at the date of adoption; 2) not reassess initial costs for any existing leases; 3) not reassess whether any expired or existing contracts are or contain leases; and 4) short-term lease recognition exemption. Effective January 1, 2019, the Company expects to record an ROU asset and associated liability in the range of $14.0 million to $16.0 million on its consolidated balance sheet, related to its existing operating leases. The adoption of this standard is not expected to have a material impact on the Company’s consolidated statements of operations. The Company determines if an arrangement is a lease at inception. The operating lease ROU asset will be included within the Company’s other non-current assets, and lease liabilities will be included in current or noncurrent liabilities on the Company’s consolidated balance sheets. Operating lease ROU asset and operating lease liabilities will be recognized based on the present value of the future minimum lease payments over the lease term at commencement date. The operating lease ROU asset will also include any lease payments made and exclude lease incentives and initial direct costs incurred. The lease terms may include options to extend or terminate the lease when it is reasonably certain that the Company will exercise that option. Lease expense for minimum lease payments will continue to be recognized on a straight-line basis over the lease term. As of December 31, 2018 , the remaining lease terms for the Company’s various operating leases extended out over the next 4 years. The discount rate used to determine the present value of the Company’s operating leases’ future payments was between 5.0% and 8.0% . For future leases, the implied rate in the lease will be used to determine the present value. In August 2016, the FASB issued guidance in ASU No. 2016-15 (Topic 230): “Classification of Certain Cash Receipts and Cash Payments.” This update addresses specific cash flow issues with the objective of reducing existing diversity in practice. Early adoption is permitted for fiscal years, and interim periods within those fiscal years, beginning after December 15, 2018. The Company expects to adopt this guidance as required and does not expect a material impact to the Company’s consolidated financial statements.</t>
  </si>
  <si>
    <t>Tealstone Acquisition (Tables)</t>
  </si>
  <si>
    <t>Summary of Fair Value Consideration Transferred</t>
  </si>
  <si>
    <t>The acquisition-date fair value of the consideration transferred totaled $83.5 million , net of cash acquired, which consisted of the following (amounts in thousands): Cash, net of cash acquired $ 54,861 Common stock (1,882,058 shares) 17,061 Promissory notes 4,436 Deferred payments 7,153 Total $ 83,511</t>
  </si>
  <si>
    <t>Summary of Preliminary Purchase Price Allocation</t>
  </si>
  <si>
    <t>The following table summarizes our purchase price allocation at the acquisition closing date (amounts in thousands): Accounts receivable $ 19,876 Costs and estimated earnings in excess of billings on uncompleted contracts 2,944 Inventory 1,218 Other current assets 54 Property, plant and equipment 565 Other assets, net 1 Identifiable intangible assets 46,617 Goodwill 30,411 Accounts payable (16,781 ) Billings in excess of costs and estimated earnings on uncompleted contracts (303 ) Accrued expenses (823 ) State income tax payable (268 ) Total Consideration $ 83,511</t>
  </si>
  <si>
    <t>Summary of Proforma Information</t>
  </si>
  <si>
    <t>The unaudited pro forma consists of the following (amounts in thousands): Years Ended December 31, 2017 2016 Pro forma revenue $ 999,467 $ 868,324 Pro forma net income attributable to Sterling $ 12,401 $ 2,156</t>
  </si>
  <si>
    <t>Revenue from Contracts with Customers (Tables)</t>
  </si>
  <si>
    <t>Disaggregation of Revenue</t>
  </si>
  <si>
    <t>Revenue by major end market (amounts in thousands): Years Ended December 31, 2018 2017 2016 Heavy Highway $ 513,231 $ 579,157 $ 542,011 Commercial 120,388 48,314 31,664 Aviation 111,824 77,399 27,926 Water Containment and Treatment 66,928 59,593 39,918 Other 73,600 85,503 48,604 Heavy Civil Construction Revenue $ 885,971 $ 849,966 $ 690,123 Revenue by contract type (amounts in thousands): Years Ended December 31, 2018 2017 2016 Fixed Unit Price $ 733,047 $ 755,840 $ 665,862 Lump Sum and Other 152,924 94,126 24,261 Heavy Civil Construction Revenue $ 885,971 $ 849,966 $ 690,123</t>
  </si>
  <si>
    <t>Costs in Excess of Billings and Billings in Excess of Costs</t>
  </si>
  <si>
    <t>Included in the accompanying balance sheets under the following captions (amounts in thousands): As of December 31, 2018 2017 Costs and estimated earnings in excess of billings on uncompleted contracts $ 41,542 $ 37,112 Billings in excess of costs and estimated earnings on uncompleted contracts (62,407 ) (62,374 ) Net amount of billings in excess of costs and estimated earnings on uncompleted contracts $ (20,865 ) $ (25,262 ) The two tables below set forth the costs incurred and earnings accrued on uncompleted contracts (revenues) compared with the billings on those contracts through December 31, 2018 and 2017 and reconcile the net excess billings to the amounts included in the consolidated balance sheets at those dates (amounts in thousands). As of December 31, 2018 2017 Costs incurred and estimated earnings on uncompleted contracts $ 3,445,126 $ 2,380,866 Billings on uncompleted contracts (3,465,991 ) (2,406,128 ) Excess of billings over costs incurred and estimated earnings $ (20,865 ) $ (25,262 )</t>
  </si>
  <si>
    <t>Consolidated 50% Owned Subsidiaries, including Variable Interest Entities ("VIE") (Tables)</t>
  </si>
  <si>
    <t>Schedule of Components of Agreement Obligation</t>
  </si>
  <si>
    <t>The liability consists of the following (amounts in thousands): As of December 31, 2018 2017 Members’ interest subject to mandatory redemption $ 40,000 $ 40,000 Net accumulated earnings 9,343 7,386 Total liability $ 49,343 $ 47,386</t>
  </si>
  <si>
    <t>Variable Interest Entities, Summary of Condensed Consolidated Balance Sheets</t>
  </si>
  <si>
    <t>As such, the following table presents the condensed financial information of Myers, which is reflected in the Company’s consolidated balance sheets and statements of operations, as follows (amounts in thousands): As of December 31, 2018 2017 Assets: Current assets: Cash and cash equivalents $ 8,745 $ 8,590 Contracts receivable, including retainage 24,109 26,844 Other current assets 14,533 15,672 Total current assets 47,387 51,106 Property and equipment, net 7,219 9,001 Goodwill 1,501 1,501 Total assets $ 56,107 $ 61,608 Liabilities: Current liabilities: Accounts payable $ 22,211 $ 28,448 Other current liabilities 9,811 11,798 Total current liabilities 32,022 40,246 Long-term liabilities: Other long-term liabilities 1,976 3,491 Total liabilities $ 33,998 $ 43,737</t>
  </si>
  <si>
    <t>Condensed Income Statement</t>
  </si>
  <si>
    <t xml:space="preserve"> Years Ended December 31, 2018 2017 2016 Revenues $ 193,677 $ 181,589 $ 156,202 Operating income 8,819 9,069 6,005 Net income attributable to Sterling common stockholders $ 4,415 $ 4,531 $ 2,993 Years Ended December 31, 2018 2017 2016 Total combined: Revenues $ 115,441 $ 93,848 $ 62,440 Income before tax 8,097 7,827 5,144 Sterling’s noncontrolling interest: Revenues $ 55,134 $ 44,948 $ 25,537 Income before tax 4,104 3,847 1,980</t>
  </si>
  <si>
    <t>Construction Joint Ventures (Tables)</t>
  </si>
  <si>
    <t>Change in Non-controlling Interest</t>
  </si>
  <si>
    <t xml:space="preserve">The following table summarizes the changes in the noncontrolling owners’ interests in subsidiaries and consolidated joint ventures for the years ended December 31, 2018, 2017 and 2016 (amounts in thousands): Years Ended December 31, 2018 2017 2016 Balance, beginning of period $ 4,856 $ 656 $ 91 Net income attributable to noncontrolling interest included in equity 4,353 4,200 1,826 Distributions to noncontrolling interest owners (1,350 ) — (1,079 ) Balance, end of period $ 7,859 $ 4,856 $ 656 </t>
  </si>
  <si>
    <t>Condensed Balance Sheet</t>
  </si>
  <si>
    <t>Combined financial amounts of joint ventures in which the Company has a noncontrolling interest and the Company’s share of such amounts which are included in the Company’s consolidated financial statements are shown below (amounts in thousands): As of December 31, 2018 2017 Total combined: Current assets $ 64,815 $ 64,574 Less current liabilities $ (74,543 ) (78,349 ) Net liabilities $ (9,728 ) $ (13,775 ) Sterling’s receivables from and equity in construction joint ventures $ 10,720 $ 11,380</t>
  </si>
  <si>
    <t>Property and Equipment (Tables)</t>
  </si>
  <si>
    <t>Summary of Property and Equipment</t>
  </si>
  <si>
    <t>Property and equipment are summarized as follows (amounts in thousands): As of December 31, 2018 2017 Construction equipment $ 126,082 $ 118,868 Transportation equipment 18,548 17,511 Buildings 9,770 9,577 Office equipment 2,711 3,339 Leasehold Improvement 914 914 Construction in progress 388 258 Land 2,720 2,348 Water rights — 200 161,133 153,015 Less accumulated depreciation (109,134 ) (98,609 ) $ 51,999 $ 54,406</t>
  </si>
  <si>
    <t>Goodwill and Other Intangibles (Tables)</t>
  </si>
  <si>
    <t>Schedule of Finite-Lived Intangible Assets</t>
  </si>
  <si>
    <t>The following table presents our acquired finite-lived intangible assets at December 31, 2018 and 2017 , including the weighted-average useful lives for each major intangible asset category and in total (amounts in thousands): December 31, 2018 December 31, 2017 Weighted Gross Gross Customer relationships 23 $ 40,823 $ (3,159 ) $ 40,823 $ (1,353 ) Trade name 13 5,307 (919 ) 5,307 (394 ) Noncompetition agreements 7 487 (121 ) 487 (52 ) Total 22 $ 46,617 $ (4,199 ) $ 46,617 $ (1,799 )</t>
  </si>
  <si>
    <t>Secured Credit Facility and Other Debt (Tables)</t>
  </si>
  <si>
    <t>Schedule of Long-term Debt Instruments</t>
  </si>
  <si>
    <t>Debt consists of the following (in thousands): As of December 31, 2018 2017 Oaktree Facility $ 74,571 $ 85,000 Notes and deferred payments to sellers, Tealstone acquisition 13,572 12,393 Notes payable for transportation and construction equipment and other 612 1,557 Total debt 88,755 98,950 Less - Current maturities of long-term debt (2,899 ) (3,978 ) Less - Unamortized deferred loan costs (6,739 ) (8,812 ) Total long-term debt $ 79,117 $ 86,160</t>
  </si>
  <si>
    <t>Schedule of Maturities of Long-term Debt</t>
  </si>
  <si>
    <t>The Company’s long-term obligations mature in future years as follows (amounts in thousands): Years Ending Amount 2019 $ 2,899 2020 11,280 2021 5 2022 74,571 2023 — Thereafter — Total $ 88,755</t>
  </si>
  <si>
    <t>Operating Leases (Tables)</t>
  </si>
  <si>
    <t>Schedule of Future Minimum Operating Lease Payments</t>
  </si>
  <si>
    <t>Minimum annual rentals for all operating leases having initial non-cancelable lease terms in excess of one year are as follows (amounts in thousands): Years Ending December 31, Amount 2019 $ 4,553 2020 3,408 2021 2,454 2022 1,001 2023 28 Thereafter 16 Total future minimum rental payments $ 11,460</t>
  </si>
  <si>
    <t>Income Taxes and Deferred Tax Asset/Liability (Tables)</t>
  </si>
  <si>
    <t>Schedule of Components of Income Tax Expense (Benefit)</t>
  </si>
  <si>
    <t>The income tax expense in the accompanying consolidated financial statements consists of the following (amounts in thousands): Years Ended December 31, 2018 2017 2016 Current tax expense $ 288 $ 118 $ 88 Deferred tax expense 1,450 — — Total tax expense $ 1,738 $ 118 $ 88</t>
  </si>
  <si>
    <t>Schedule of Effective Income Tax Rate Reconciliation</t>
  </si>
  <si>
    <t>The income tax provision differs from the amount using the statutory federal income tax rate of 21% for 2018 and 35% for the prior years for the following reasons (amounts in thousands): Years Ended December 31, 2018 2017 2016 Amount % Amount % Amount % Tax expense (benefit) at the U.S. federal statutory rate $ 6,568 21.0 % $ 5,577 35.0 % $ (2,563 ) 35.0 % State tax based on income, net of refunds and federal benefits 364 1.2 (264 ) (1.7 ) (113 ) 1.5 Taxes on subsidiaries’ and joint ventures’ earnings allocated to noncontrolling interests owners (4,097 ) (13.1 ) (5,504 ) (34.5 ) (3,786 ) 51.7 Valuation allowance (1,013 ) (3.3 ) (18,006 ) (113.0 ) 6,919 (94.5 ) Tax credits (286 ) (0.9 ) (349 ) (2.2 ) (1,258 ) 17.2 Tax rate change (281 ) (0.9 ) 19,545 122.7 — — Return to provision 21 0.1 (62 ) (0.4 ) 400 (5.5 ) Earn-out liability — — 460 2.9 433 (5.9 ) Equity compensation 26 0.1 (1,371 ) (8.6 ) — — Other permanent differences 436 1.4 92 0.6 56 (0.8 ) Income tax expense $ 1,738 5.6 % $ 118 0.8 % $ 88 (1.3 )%</t>
  </si>
  <si>
    <t>Schedule of Deferred Tax Assets and Liabilities</t>
  </si>
  <si>
    <t>Deferred tax assets and liabilities consist of the following (amounts in thousands): Long Term As of December 31, 2018 2017 Assets related to: Accrued compensation and other $ 3,707 $ 3,417 Goodwill — 1,133 Noncontrolling interests 1,687 1,648 Deferred revenue 232 312 Revaluation of put/call liabilities 11,570 11,269 Net operating loss carryforwards 22,818 26,015 Total deferred tax assets 40,014 43,794 Valuation allowance for deferred tax assets (31,718 ) (36,545 ) Net deferred tax assets $ 8,296 $ 7,249 Liabilities related to: Depreciation of property and equipment (7,709 ) (6,661 ) Amortization of tax basis goodwill (1,450 ) — Other (587 ) (588 ) Net deferred tax liabilities $ (9,746 ) $ (7,249 ) Net total deferred tax liabilities $ (1,450 ) $ —</t>
  </si>
  <si>
    <t>Net Income (Loss) Per Share Attributable to Sterling Common Stockholders (Tables)</t>
  </si>
  <si>
    <t>Schedule of Earnings Per Share, Basic and Diluted</t>
  </si>
  <si>
    <t>The following table reconciles the numerators and denominators of the basic and diluted per common share computations for net income (loss) attributable to Sterling common stockholders (amounts in thousands, except per share data): Years Ended December 31, 2018 2017 2016 Numerator: Net income (loss) attributable to Sterling common stockholders $ 25,187 $ 11,617 $ (9,238 ) Denominator: Weighted average common shares outstanding — basic 26,903 26,274 23,140 Shares for dilutive unvested stock 291 438 — Weighted average common shares outstanding and assumed conversions— diluted 27,194 26,712 23,140 Basic net income (loss) per share attributable to Sterling common stockholders $ 0.94 $ 0.44 $ (0.40 ) Diluted net income (loss) per share attributable to Sterling common stockholders $ 0.93 $ 0.43 $ (0.40 )</t>
  </si>
  <si>
    <t>Stockholders' Equity (Tables)</t>
  </si>
  <si>
    <t>Schedule of Share-based Compensation, Restricted Stock Units Award Activity</t>
  </si>
  <si>
    <t>The following table summarizes the Company’s service and performance based share compensation awards: Number of Shares Weighted Average Nonvested at December 31, 2015 913,823 $ 4.83 Granted 79,240 4.36 Vested (351,855 ) 4.46 Forfeited — — Nonvested at December 31, 2016 641,208 4.97 Granted 217,341 10.69 Vested (612,463 ) 5.09 Forfeited (5,357 ) 6.27 Nonvested at December 31, 2017 240,729 9.82 Granted 1,196,575 12.58 Vested (150,280 ) 10.54 Forfeited (19,495 ) 14.05 Nonvested at December 31, 2018 1,267,529 $ 12.40</t>
  </si>
  <si>
    <t>Schedule of Share-based Compensation, Restricted Stock and Restricted Stock Units Activity</t>
  </si>
  <si>
    <t>Pursuant to non-employee director compensation arrangements, non-employee directors of the Company were awarded unvested stock with one -year vesting as follows: Years Ended December 31, 2018 2017 2016 Shares awarded to each non-employee director* 7,404 5,257 11,848 Total shares awarded 44,424 36,799 59,240 Average grant-date market price per share $ 11.48 $ 9.60 $ 4.22 Total compensation cost attributable to shares awarded $ 509,988 $ 353,000 $ 250,000 Compensation cost recognized related to current and prior year awards $ 518,164 $ 283,307 $ 249,995 * Additional non-employee director was issued 4,866 shares at $13.10 which were prorated due to date of appointment, with a total compensation cost of $63,745.</t>
  </si>
  <si>
    <t>Employee Benefit Plans (Tables)</t>
  </si>
  <si>
    <t>Schedule of Defined Contribution Plan</t>
  </si>
  <si>
    <t>The following table presents our participation in these plans (amounts in thousands): Pension Plan Employer Pension Protection Act (“PPA”) Certified Zone Status 1 FIP / RP Status Pending/Implemented 2 Contributions Surcharge Imposed Expiration Date of Collective Bargaining Agreement 3 Pension Trust Fund Identification Number 2018 2017 2018 2017 2016 Pension Trust Fund for Operating Engineers Pension Plan 94-6090764 Red Red Yes $ 1,932 $ 2,477 $ 2,145 No Various Laborers Pension Trust for Northern California 94-6277608 Yellow Yellow Yes 880 953 1,059 No Various Carpenter Funds Administrative Office 94-6050970 Red Red Yes 748 727 636 No Various Cement Mason Pension Trust Fund For Northern California 94-6277669 Yellow Yellow Yes 504 423 311 No Various All other funds 4 7,283 8,006 8,487 Total Contribution: $ 11,347 $ 12,586 $ 12,638 1 The most recent PPA zone status available in 2018 and 2017 is for the plan’s year-end during 2017 and 2016 , respectively. The zone status is based on information that we received from the plan and is certified by the plan’s actuary.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Indicates whether the plan has a financial improvement plan (“FIP”) or a rehabilitation plan (“RP”) which is either pending or has been implemented. 3 Lists the expiration date(s) of the collective-bargaining agreement(s) to which the plans are subject. 4 These funds include multi-employer plans for pensions and other employee benefits. The total individually insignificant multi-employer pension costs contributed were $1.3 million , $1.5 million and $1.2 million for 2018 , 2017 and 2016 , respectively, and are included in the contributions to all other funds along with contributions to other types of benefit plans. Other employee benefits include certain coverage for medical, prescription drug, dental, vision, life and accidental death and dismemberment, disability and other benefit costs.</t>
  </si>
  <si>
    <t>Concentration of Risk and Enterprise Wide Disclosures (Tables)</t>
  </si>
  <si>
    <t>Schedule of Revenue by Major Customers by Reporting Segments</t>
  </si>
  <si>
    <t>The following table shows contract revenues generated from the Company’s customers that accounted for more than 10% of consolidated revenues (amounts in thousands): Years Ended December 31, 2018 2017 2016 Amount % Amount % Amount % Utah Department of Transportation (“UDOT”) $ 153,276 14.8 % $ 140,529 14.7 % $ 79,421 11.5 % Texas Department of Transportation (“TXDOT”) * * 103,236 10.8 % 85,224 12.4 % California Department of Transportation (“Caltrans”) * * * * $ 88,627 12.8 % *Represents less than 10% of revenues</t>
  </si>
  <si>
    <t>Segment Information (Tables)</t>
  </si>
  <si>
    <t>Schedule of Segment Reporting Information, by Segment</t>
  </si>
  <si>
    <t>The following table presents total revenue and income from operations by reportable segment for the years ended December 31, 2018 , 2017 and 2016 (amounts in thousands): Years Ended December 31, 2018 2017 2016 Revenue Heavy Civil Construction $ 885,971 $ 849,966 $ 690,123 Residential Construction 151,696 107,992 — Total Revenue $ 1,037,667 $ 957,958 $ 690,123 Operating Income (loss) Heavy Civil Construction $ 21,524 $ 10,822 $ (4,729 ) Residential Construction 21,087 15,354 — Total Operating Income (loss) $ 42,611 $ 26,176 $ (4,729 ) The following table presents total assets by reportable segment at December 31, 2018 and December 31, 2017 (amounts in thousands): December 31, December 31, Assets Heavy Civil Construction $ 355,011 $ 363,125 Residential Construction 127,562 100,173 Total Assets $ 482,573 $ 463,298</t>
  </si>
  <si>
    <t>Quarterly Financial Information (Tables)</t>
  </si>
  <si>
    <t>The following table summarizes the unaudited quarterly results of operations for 2018 and 2017 (amounts in thousands, except per share data): 2018 Quarters Ended (unaudited) March 31 June 30 September 30 December 31 Total Revenues $ 222,492 $ 268,734 $ 291,266 $ 255,175 $ 1,037,667 Gross profit 20,594 31,465 31,531 26,742 110,332 Income before income taxes and earnings attributable to noncontrolling interests 3,721 9,240 11,579 6,738 31,278 Net income attributable to Sterling common stockholders $ 2,489 $ 8,176 $ 8,915 $ 5,607 $ 25,187 Net income per share attributable to Sterling common stockholders: Basic $ 0.09 $ 0.30 $ 0.33 $ 0.22 $ 0.94 Diluted $ 0.09 $ 0.30 $ 0.33 $ 0.21 $ 0.93 2017 Quarters Ended (unaudited) March 31 June 30 September 30 December 31 Total Revenues $ 153,416 $ 246,412 $ 304,219 $ 253,911 $ 957,958 Gross profit 9,287 25,205 30,631 23,969 89,092 Income (loss) before income taxes and earnings attributable to noncontrolling interests (1,859 ) 4,661 9,170 3,963 15,935 Net income (loss) attributable to Sterling common stockholders $ (2,257 ) $ 3,662 $ 7,132 $ 3,080 $ 11,617 Net income (loss) per share attributable to Sterling common stockholders: Basic $ (0.09 ) $ 0.14 $ 0.27 $ 0.11 $ 0.44 Diluted $ (0.09 ) $ 0.13 $ 0.26 $ 0.11 $ 0.43</t>
  </si>
  <si>
    <t>Summary of Business and Significant Accounting Policies - Narrative (Details)</t>
  </si>
  <si>
    <t>Dec. 31, 2018USD ($)reporting_unitsegment</t>
  </si>
  <si>
    <t>Dec. 31, 2017USD ($)</t>
  </si>
  <si>
    <t>Dec. 31, 2016USD ($)</t>
  </si>
  <si>
    <t>Jan. 01, 2019USD ($)</t>
  </si>
  <si>
    <t>Financing Receivable, Impaired [Line Items]</t>
  </si>
  <si>
    <t>Ownership interest in joint venture, entity is consolidated</t>
  </si>
  <si>
    <t>50.00%</t>
  </si>
  <si>
    <t>Contract receivable retainage</t>
  </si>
  <si>
    <t>Unbilled contracts receivable</t>
  </si>
  <si>
    <t>Allowance for doubtful accounts</t>
  </si>
  <si>
    <t>Depreciation</t>
  </si>
  <si>
    <t>Capital lease obligations</t>
  </si>
  <si>
    <t>Impairment long-lived assets</t>
  </si>
  <si>
    <t>Number of reportable segments | segment</t>
  </si>
  <si>
    <t>Number of reporting units | reporting_unit</t>
  </si>
  <si>
    <t>Operating leases, remaining terms</t>
  </si>
  <si>
    <t>4 years</t>
  </si>
  <si>
    <t>Retainage estimated to collect</t>
  </si>
  <si>
    <t>75.00%</t>
  </si>
  <si>
    <t>Costs and Estimated Earnings in Excess of Billings</t>
  </si>
  <si>
    <t>Unpaid project contract price</t>
  </si>
  <si>
    <t>Minimum</t>
  </si>
  <si>
    <t>Revenue recognition, percentage of completion range</t>
  </si>
  <si>
    <t>12 months</t>
  </si>
  <si>
    <t>Warranty term</t>
  </si>
  <si>
    <t>1 year</t>
  </si>
  <si>
    <t>Lessee, operating lease, discount rate</t>
  </si>
  <si>
    <t>5.00%</t>
  </si>
  <si>
    <t>Maximum</t>
  </si>
  <si>
    <t>36 months</t>
  </si>
  <si>
    <t>2 years</t>
  </si>
  <si>
    <t>8.00%</t>
  </si>
  <si>
    <t>JBC Former Owners</t>
  </si>
  <si>
    <t>Business acquisition earn-out expense</t>
  </si>
  <si>
    <t>Tealstone</t>
  </si>
  <si>
    <t>Building and improvements | Minimum</t>
  </si>
  <si>
    <t>Property, plant and equipment, useful life</t>
  </si>
  <si>
    <t>5 years</t>
  </si>
  <si>
    <t>Building and improvements | Maximum</t>
  </si>
  <si>
    <t>39 years</t>
  </si>
  <si>
    <t>Plant and field equipment | Minimum</t>
  </si>
  <si>
    <t>Plant and field equipment | Maximum</t>
  </si>
  <si>
    <t>15 years</t>
  </si>
  <si>
    <t>Forecast | Subsequent Event | Minimum</t>
  </si>
  <si>
    <t>Operating lease, right-of-use asset</t>
  </si>
  <si>
    <t>Operating lease, right-of-use liability</t>
  </si>
  <si>
    <t>Forecast | Subsequent Event | Maximum</t>
  </si>
  <si>
    <t>Tealstone Acquisition - Narrative (Details) - USD ($)</t>
  </si>
  <si>
    <t>Apr. 03, 2020</t>
  </si>
  <si>
    <t>Apr. 03, 2019</t>
  </si>
  <si>
    <t>Apr. 03, 2017</t>
  </si>
  <si>
    <t>Business Acquisition [Line Items]</t>
  </si>
  <si>
    <t>Revenue of acquiree since acquisition date, actual</t>
  </si>
  <si>
    <t>Earnings of acquiree since acquisition date, actual</t>
  </si>
  <si>
    <t>Percentage of outstanding stock</t>
  </si>
  <si>
    <t>100.00%</t>
  </si>
  <si>
    <t>Payments to acquire business</t>
  </si>
  <si>
    <t>Promissory notes issued to the sellers</t>
  </si>
  <si>
    <t>Business combination, contingent consideration, liability</t>
  </si>
  <si>
    <t>Business combination, recognized identifiable assets acquired, goodwill, and liabilities assumed, net</t>
  </si>
  <si>
    <t>Tealstone | Forecast</t>
  </si>
  <si>
    <t>Discount Rate | Tealstone</t>
  </si>
  <si>
    <t>Fair value inputs, discount rate</t>
  </si>
  <si>
    <t>Tealstone Acquisition - Consideration Transferred and Purchase Price Allocation (Details) - USD ($) $ in Thousands</t>
  </si>
  <si>
    <t>Business Combination, Consideration Transferred [Abstract]</t>
  </si>
  <si>
    <t>Common stock (1,882,058 shares)</t>
  </si>
  <si>
    <t>Business Combination, Recognized Identifiable Assets Acquired, Goodwill, and Liabilities Assumed, Less Noncontrolling Interest [Abstract]</t>
  </si>
  <si>
    <t>Cash, net of cash acquired</t>
  </si>
  <si>
    <t>Promissory notes</t>
  </si>
  <si>
    <t>Deferred payments</t>
  </si>
  <si>
    <t>Accounts receivable</t>
  </si>
  <si>
    <t>Inventory</t>
  </si>
  <si>
    <t>Property, plant and equipment</t>
  </si>
  <si>
    <t>Identifiable intangible assets</t>
  </si>
  <si>
    <t>Accrued expenses</t>
  </si>
  <si>
    <t>State income tax payable</t>
  </si>
  <si>
    <t>Total Consideration</t>
  </si>
  <si>
    <t>Tealstone Acquisition - Supplemental Pro Forma Information (Details) - Tealstone - USD ($) $ in Thousands</t>
  </si>
  <si>
    <t>Pro forma revenue</t>
  </si>
  <si>
    <t>Pro forma net loss attributable to Sterling</t>
  </si>
  <si>
    <t>Revenue from Contracts with Customers - Narrative (Details) $ in Millions</t>
  </si>
  <si>
    <t>Dec. 31, 2018USD ($)contract</t>
  </si>
  <si>
    <t>Disaggregation of Revenue [Line Items]</t>
  </si>
  <si>
    <t>Revenue recognition, contract term</t>
  </si>
  <si>
    <t>Warranty, term</t>
  </si>
  <si>
    <t>Transferred over Time | Product Concentration Risk | Revenue from Contract with Customer</t>
  </si>
  <si>
    <t>Concentration risk, percentage</t>
  </si>
  <si>
    <t>85.00%</t>
  </si>
  <si>
    <t>89.00%</t>
  </si>
  <si>
    <t>Transferred at Point in Time | Product Concentration Risk | Revenue from Contract with Customer</t>
  </si>
  <si>
    <t>15.00%</t>
  </si>
  <si>
    <t>11.00%</t>
  </si>
  <si>
    <t>Heavy Civil Construction</t>
  </si>
  <si>
    <t>Number of contracts (more than) | contract</t>
  </si>
  <si>
    <t>Operating income (Loss)</t>
  </si>
  <si>
    <t>Estimated construction gain (loss) before tax</t>
  </si>
  <si>
    <t>Contracts receivable unpaid project contract price</t>
  </si>
  <si>
    <t>Revenue from Contracts with Customers - Remaining Performance Obligations (Details) $ in Millions</t>
  </si>
  <si>
    <t>Dec. 31, 2018USD ($)</t>
  </si>
  <si>
    <t>Remaining performance obligation</t>
  </si>
  <si>
    <t>Revenue, Remaining Performance Obligation, Expected Timing of Satisfaction, Start Date [Axis]: 2019-01-01</t>
  </si>
  <si>
    <t>Revenue, Remaining Performance Obligation, Expected Timing of Satisfaction [Line Items]</t>
  </si>
  <si>
    <t>Remaining performance obligation, percentage</t>
  </si>
  <si>
    <t>Remaining performance obligation, expected timing of satisfaction</t>
  </si>
  <si>
    <t>Revenue from Contracts with Customers - Revenue By Major Market End (Details) - USD ($) $ in Thousands</t>
  </si>
  <si>
    <t>3 Months Ended</t>
  </si>
  <si>
    <t>Sep. 30, 2018</t>
  </si>
  <si>
    <t>Mar. 31, 2018</t>
  </si>
  <si>
    <t>Sep. 30, 2017</t>
  </si>
  <si>
    <t>Jun. 30, 2017</t>
  </si>
  <si>
    <t>Mar. 31, 2017</t>
  </si>
  <si>
    <t>Heavy Civil Construction | Heavy Highway</t>
  </si>
  <si>
    <t>Heavy Civil Construction | Commercial</t>
  </si>
  <si>
    <t>Heavy Civil Construction | Aviation</t>
  </si>
  <si>
    <t>Heavy Civil Construction | Water Containment and Treatment</t>
  </si>
  <si>
    <t>Heavy Civil Construction | Other Revenue</t>
  </si>
  <si>
    <t>Revenue from Contracts with Customers - Revenue By Contract Type (Details) - USD ($) $ in Thousands</t>
  </si>
  <si>
    <t>Heavy Civil Construction | Fixed Unit Price</t>
  </si>
  <si>
    <t>Heavy Civil Construction | Lump Sum and Other</t>
  </si>
  <si>
    <t>Revenue from Contracts with Customers - Net Excess Billings (Details) - USD ($) $ in Thousands</t>
  </si>
  <si>
    <t>Billings on uncompleted contracts</t>
  </si>
  <si>
    <t>Cash and Cash Equivalents - Narrative (Details) - USD ($) $ in Millions</t>
  </si>
  <si>
    <t>Cash and Cash Equivalents [Line Items]</t>
  </si>
  <si>
    <t>Restricted cash and cash equivalents</t>
  </si>
  <si>
    <t>Other Current Assets</t>
  </si>
  <si>
    <t>Other Assets</t>
  </si>
  <si>
    <t>Subsidiaries</t>
  </si>
  <si>
    <t>Consolidated Entity Excluding Variable Interest Entities (VIE)</t>
  </si>
  <si>
    <t>Consolidated 50% Owned Subsidiaries, including Variable Interest Entities ("VIE") - Narrative (Details) $ in Thousands</t>
  </si>
  <si>
    <t>Dec. 31, 2018USD ($)entity</t>
  </si>
  <si>
    <t>Noncontrolling Interest [Line Items]</t>
  </si>
  <si>
    <t>Members’ interest subject to mandatory redemption</t>
  </si>
  <si>
    <t>Consolidated 50% owned subsidiaries, number of entities | entity</t>
  </si>
  <si>
    <t>Death and permanent total disability insurance policies, per policy</t>
  </si>
  <si>
    <t>Myers</t>
  </si>
  <si>
    <t>Earnings from consolidated 50% owned subsidiaries</t>
  </si>
  <si>
    <t>Consolidated 50% Owned Subsidiaries, including Variable Interest Entities ("VIE") - Components of Noncontrolling Interest Subject to Mandatory Redemption (Details) - USD ($) $ in Thousands</t>
  </si>
  <si>
    <t>Net accumulated earnings</t>
  </si>
  <si>
    <t>Total liability</t>
  </si>
  <si>
    <t>Consolidated 50% Owned Subsidiaries, including Variable Interest Entities ("VIE") - Balance sheet (Details) - USD ($) $ in Thousands</t>
  </si>
  <si>
    <t>Dec. 31, 2015</t>
  </si>
  <si>
    <t>Variable Interest Entity, Primary Beneficiary</t>
  </si>
  <si>
    <t>Total liabilities</t>
  </si>
  <si>
    <t>Consolidated 50% Owned Subsidiaries, including Variable Interest Entities ("VIE")  - Statement of Operations (Details) - USD ($) $ in Thousands</t>
  </si>
  <si>
    <t>Variable Interest Entity [Line Items]</t>
  </si>
  <si>
    <t>Operating income</t>
  </si>
  <si>
    <t>Construction Joint Ventures - Change in Non-controlling Interest (Details) - USD ($) $ in Thousands</t>
  </si>
  <si>
    <t>Balance, beginning of period</t>
  </si>
  <si>
    <t>Balance, end of period</t>
  </si>
  <si>
    <t>Construction Joint Ventures - Construction Joint Ventures, Partner Share (Details) - USD ($) $ in Thousands</t>
  </si>
  <si>
    <t>Schedule of Equity Method Investments [Line Items]</t>
  </si>
  <si>
    <t>Current assets</t>
  </si>
  <si>
    <t>Less current liabilities</t>
  </si>
  <si>
    <t>Joint Ventures</t>
  </si>
  <si>
    <t>Net liabilities</t>
  </si>
  <si>
    <t>Construction Joint Ventures - Construction Joint Ventures, Partner Income (Details) - USD ($) $ in Thousands</t>
  </si>
  <si>
    <t>Sterling's noncontrolling interest, revenue</t>
  </si>
  <si>
    <t>Income before tax</t>
  </si>
  <si>
    <t>Sterling noncontrolling interest, Income before tax</t>
  </si>
  <si>
    <t>Property and Equipment - Summary of Property and Equipment (Details) - USD ($) $ in Thousands</t>
  </si>
  <si>
    <t>Property, Plant and Equipment [Line Items]</t>
  </si>
  <si>
    <t>Property and equipment, gross</t>
  </si>
  <si>
    <t>Less accumulated depreciation</t>
  </si>
  <si>
    <t>Construction equipment</t>
  </si>
  <si>
    <t>Transportation equipment</t>
  </si>
  <si>
    <t>Buildings</t>
  </si>
  <si>
    <t>Office equipment</t>
  </si>
  <si>
    <t>Leasehold Improvement</t>
  </si>
  <si>
    <t>Construction in progress</t>
  </si>
  <si>
    <t>Land</t>
  </si>
  <si>
    <t>Water rights</t>
  </si>
  <si>
    <t>Property and Equipment - Narrative (Details) - USD ($) $ in Thousands</t>
  </si>
  <si>
    <t>Loss on disposal of property and equipment</t>
  </si>
  <si>
    <t>Office Equipment And Land | Texas</t>
  </si>
  <si>
    <t>Goodwill and Other Intangbiles - Summary of Finite Lived Intangible Assets (Details) - USD ($) $ in Thousands</t>
  </si>
  <si>
    <t>Finite-Lived Intangible Assets [Line Items]</t>
  </si>
  <si>
    <t>Weighted Average Life</t>
  </si>
  <si>
    <t>22 years</t>
  </si>
  <si>
    <t>Gross Carrying Amount</t>
  </si>
  <si>
    <t>Accumulated Amortization</t>
  </si>
  <si>
    <t>Customer relationships</t>
  </si>
  <si>
    <t>23 years</t>
  </si>
  <si>
    <t>Trade name</t>
  </si>
  <si>
    <t>13 years</t>
  </si>
  <si>
    <t>Noncompetition agreements</t>
  </si>
  <si>
    <t>7 years</t>
  </si>
  <si>
    <t>Goodwill and Other Intangbiles - Narrative (Details) - USD ($) $ in Thousands</t>
  </si>
  <si>
    <t>Amortization of intangible assets</t>
  </si>
  <si>
    <t>Amortization, 2019</t>
  </si>
  <si>
    <t>Amortization, 2020</t>
  </si>
  <si>
    <t>Amortization, 2021</t>
  </si>
  <si>
    <t>Amortization, 2022</t>
  </si>
  <si>
    <t>Amortization, 2023</t>
  </si>
  <si>
    <t>Secured Credit Facility and Other Debt - Long-term Debt (Details) - USD ($) $ in Thousands</t>
  </si>
  <si>
    <t>Debt Instrument [Line Items]</t>
  </si>
  <si>
    <t>Oaktree Facility</t>
  </si>
  <si>
    <t>Notes payable</t>
  </si>
  <si>
    <t>Less - Current maturities of long-term debt</t>
  </si>
  <si>
    <t>Less - Unamortized deferred loan costs</t>
  </si>
  <si>
    <t>Notes payable for transportation and construction equipment and other</t>
  </si>
  <si>
    <t>Notes Payable for Transportation and Construction Equipment</t>
  </si>
  <si>
    <t>Senior Secured Term Loans | Equipment-based Facility | Oaktree Facility</t>
  </si>
  <si>
    <t>Secured Credit Facility and Other Debt - Narrative (Details)</t>
  </si>
  <si>
    <t>Apr. 03, 2020USD ($)</t>
  </si>
  <si>
    <t>Apr. 03, 2019USD ($)</t>
  </si>
  <si>
    <t>Apr. 03, 2017USD ($)</t>
  </si>
  <si>
    <t>May 31, 2015USD ($)</t>
  </si>
  <si>
    <t>Debt extinguishment</t>
  </si>
  <si>
    <t>Interest expense and accreted interest</t>
  </si>
  <si>
    <t>Loan and Security Agreement | Senior Secured Term Loans | Wilmington Trust, National Association</t>
  </si>
  <si>
    <t>Debt instrument, face amount</t>
  </si>
  <si>
    <t>Loan prepayment offer required to make quarterly percentage</t>
  </si>
  <si>
    <t>Debt instrument financial covenants maximum ratio of secured indebtedness to EBITDA, period one</t>
  </si>
  <si>
    <t>Debt instrument financial covenants maximum ratio of secured indebtedness to EBITDA, period two</t>
  </si>
  <si>
    <t>Debt instrument financial covenants, minimum daily cash collateral, period two</t>
  </si>
  <si>
    <t>Debt instrument, financial covenants minimum rolling four quarter gross margin in contract backlog, period one</t>
  </si>
  <si>
    <t>Debt instrument, financial covenants minimum rolling four quarter gross margin in contract backlog period two</t>
  </si>
  <si>
    <t>Debt instrument, financial covenants, maximum incurrence of net capital expenditures during each of four consecutive fiscal quarters</t>
  </si>
  <si>
    <t>Debt instrument, financial covenants, minimum bonding capacity</t>
  </si>
  <si>
    <t>Debt instrument financial covenants minimum EBITDA during each four consecutive fiscal quarters</t>
  </si>
  <si>
    <t>Debt instrument, term</t>
  </si>
  <si>
    <t>Loan and Security Agreement | Senior Secured Term Loans | London Interbank Offered Rate (LIBOR) | Wilmington Trust, National Association</t>
  </si>
  <si>
    <t>Basis spread on variable rate</t>
  </si>
  <si>
    <t>8.75%</t>
  </si>
  <si>
    <t>Equipment-based Facility</t>
  </si>
  <si>
    <t>Line of credit, maximum borrowing capacity</t>
  </si>
  <si>
    <t>Equipment-Based Term Loan</t>
  </si>
  <si>
    <t>Equipment Based Revolving Line Of Credit</t>
  </si>
  <si>
    <t>Warrants to the Lenders Under the Loan Agreement</t>
  </si>
  <si>
    <t>Accretion expense</t>
  </si>
  <si>
    <t>Forecast | Tealstone</t>
  </si>
  <si>
    <t>Minimum | Notes Payable for Transportation and Construction Equipment</t>
  </si>
  <si>
    <t>3 years</t>
  </si>
  <si>
    <t>Stated interest rate</t>
  </si>
  <si>
    <t>3.15%</t>
  </si>
  <si>
    <t>Maximum | Notes Payable for Transportation and Construction Equipment</t>
  </si>
  <si>
    <t>6.92%</t>
  </si>
  <si>
    <t>Secured Credit Facility and Other Debt - Maturities of Debt (Details) $ in Thousands</t>
  </si>
  <si>
    <t>Thereafter</t>
  </si>
  <si>
    <t>Operating Leases - Minimum Annual Rentals for Operating Leases (Details) $ in Thousands</t>
  </si>
  <si>
    <t>Total future minimum rental payments</t>
  </si>
  <si>
    <t>Operating Leases - Narrative (Details) - USD ($) $ in Millions</t>
  </si>
  <si>
    <t>Rent expense</t>
  </si>
  <si>
    <t>Commitments and Contingencies - Narrative (Details)</t>
  </si>
  <si>
    <t>Loss Contingencies [Line Items]</t>
  </si>
  <si>
    <t>Claim amounts that affect ultimate liability</t>
  </si>
  <si>
    <t>Payments for general liability per occurrence</t>
  </si>
  <si>
    <t>Maximum liability</t>
  </si>
  <si>
    <t>Commercial insurance coverage</t>
  </si>
  <si>
    <t>Payments for workers compensation per occurrence</t>
  </si>
  <si>
    <t>Income Taxes and Deferred Tax Asset/Liability - Income Tax Expense (Benefit) Components (Details) - USD ($) $ in Thousands</t>
  </si>
  <si>
    <t>Current tax expense</t>
  </si>
  <si>
    <t>Total tax expense</t>
  </si>
  <si>
    <t>Income Taxes and Deferred Tax Asset/Liability - Summary Reconciliation Reported Amount of Income Tax Expense (Details) - USD ($) $ in Thousands</t>
  </si>
  <si>
    <t>24 Months Ended</t>
  </si>
  <si>
    <t>Effective Income Tax Rate Reconciliation, Amount [Abstract]</t>
  </si>
  <si>
    <t>Tax expense (benefit) at the U.S. federal statutory rate</t>
  </si>
  <si>
    <t>State tax based on income, net of refunds and federal benefits</t>
  </si>
  <si>
    <t>Taxes on subsidiaries’ and joint ventures’ earnings allocated to noncontrolling interests owners</t>
  </si>
  <si>
    <t>Valuation allowance</t>
  </si>
  <si>
    <t>Tax credits</t>
  </si>
  <si>
    <t>Tax rate change</t>
  </si>
  <si>
    <t>Return to provision</t>
  </si>
  <si>
    <t>Earn-out liability</t>
  </si>
  <si>
    <t>Equity compensation</t>
  </si>
  <si>
    <t>Other permanent differences</t>
  </si>
  <si>
    <t>Effective Income Tax Rate Reconciliation, Percent [Abstract]</t>
  </si>
  <si>
    <t>21.00%</t>
  </si>
  <si>
    <t>35.00%</t>
  </si>
  <si>
    <t>1.20%</t>
  </si>
  <si>
    <t>(1.70%)</t>
  </si>
  <si>
    <t>1.50%</t>
  </si>
  <si>
    <t>(13.10%)</t>
  </si>
  <si>
    <t>(34.50%)</t>
  </si>
  <si>
    <t>51.70%</t>
  </si>
  <si>
    <t>(3.30%)</t>
  </si>
  <si>
    <t>(113.00%)</t>
  </si>
  <si>
    <t>(94.50%)</t>
  </si>
  <si>
    <t>(0.90%)</t>
  </si>
  <si>
    <t>(2.20%)</t>
  </si>
  <si>
    <t>17.20%</t>
  </si>
  <si>
    <t>122.70%</t>
  </si>
  <si>
    <t>0.00%</t>
  </si>
  <si>
    <t>0.10%</t>
  </si>
  <si>
    <t>(0.40%)</t>
  </si>
  <si>
    <t>(5.50%)</t>
  </si>
  <si>
    <t>2.90%</t>
  </si>
  <si>
    <t>(5.90%)</t>
  </si>
  <si>
    <t>(8.60%)</t>
  </si>
  <si>
    <t>1.40%</t>
  </si>
  <si>
    <t>0.60%</t>
  </si>
  <si>
    <t>(0.80%)</t>
  </si>
  <si>
    <t>Effective income rate, percent</t>
  </si>
  <si>
    <t>5.60%</t>
  </si>
  <si>
    <t>0.80%</t>
  </si>
  <si>
    <t>(1.30%)</t>
  </si>
  <si>
    <t>Income Taxes and Deferred Tax Asset/Liability - Deferred Tax Assets and Liabilities (Details) - USD ($) $ in Thousands</t>
  </si>
  <si>
    <t>Assets related to:</t>
  </si>
  <si>
    <t>Accrued compensation and other</t>
  </si>
  <si>
    <t>Deferred revenue</t>
  </si>
  <si>
    <t>Revaluation of put/call liabilities</t>
  </si>
  <si>
    <t>Net operating loss carryforwards</t>
  </si>
  <si>
    <t>Total deferred tax assets</t>
  </si>
  <si>
    <t>Valuation allowance for deferred tax assets</t>
  </si>
  <si>
    <t>Net deferred tax assets</t>
  </si>
  <si>
    <t>Liabilities related to:</t>
  </si>
  <si>
    <t>Depreciation of property and equipment</t>
  </si>
  <si>
    <t>Amortization of tax basis goodwill</t>
  </si>
  <si>
    <t>Net deferred tax liabilities</t>
  </si>
  <si>
    <t>Net total deferred tax liabilities</t>
  </si>
  <si>
    <t>Income Taxes and Deferred Tax Asset/Liability - Narrative (Details) - USD ($)</t>
  </si>
  <si>
    <t>Operating Loss Carryforwards [Line Items]</t>
  </si>
  <si>
    <t>AMT credit carryforwards</t>
  </si>
  <si>
    <t>Accrued income tax penalties and interest</t>
  </si>
  <si>
    <t>Domestic Tax Authority</t>
  </si>
  <si>
    <t>Operating loss carryforwards</t>
  </si>
  <si>
    <t>Operating loss carryforward, expiration period</t>
  </si>
  <si>
    <t>18 years</t>
  </si>
  <si>
    <t>State and Local Jurisdiction</t>
  </si>
  <si>
    <t>State and Local Jurisdiction | Minimum</t>
  </si>
  <si>
    <t>State and Local Jurisdiction | Maximum</t>
  </si>
  <si>
    <t>20 years</t>
  </si>
  <si>
    <t>Will be Recognized as Reduction of Income Tax Expense</t>
  </si>
  <si>
    <t>Unrecognized tax benefits</t>
  </si>
  <si>
    <t>Will Be Recorded As Increase in Equity</t>
  </si>
  <si>
    <t>Net Income (Loss) Per Share Attributable to Sterling Common Stockholders - Earnings Per Share Summary (Details) - USD ($) $ / shares in Units, shares in Thousands, $ in Thousands</t>
  </si>
  <si>
    <t>Weighted average common shares outstanding — basic (in shares)</t>
  </si>
  <si>
    <t>Shares for dilutive unvested stock (in shares)</t>
  </si>
  <si>
    <t>Weighted average common shares outstanding and assumed conversions— diluted (in shares)</t>
  </si>
  <si>
    <t>Basic net income (loss) per share attributable to Sterling common stockholders (in usd per share)</t>
  </si>
  <si>
    <t>Diluted net income (loss) per share attributable to Sterling common stockholders (in usd per share)</t>
  </si>
  <si>
    <t>Net Income (Loss) Per Share Attributable to Sterling Common Stockholders - Narrative (Details) shares in Millions</t>
  </si>
  <si>
    <t>Dec. 31, 2016shares</t>
  </si>
  <si>
    <t>Antidilutive securities excluded from computation of earnings (in shares)</t>
  </si>
  <si>
    <t>Stockholders' Equity - Narrative (Details)</t>
  </si>
  <si>
    <t>Apr. 03, 2017USD ($)$ / sharesshares</t>
  </si>
  <si>
    <t>May 09, 2016USD ($)$ / sharesshares</t>
  </si>
  <si>
    <t>Dec. 31, 2018USD ($)vote$ / sharesshares</t>
  </si>
  <si>
    <t>Dec. 31, 2017USD ($)$ / sharesshares</t>
  </si>
  <si>
    <t>Dec. 31, 2016USD ($)$ / sharesshares</t>
  </si>
  <si>
    <t>Nov. 02, 2018USD ($)</t>
  </si>
  <si>
    <t>May 31, 2018shares</t>
  </si>
  <si>
    <t>Subsidiary, Sale of Stock [Line Items]</t>
  </si>
  <si>
    <t>Common stock, votes entitled per share | vote</t>
  </si>
  <si>
    <t>Shares withheld for tax purposes and retired (in shares)</t>
  </si>
  <si>
    <t>Grants in the period (in shares)</t>
  </si>
  <si>
    <t>Grants in the period (USD per share) | $ / shares</t>
  </si>
  <si>
    <t>Period for recognition</t>
  </si>
  <si>
    <t>3 years 9 months 7 days</t>
  </si>
  <si>
    <t>Vested (in shares)</t>
  </si>
  <si>
    <t>Nonvested awards, compensation costs not yet recognized | $</t>
  </si>
  <si>
    <t>Total compensation cost attributable to shares awarded | $</t>
  </si>
  <si>
    <t>Share consideration given for Tealstone acquisition (in shares) | $</t>
  </si>
  <si>
    <t>Net proceeds from stock issued | $</t>
  </si>
  <si>
    <t>Warrants issued to lenders | $</t>
  </si>
  <si>
    <t>Restricted Stock</t>
  </si>
  <si>
    <t>Restricted Stock | Minimum</t>
  </si>
  <si>
    <t>Restricted Stock | Maximum</t>
  </si>
  <si>
    <t>Restricted Stock | Key Employees</t>
  </si>
  <si>
    <t>Restricted Stock | Non Employee Director</t>
  </si>
  <si>
    <t>Number of shares authorized for grant (in shares)</t>
  </si>
  <si>
    <t>Long-term Incentive Plan</t>
  </si>
  <si>
    <t>Forfeited in the period (in shares)</t>
  </si>
  <si>
    <t>Long-term Incentive Plan | Performance Shares</t>
  </si>
  <si>
    <t>D.A. Davidson and Co.</t>
  </si>
  <si>
    <t>Share price (USD per share) | $ / shares</t>
  </si>
  <si>
    <t>Share price, net (USD per share) | $ / shares</t>
  </si>
  <si>
    <t>Warrants to the Lenders Under the Loan Agreement | Loan and Security Agreement</t>
  </si>
  <si>
    <t>Warrants, term</t>
  </si>
  <si>
    <t>Number of shares issued if warrants are called (in shares)</t>
  </si>
  <si>
    <t>Warrant exercise price (USD per share) | $ / shares</t>
  </si>
  <si>
    <t>Stock repurchase program, authorized amount | $</t>
  </si>
  <si>
    <t>Common Stock | Plan 2018</t>
  </si>
  <si>
    <t>Number of shares available for grant (in shares)</t>
  </si>
  <si>
    <t>Stockholders' Equity - Summary of Award Activity (Details) - $ / shares</t>
  </si>
  <si>
    <t>Share-based Compensation Arrangement by Share-based Payment Award, Equity Instruments Other than Options, Nonvested, Number of Shares [Roll Forward]</t>
  </si>
  <si>
    <t>Nonvested (in shares)</t>
  </si>
  <si>
    <t>Granted (in shares)</t>
  </si>
  <si>
    <t>Forfeited (in shares)</t>
  </si>
  <si>
    <t>Share-based Compensation Arrangement by Share-based Payment Award, Equity Instruments Other than Options, Nonvested, Weighted Average Grant Date Fair Value [Abstract]</t>
  </si>
  <si>
    <t>Nonvested (in usd per share)</t>
  </si>
  <si>
    <t>Granted (in usd per share)</t>
  </si>
  <si>
    <t>Vested (in usd per share)</t>
  </si>
  <si>
    <t>Forfeited (in usd per share)</t>
  </si>
  <si>
    <t>Stockholders' Equity - Summary of 2001 Plan for Restricted Stock Grants (Details) - USD ($)</t>
  </si>
  <si>
    <t>Share-based Compensation Arrangement by Share-based Payment Award [Line Items]</t>
  </si>
  <si>
    <t>Total compensation cost attributable to shares awarded</t>
  </si>
  <si>
    <t>Shares awarded (in shares)</t>
  </si>
  <si>
    <t>Average grant-date market price per share (in usd per share)</t>
  </si>
  <si>
    <t>Compensation cost recognized related to current and prior year awards</t>
  </si>
  <si>
    <t>Restricted Stock | Additional Non-employee Director</t>
  </si>
  <si>
    <t>Stockholders' Equity - Fair Value Assumptions (Details) - Warrants to the Lenders Under the Loan Agreement</t>
  </si>
  <si>
    <t>Apr. 03, 2017$ / shares</t>
  </si>
  <si>
    <t>Fair Value Measurement Inputs and Valuation Techniques [Line Items]</t>
  </si>
  <si>
    <t>Current stock price (USD per share)</t>
  </si>
  <si>
    <t>Expected volatility rate</t>
  </si>
  <si>
    <t>Warrants outstanding, measurement input</t>
  </si>
  <si>
    <t>Risk-free rate</t>
  </si>
  <si>
    <t>Expected dividend yield</t>
  </si>
  <si>
    <t>Loan and Security Agreement</t>
  </si>
  <si>
    <t>Warrant exercise price (USD per share)</t>
  </si>
  <si>
    <t>Expected term of warrants (in years)</t>
  </si>
  <si>
    <t>Employee Benefit Plans - Narrative (Details) $ in Millions</t>
  </si>
  <si>
    <t>Dec. 31, 2018USD ($)employee</t>
  </si>
  <si>
    <t>Defined Contribution Plan Disclosure [Line Items]</t>
  </si>
  <si>
    <t>Employer matching contributions | $</t>
  </si>
  <si>
    <t>Number of employees</t>
  </si>
  <si>
    <t>Entity number of employees, field personnel</t>
  </si>
  <si>
    <t>Contributions | $</t>
  </si>
  <si>
    <t>Red Zone</t>
  </si>
  <si>
    <t>Multiemployer plan, collective-bargaining arrangement, percentage of contributions required for multiple collective-bargaining arrangements</t>
  </si>
  <si>
    <t>65.00%</t>
  </si>
  <si>
    <t>Orange Zone</t>
  </si>
  <si>
    <t>80.00%</t>
  </si>
  <si>
    <t>Yellow Zone</t>
  </si>
  <si>
    <t>Yellow Zone | Minimum</t>
  </si>
  <si>
    <t>Union Members | Nevada, Arizona, California, and Hawaii</t>
  </si>
  <si>
    <t>Number of employees, percent</t>
  </si>
  <si>
    <t>19.00%</t>
  </si>
  <si>
    <t>Employee Benefit Plans - Participation in Multiemployer Defined Benefit Pension Plan (Details) - USD ($) $ in Thousands</t>
  </si>
  <si>
    <t>Contributions</t>
  </si>
  <si>
    <t>Multiemployer Plans, Pension</t>
  </si>
  <si>
    <t>Multiemployer Plans, Pension | Pension Trust Fund for Operating Engineers Pension Plan</t>
  </si>
  <si>
    <t>Multiemployer Plans, Pension | Laborers Pension Trust for Northern California</t>
  </si>
  <si>
    <t>Multiemployer Plans, Pension | Carpenter Funds Administrative Office</t>
  </si>
  <si>
    <t>Multiemployer Plans, Pension | Cement Mason Pension Trust Fund For Northern California</t>
  </si>
  <si>
    <t>Multiemployer Plans, Pension | All other funds</t>
  </si>
  <si>
    <t>Concentration of Risk and Enterprise Wide Disclosures - Contract Revenues by Customer (Details) - USD ($) $ in Thousands</t>
  </si>
  <si>
    <t>Revenue, Major Customer [Line Items]</t>
  </si>
  <si>
    <t>Contract revenues</t>
  </si>
  <si>
    <t>California Department of Transportation (“Caltrans”) | Customer Concentration Risk</t>
  </si>
  <si>
    <t>California Department of Transportation (“Caltrans”) | Customer Concentration Risk | Revenue from Contract with Customer</t>
  </si>
  <si>
    <t>Concentration risk percentage</t>
  </si>
  <si>
    <t>14.80%</t>
  </si>
  <si>
    <t>14.70%</t>
  </si>
  <si>
    <t>11.50%</t>
  </si>
  <si>
    <t>Texas Department of Transportation (“TXDOT”) | Customer Concentration Risk</t>
  </si>
  <si>
    <t>Texas Department of Transportation (“TXDOT”) | Customer Concentration Risk | Revenue from Contract with Customer</t>
  </si>
  <si>
    <t>10.80%</t>
  </si>
  <si>
    <t>12.40%</t>
  </si>
  <si>
    <t>12.80%</t>
  </si>
  <si>
    <t>Related Party Transactions (Details Textual) - USD ($) $ in Millions</t>
  </si>
  <si>
    <t>Related Party Transaction [Line Items]</t>
  </si>
  <si>
    <t>Related party transaction, amount of transaction</t>
  </si>
  <si>
    <t>RLW</t>
  </si>
  <si>
    <t>Revenue from related parties</t>
  </si>
  <si>
    <t>RLW | Main Office</t>
  </si>
  <si>
    <t>RLW | Other Miscellaneous Transactions</t>
  </si>
  <si>
    <t>Segment Information - Narrative (Details) $ in Thousands</t>
  </si>
  <si>
    <t>Number of operating segments | segment</t>
  </si>
  <si>
    <t>1 month</t>
  </si>
  <si>
    <t>Residential Construction</t>
  </si>
  <si>
    <t>Segment Information - Revenue, Operating Income, and Assets, By Reportable Segment (Details) - USD ($) $ in Thousands</t>
  </si>
  <si>
    <t>Segment Reporting Information [Line Items]</t>
  </si>
  <si>
    <t>Operating Income (loss)</t>
  </si>
  <si>
    <t>Assets</t>
  </si>
  <si>
    <t>Quarterly Financial Information (Details) - USD ($) $ / shares in Units, $ in Thousands</t>
  </si>
  <si>
    <t>Income before income taxes and earnings attributable to noncontrolling interests</t>
  </si>
  <si>
    <t>Net income (loss) attributable to Sterling common stockholders, basic (in USD per share)</t>
  </si>
  <si>
    <t>Net income (loss) attributable to Sterling common stockholders, diluted (in dolla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Plan &quot;#,##0_);_(&quot;Plan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42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1</v>
      </c>
    </row>
    <row r="14" spans="1:4">
      <c r="A14" s="4" t="s">
        <v>23</v>
      </c>
      <c r="B14" s="4" t="s">
        <v>21</v>
      </c>
    </row>
    <row r="15" spans="1:4">
      <c r="A15" s="4" t="s">
        <v>24</v>
      </c>
      <c r="C15" s="5" t="n">
        <v>26639715</v>
      </c>
    </row>
    <row r="16" spans="1:4">
      <c r="A16" s="4" t="s">
        <v>25</v>
      </c>
      <c r="D16" s="6" t="n">
        <v>341407747</v>
      </c>
    </row>
    <row r="17" spans="1:4">
      <c r="A17" s="4" t="s">
        <v>26</v>
      </c>
      <c r="B17" s="4" t="s">
        <v>27</v>
      </c>
    </row>
    <row r="18" spans="1:4">
      <c r="A18" s="4" t="s">
        <v>28</v>
      </c>
      <c r="B18" s="4" t="s">
        <v>29</v>
      </c>
    </row>
    <row r="19" spans="1:4">
      <c r="A19" s="4" t="s">
        <v>30</v>
      </c>
      <c r="B19" s="5" t="n">
        <v>2018</v>
      </c>
    </row>
    <row r="20" spans="1:4">
      <c r="A20" s="4" t="s">
        <v>31</v>
      </c>
      <c r="B20" s="4" t="s">
        <v>32</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3</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94095</v>
      </c>
      <c r="C3" s="6" t="n">
        <v>83953</v>
      </c>
    </row>
    <row r="4" spans="1:3">
      <c r="A4" s="4" t="s">
        <v>38</v>
      </c>
      <c r="B4" s="5" t="n">
        <v>145026</v>
      </c>
      <c r="C4" s="5" t="n">
        <v>133931</v>
      </c>
    </row>
    <row r="5" spans="1:3">
      <c r="A5" s="4" t="s">
        <v>39</v>
      </c>
      <c r="B5" s="5" t="n">
        <v>41542</v>
      </c>
      <c r="C5" s="5" t="n">
        <v>37112</v>
      </c>
    </row>
    <row r="6" spans="1:3">
      <c r="A6" s="4" t="s">
        <v>40</v>
      </c>
      <c r="B6" s="5" t="n">
        <v>3159</v>
      </c>
      <c r="C6" s="5" t="n">
        <v>4621</v>
      </c>
    </row>
    <row r="7" spans="1:3">
      <c r="A7" s="4" t="s">
        <v>41</v>
      </c>
      <c r="B7" s="5" t="n">
        <v>10720</v>
      </c>
      <c r="C7" s="5" t="n">
        <v>11380</v>
      </c>
    </row>
    <row r="8" spans="1:3">
      <c r="A8" s="4" t="s">
        <v>42</v>
      </c>
      <c r="B8" s="5" t="n">
        <v>8074</v>
      </c>
      <c r="C8" s="5" t="n">
        <v>7529</v>
      </c>
    </row>
    <row r="9" spans="1:3">
      <c r="A9" s="4" t="s">
        <v>43</v>
      </c>
      <c r="B9" s="5" t="n">
        <v>302616</v>
      </c>
      <c r="C9" s="5" t="n">
        <v>278526</v>
      </c>
    </row>
    <row r="10" spans="1:3">
      <c r="A10" s="4" t="s">
        <v>44</v>
      </c>
      <c r="B10" s="5" t="n">
        <v>51999</v>
      </c>
      <c r="C10" s="5" t="n">
        <v>54406</v>
      </c>
    </row>
    <row r="11" spans="1:3">
      <c r="A11" s="4" t="s">
        <v>45</v>
      </c>
      <c r="B11" s="5" t="n">
        <v>85231</v>
      </c>
      <c r="C11" s="5" t="n">
        <v>85231</v>
      </c>
    </row>
    <row r="12" spans="1:3">
      <c r="A12" s="4" t="s">
        <v>46</v>
      </c>
      <c r="B12" s="5" t="n">
        <v>42418</v>
      </c>
      <c r="C12" s="5" t="n">
        <v>44818</v>
      </c>
    </row>
    <row r="13" spans="1:3">
      <c r="A13" s="4" t="s">
        <v>47</v>
      </c>
      <c r="B13" s="5" t="n">
        <v>309</v>
      </c>
      <c r="C13" s="5" t="n">
        <v>317</v>
      </c>
    </row>
    <row r="14" spans="1:3">
      <c r="A14" s="4" t="s">
        <v>48</v>
      </c>
      <c r="B14" s="5" t="n">
        <v>482573</v>
      </c>
      <c r="C14" s="5" t="n">
        <v>463298</v>
      </c>
    </row>
    <row r="15" spans="1:3">
      <c r="A15" s="3" t="s">
        <v>49</v>
      </c>
    </row>
    <row r="16" spans="1:3">
      <c r="A16" s="4" t="s">
        <v>50</v>
      </c>
      <c r="B16" s="5" t="n">
        <v>99426</v>
      </c>
      <c r="C16" s="5" t="n">
        <v>97457</v>
      </c>
    </row>
    <row r="17" spans="1:3">
      <c r="A17" s="4" t="s">
        <v>51</v>
      </c>
      <c r="B17" s="5" t="n">
        <v>62407</v>
      </c>
      <c r="C17" s="5" t="n">
        <v>62374</v>
      </c>
    </row>
    <row r="18" spans="1:3">
      <c r="A18" s="4" t="s">
        <v>52</v>
      </c>
      <c r="B18" s="5" t="n">
        <v>2899</v>
      </c>
      <c r="C18" s="5" t="n">
        <v>3978</v>
      </c>
    </row>
    <row r="19" spans="1:3">
      <c r="A19" s="4" t="s">
        <v>53</v>
      </c>
      <c r="B19" s="5" t="n">
        <v>318</v>
      </c>
      <c r="C19" s="5" t="n">
        <v>81</v>
      </c>
    </row>
    <row r="20" spans="1:3">
      <c r="A20" s="4" t="s">
        <v>54</v>
      </c>
      <c r="B20" s="5" t="n">
        <v>9448</v>
      </c>
      <c r="C20" s="5" t="n">
        <v>9054</v>
      </c>
    </row>
    <row r="21" spans="1:3">
      <c r="A21" s="4" t="s">
        <v>55</v>
      </c>
      <c r="B21" s="5" t="n">
        <v>4676</v>
      </c>
      <c r="C21" s="5" t="n">
        <v>9348</v>
      </c>
    </row>
    <row r="22" spans="1:3">
      <c r="A22" s="4" t="s">
        <v>56</v>
      </c>
      <c r="B22" s="5" t="n">
        <v>179174</v>
      </c>
      <c r="C22" s="5" t="n">
        <v>182292</v>
      </c>
    </row>
    <row r="23" spans="1:3">
      <c r="A23" s="3" t="s">
        <v>57</v>
      </c>
    </row>
    <row r="24" spans="1:3">
      <c r="A24" s="4" t="s">
        <v>58</v>
      </c>
      <c r="B24" s="5" t="n">
        <v>79117</v>
      </c>
      <c r="C24" s="5" t="n">
        <v>86160</v>
      </c>
    </row>
    <row r="25" spans="1:3">
      <c r="A25" s="4" t="s">
        <v>59</v>
      </c>
      <c r="B25" s="5" t="n">
        <v>49343</v>
      </c>
      <c r="C25" s="5" t="n">
        <v>47386</v>
      </c>
    </row>
    <row r="26" spans="1:3">
      <c r="A26" s="4" t="s">
        <v>60</v>
      </c>
      <c r="B26" s="5" t="n">
        <v>1450</v>
      </c>
      <c r="C26" s="5" t="n">
        <v>0</v>
      </c>
    </row>
    <row r="27" spans="1:3">
      <c r="A27" s="4" t="s">
        <v>61</v>
      </c>
      <c r="B27" s="5" t="n">
        <v>1229</v>
      </c>
      <c r="C27" s="5" t="n">
        <v>1271</v>
      </c>
    </row>
    <row r="28" spans="1:3">
      <c r="A28" s="4" t="s">
        <v>62</v>
      </c>
      <c r="B28" s="5" t="n">
        <v>131139</v>
      </c>
      <c r="C28" s="5" t="n">
        <v>134817</v>
      </c>
    </row>
    <row r="29" spans="1:3">
      <c r="A29" s="4" t="s">
        <v>63</v>
      </c>
      <c r="B29" s="4" t="s">
        <v>64</v>
      </c>
      <c r="C29" s="4" t="s">
        <v>64</v>
      </c>
    </row>
    <row r="30" spans="1:3">
      <c r="A30" s="3" t="s">
        <v>65</v>
      </c>
    </row>
    <row r="31" spans="1:3">
      <c r="A31" s="4" t="s">
        <v>66</v>
      </c>
      <c r="B31" s="5" t="n">
        <v>0</v>
      </c>
      <c r="C31" s="5" t="n">
        <v>0</v>
      </c>
    </row>
    <row r="32" spans="1:3">
      <c r="A32" s="4" t="s">
        <v>67</v>
      </c>
      <c r="B32" s="5" t="n">
        <v>271</v>
      </c>
      <c r="C32" s="5" t="n">
        <v>271</v>
      </c>
    </row>
    <row r="33" spans="1:3">
      <c r="A33" s="4" t="s">
        <v>68</v>
      </c>
      <c r="B33" s="5" t="n">
        <v>233795</v>
      </c>
      <c r="C33" s="5" t="n">
        <v>231183</v>
      </c>
    </row>
    <row r="34" spans="1:3">
      <c r="A34" s="4" t="s">
        <v>69</v>
      </c>
      <c r="B34" s="5" t="n">
        <v>-4731</v>
      </c>
      <c r="C34" s="5" t="n">
        <v>0</v>
      </c>
    </row>
    <row r="35" spans="1:3">
      <c r="A35" s="4" t="s">
        <v>70</v>
      </c>
      <c r="B35" s="5" t="n">
        <v>-64934</v>
      </c>
      <c r="C35" s="5" t="n">
        <v>-90121</v>
      </c>
    </row>
    <row r="36" spans="1:3">
      <c r="A36" s="4" t="s">
        <v>71</v>
      </c>
      <c r="B36" s="5" t="n">
        <v>164401</v>
      </c>
      <c r="C36" s="5" t="n">
        <v>141333</v>
      </c>
    </row>
    <row r="37" spans="1:3">
      <c r="A37" s="4" t="s">
        <v>72</v>
      </c>
      <c r="B37" s="5" t="n">
        <v>7859</v>
      </c>
      <c r="C37" s="5" t="n">
        <v>4856</v>
      </c>
    </row>
    <row r="38" spans="1:3">
      <c r="A38" s="4" t="s">
        <v>73</v>
      </c>
      <c r="B38" s="5" t="n">
        <v>172260</v>
      </c>
      <c r="C38" s="5" t="n">
        <v>146189</v>
      </c>
    </row>
    <row r="39" spans="1:3">
      <c r="A39" s="4" t="s">
        <v>74</v>
      </c>
      <c r="B39" s="6" t="n">
        <v>482573</v>
      </c>
      <c r="C39" s="6" t="n">
        <v>4632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37</v>
      </c>
    </row>
    <row r="4" spans="1:2">
      <c r="A4" s="4" t="s">
        <v>242</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80"/>
  </cols>
  <sheetData>
    <row r="1" spans="1:2">
      <c r="A1" s="1" t="s">
        <v>246</v>
      </c>
      <c r="B1" s="2" t="s">
        <v>1</v>
      </c>
    </row>
    <row r="2" spans="1:2">
      <c r="B2" s="2" t="s">
        <v>2</v>
      </c>
    </row>
    <row r="3" spans="1:2">
      <c r="A3" s="3" t="s">
        <v>189</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40</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192</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5</v>
      </c>
      <c r="B1" s="2" t="s">
        <v>2</v>
      </c>
      <c r="C1" s="2" t="s">
        <v>35</v>
      </c>
    </row>
    <row r="2" spans="1:3">
      <c r="A2" s="3" t="s">
        <v>76</v>
      </c>
    </row>
    <row r="3" spans="1:3">
      <c r="A3" s="4" t="s">
        <v>77</v>
      </c>
      <c r="B3" s="7" t="n">
        <v>0.01</v>
      </c>
      <c r="C3" s="7" t="n">
        <v>0.01</v>
      </c>
    </row>
    <row r="4" spans="1:3">
      <c r="A4" s="4" t="s">
        <v>78</v>
      </c>
      <c r="B4" s="5" t="n">
        <v>1000000</v>
      </c>
      <c r="C4" s="5" t="n">
        <v>1000000</v>
      </c>
    </row>
    <row r="5" spans="1:3">
      <c r="A5" s="4" t="s">
        <v>79</v>
      </c>
      <c r="B5" s="5" t="n">
        <v>0</v>
      </c>
      <c r="C5" s="5" t="n">
        <v>0</v>
      </c>
    </row>
    <row r="6" spans="1:3">
      <c r="A6" s="4" t="s">
        <v>80</v>
      </c>
      <c r="B6" s="7" t="n">
        <v>0.01</v>
      </c>
      <c r="C6" s="7" t="n">
        <v>0.01</v>
      </c>
    </row>
    <row r="7" spans="1:3">
      <c r="A7" s="4" t="s">
        <v>81</v>
      </c>
      <c r="B7" s="5" t="n">
        <v>38000000</v>
      </c>
      <c r="C7" s="5" t="n">
        <v>38000000</v>
      </c>
    </row>
    <row r="8" spans="1:3">
      <c r="A8" s="4" t="s">
        <v>82</v>
      </c>
      <c r="B8" s="5" t="n">
        <v>27063974</v>
      </c>
      <c r="C8" s="5" t="n">
        <v>27051468</v>
      </c>
    </row>
    <row r="9" spans="1:3">
      <c r="A9" s="4" t="s">
        <v>83</v>
      </c>
      <c r="B9" s="5" t="n">
        <v>466519</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2</v>
      </c>
    </row>
    <row r="3" spans="1:2">
      <c r="A3" s="3" t="s">
        <v>19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2</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206</v>
      </c>
    </row>
    <row r="4" spans="1:2">
      <c r="A4" s="4" t="s">
        <v>298</v>
      </c>
      <c r="B4" s="4" t="s">
        <v>299</v>
      </c>
    </row>
    <row r="5" spans="1:2">
      <c r="A5" s="4" t="s">
        <v>300</v>
      </c>
      <c r="B5" s="4" t="s">
        <v>301</v>
      </c>
    </row>
    <row r="6" spans="1:2">
      <c r="A6" s="4" t="s">
        <v>295</v>
      </c>
      <c r="B6"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09</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12</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8</v>
      </c>
      <c r="B1" s="2" t="s">
        <v>1</v>
      </c>
    </row>
    <row r="2" spans="1:2">
      <c r="B2" s="2" t="s">
        <v>2</v>
      </c>
    </row>
    <row r="3" spans="1:2">
      <c r="A3" s="3" t="s">
        <v>216</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19</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3" t="s">
        <v>225</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8</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1</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5</v>
      </c>
      <c r="D2" s="2" t="s">
        <v>85</v>
      </c>
    </row>
    <row r="3" spans="1:4">
      <c r="A3" s="3" t="s">
        <v>86</v>
      </c>
    </row>
    <row r="4" spans="1:4">
      <c r="A4" s="4" t="s">
        <v>87</v>
      </c>
      <c r="B4" s="6" t="n">
        <v>1037667</v>
      </c>
      <c r="C4" s="6" t="n">
        <v>957958</v>
      </c>
      <c r="D4" s="6" t="n">
        <v>690123</v>
      </c>
    </row>
    <row r="5" spans="1:4">
      <c r="A5" s="4" t="s">
        <v>88</v>
      </c>
      <c r="B5" s="5" t="n">
        <v>-927335</v>
      </c>
      <c r="C5" s="5" t="n">
        <v>-868866</v>
      </c>
      <c r="D5" s="5" t="n">
        <v>-648065</v>
      </c>
    </row>
    <row r="6" spans="1:4">
      <c r="A6" s="4" t="s">
        <v>89</v>
      </c>
      <c r="B6" s="5" t="n">
        <v>110332</v>
      </c>
      <c r="C6" s="5" t="n">
        <v>89092</v>
      </c>
      <c r="D6" s="5" t="n">
        <v>42058</v>
      </c>
    </row>
    <row r="7" spans="1:4">
      <c r="A7" s="4" t="s">
        <v>90</v>
      </c>
      <c r="B7" s="5" t="n">
        <v>-50620</v>
      </c>
      <c r="C7" s="5" t="n">
        <v>-48351</v>
      </c>
      <c r="D7" s="5" t="n">
        <v>-36844</v>
      </c>
    </row>
    <row r="8" spans="1:4">
      <c r="A8" s="4" t="s">
        <v>91</v>
      </c>
      <c r="B8" s="5" t="n">
        <v>-17101</v>
      </c>
      <c r="C8" s="5" t="n">
        <v>-14565</v>
      </c>
      <c r="D8" s="5" t="n">
        <v>-9943</v>
      </c>
    </row>
    <row r="9" spans="1:4">
      <c r="A9" s="4" t="s">
        <v>92</v>
      </c>
      <c r="B9" s="5" t="n">
        <v>42611</v>
      </c>
      <c r="C9" s="5" t="n">
        <v>26176</v>
      </c>
      <c r="D9" s="5" t="n">
        <v>-4729</v>
      </c>
    </row>
    <row r="10" spans="1:4">
      <c r="A10" s="4" t="s">
        <v>93</v>
      </c>
      <c r="B10" s="5" t="n">
        <v>1017</v>
      </c>
      <c r="C10" s="5" t="n">
        <v>314</v>
      </c>
      <c r="D10" s="5" t="n">
        <v>33</v>
      </c>
    </row>
    <row r="11" spans="1:4">
      <c r="A11" s="4" t="s">
        <v>94</v>
      </c>
      <c r="B11" s="5" t="n">
        <v>-12350</v>
      </c>
      <c r="C11" s="5" t="n">
        <v>-9800</v>
      </c>
      <c r="D11" s="5" t="n">
        <v>-2628</v>
      </c>
    </row>
    <row r="12" spans="1:4">
      <c r="A12" s="4" t="s">
        <v>95</v>
      </c>
      <c r="B12" s="5" t="n">
        <v>0</v>
      </c>
      <c r="C12" s="5" t="n">
        <v>-755</v>
      </c>
      <c r="D12" s="5" t="n">
        <v>0</v>
      </c>
    </row>
    <row r="13" spans="1:4">
      <c r="A13" s="4" t="s">
        <v>96</v>
      </c>
      <c r="B13" s="5" t="n">
        <v>31278</v>
      </c>
      <c r="C13" s="5" t="n">
        <v>15935</v>
      </c>
      <c r="D13" s="5" t="n">
        <v>-7324</v>
      </c>
    </row>
    <row r="14" spans="1:4">
      <c r="A14" s="4" t="s">
        <v>97</v>
      </c>
      <c r="B14" s="5" t="n">
        <v>-1738</v>
      </c>
      <c r="C14" s="5" t="n">
        <v>-118</v>
      </c>
      <c r="D14" s="5" t="n">
        <v>-88</v>
      </c>
    </row>
    <row r="15" spans="1:4">
      <c r="A15" s="4" t="s">
        <v>98</v>
      </c>
      <c r="B15" s="5" t="n">
        <v>29540</v>
      </c>
      <c r="C15" s="5" t="n">
        <v>15817</v>
      </c>
      <c r="D15" s="5" t="n">
        <v>-7412</v>
      </c>
    </row>
    <row r="16" spans="1:4">
      <c r="A16" s="4" t="s">
        <v>99</v>
      </c>
      <c r="B16" s="5" t="n">
        <v>-4353</v>
      </c>
      <c r="C16" s="5" t="n">
        <v>-4200</v>
      </c>
      <c r="D16" s="5" t="n">
        <v>-1826</v>
      </c>
    </row>
    <row r="17" spans="1:4">
      <c r="A17" s="4" t="s">
        <v>100</v>
      </c>
      <c r="B17" s="6" t="n">
        <v>25187</v>
      </c>
      <c r="C17" s="6" t="n">
        <v>11617</v>
      </c>
      <c r="D17" s="6" t="n">
        <v>-9238</v>
      </c>
    </row>
    <row r="18" spans="1:4">
      <c r="A18" s="3" t="s">
        <v>101</v>
      </c>
    </row>
    <row r="19" spans="1:4">
      <c r="A19" s="4" t="s">
        <v>102</v>
      </c>
      <c r="B19" s="7" t="n">
        <v>0.9399999999999999</v>
      </c>
      <c r="C19" s="7" t="n">
        <v>0.44</v>
      </c>
      <c r="D19" s="7" t="n">
        <v>-0.4</v>
      </c>
    </row>
    <row r="20" spans="1:4">
      <c r="A20" s="4" t="s">
        <v>103</v>
      </c>
      <c r="B20" s="7" t="n">
        <v>0.93</v>
      </c>
      <c r="C20" s="7" t="n">
        <v>0.43</v>
      </c>
      <c r="D20" s="7" t="n">
        <v>-0.4</v>
      </c>
    </row>
    <row r="21" spans="1:4">
      <c r="A21" s="3" t="s">
        <v>104</v>
      </c>
    </row>
    <row r="22" spans="1:4">
      <c r="A22" s="4" t="s">
        <v>105</v>
      </c>
      <c r="B22" s="5" t="n">
        <v>26903</v>
      </c>
      <c r="C22" s="5" t="n">
        <v>26274</v>
      </c>
      <c r="D22" s="5" t="n">
        <v>23140</v>
      </c>
    </row>
    <row r="23" spans="1:4">
      <c r="A23" s="4" t="s">
        <v>106</v>
      </c>
      <c r="B23" s="5" t="n">
        <v>27194</v>
      </c>
      <c r="C23" s="5" t="n">
        <v>26712</v>
      </c>
      <c r="D23" s="5" t="n">
        <v>231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1</v>
      </c>
      <c r="B1" s="2" t="s">
        <v>1</v>
      </c>
    </row>
    <row r="2" spans="1:2">
      <c r="B2" s="2" t="s">
        <v>2</v>
      </c>
    </row>
    <row r="3" spans="1:2">
      <c r="A3" s="3" t="s">
        <v>234</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4</v>
      </c>
      <c r="B1" s="2" t="s">
        <v>1</v>
      </c>
    </row>
    <row r="2" spans="1:2">
      <c r="B2" s="2" t="s">
        <v>2</v>
      </c>
    </row>
    <row r="3" spans="1:2">
      <c r="A3" s="3" t="s">
        <v>237</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37</v>
      </c>
    </row>
    <row r="4" spans="1:2">
      <c r="A4" s="4" t="s">
        <v>338</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244</v>
      </c>
    </row>
    <row r="4" spans="1:2">
      <c r="A4" s="4" t="s">
        <v>243</v>
      </c>
      <c r="B4"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8"/>
    <col customWidth="1" max="2" min="2" width="42"/>
    <col customWidth="1" max="3" min="3" width="21"/>
    <col customWidth="1" max="4" min="4" width="21"/>
    <col customWidth="1" max="5" min="5" width="21"/>
  </cols>
  <sheetData>
    <row r="1" spans="1:5">
      <c r="A1" s="1" t="s">
        <v>342</v>
      </c>
      <c r="B1" s="2" t="s">
        <v>1</v>
      </c>
    </row>
    <row r="2" spans="1:5">
      <c r="B2" s="2" t="s">
        <v>343</v>
      </c>
      <c r="C2" s="2" t="s">
        <v>344</v>
      </c>
      <c r="D2" s="2" t="s">
        <v>345</v>
      </c>
      <c r="E2" s="2" t="s">
        <v>346</v>
      </c>
    </row>
    <row r="3" spans="1:5">
      <c r="A3" s="3" t="s">
        <v>347</v>
      </c>
    </row>
    <row r="4" spans="1:5">
      <c r="A4" s="4" t="s">
        <v>348</v>
      </c>
      <c r="B4" s="4" t="s">
        <v>349</v>
      </c>
    </row>
    <row r="5" spans="1:5">
      <c r="A5" s="4" t="s">
        <v>350</v>
      </c>
      <c r="B5" s="6" t="n">
        <v>47400000</v>
      </c>
      <c r="C5" s="6" t="n">
        <v>43500000</v>
      </c>
    </row>
    <row r="6" spans="1:5">
      <c r="A6" s="4" t="s">
        <v>351</v>
      </c>
      <c r="B6" s="5" t="n">
        <v>0</v>
      </c>
      <c r="C6" s="5" t="n">
        <v>0</v>
      </c>
    </row>
    <row r="7" spans="1:5">
      <c r="A7" s="4" t="s">
        <v>352</v>
      </c>
      <c r="B7" s="5" t="n">
        <v>0</v>
      </c>
      <c r="C7" s="5" t="n">
        <v>0</v>
      </c>
    </row>
    <row r="8" spans="1:5">
      <c r="A8" s="4" t="s">
        <v>40</v>
      </c>
      <c r="B8" s="5" t="n">
        <v>3159000</v>
      </c>
      <c r="C8" s="5" t="n">
        <v>4621000</v>
      </c>
    </row>
    <row r="9" spans="1:5">
      <c r="A9" s="4" t="s">
        <v>353</v>
      </c>
      <c r="B9" s="5" t="n">
        <v>14200000</v>
      </c>
      <c r="C9" s="5" t="n">
        <v>15100000</v>
      </c>
      <c r="D9" s="6" t="n">
        <v>15700000</v>
      </c>
    </row>
    <row r="10" spans="1:5">
      <c r="A10" s="4" t="s">
        <v>354</v>
      </c>
      <c r="B10" s="5" t="n">
        <v>200000</v>
      </c>
      <c r="C10" s="5" t="n">
        <v>300000</v>
      </c>
    </row>
    <row r="11" spans="1:5">
      <c r="A11" s="4" t="s">
        <v>355</v>
      </c>
      <c r="B11" s="6" t="n">
        <v>0</v>
      </c>
      <c r="C11" s="5" t="n">
        <v>0</v>
      </c>
      <c r="D11" s="5" t="n">
        <v>0</v>
      </c>
    </row>
    <row r="12" spans="1:5">
      <c r="A12" s="4" t="s">
        <v>356</v>
      </c>
      <c r="B12" s="5" t="n">
        <v>2</v>
      </c>
    </row>
    <row r="13" spans="1:5">
      <c r="A13" s="4" t="s">
        <v>357</v>
      </c>
      <c r="B13" s="5" t="n">
        <v>2</v>
      </c>
    </row>
    <row r="14" spans="1:5">
      <c r="A14" s="4" t="s">
        <v>358</v>
      </c>
      <c r="B14" s="4" t="s">
        <v>359</v>
      </c>
    </row>
    <row r="15" spans="1:5">
      <c r="A15" s="4" t="s">
        <v>360</v>
      </c>
      <c r="B15" s="4" t="s">
        <v>361</v>
      </c>
    </row>
    <row r="16" spans="1:5">
      <c r="A16" s="4" t="s">
        <v>362</v>
      </c>
    </row>
    <row r="17" spans="1:5">
      <c r="A17" s="3" t="s">
        <v>347</v>
      </c>
    </row>
    <row r="18" spans="1:5">
      <c r="A18" s="4" t="s">
        <v>363</v>
      </c>
      <c r="B18" s="6" t="n">
        <v>9300000</v>
      </c>
      <c r="C18" s="5" t="n">
        <v>10000000</v>
      </c>
    </row>
    <row r="19" spans="1:5">
      <c r="A19" s="4" t="s">
        <v>364</v>
      </c>
    </row>
    <row r="20" spans="1:5">
      <c r="A20" s="3" t="s">
        <v>347</v>
      </c>
    </row>
    <row r="21" spans="1:5">
      <c r="A21" s="4" t="s">
        <v>365</v>
      </c>
      <c r="B21" s="4" t="s">
        <v>366</v>
      </c>
    </row>
    <row r="22" spans="1:5">
      <c r="A22" s="4" t="s">
        <v>367</v>
      </c>
      <c r="B22" s="4" t="s">
        <v>368</v>
      </c>
    </row>
    <row r="23" spans="1:5">
      <c r="A23" s="4" t="s">
        <v>369</v>
      </c>
      <c r="B23" s="4" t="s">
        <v>370</v>
      </c>
    </row>
    <row r="24" spans="1:5">
      <c r="A24" s="4" t="s">
        <v>371</v>
      </c>
    </row>
    <row r="25" spans="1:5">
      <c r="A25" s="3" t="s">
        <v>347</v>
      </c>
    </row>
    <row r="26" spans="1:5">
      <c r="A26" s="4" t="s">
        <v>365</v>
      </c>
      <c r="B26" s="4" t="s">
        <v>372</v>
      </c>
    </row>
    <row r="27" spans="1:5">
      <c r="A27" s="4" t="s">
        <v>367</v>
      </c>
      <c r="B27" s="4" t="s">
        <v>373</v>
      </c>
    </row>
    <row r="28" spans="1:5">
      <c r="A28" s="4" t="s">
        <v>369</v>
      </c>
      <c r="B28" s="4" t="s">
        <v>374</v>
      </c>
    </row>
    <row r="29" spans="1:5">
      <c r="A29" s="4" t="s">
        <v>375</v>
      </c>
    </row>
    <row r="30" spans="1:5">
      <c r="A30" s="3" t="s">
        <v>347</v>
      </c>
    </row>
    <row r="31" spans="1:5">
      <c r="A31" s="4" t="s">
        <v>376</v>
      </c>
      <c r="C31" s="5" t="n">
        <v>1300000</v>
      </c>
      <c r="D31" s="6" t="n">
        <v>1200000</v>
      </c>
    </row>
    <row r="32" spans="1:5">
      <c r="A32" s="4" t="s">
        <v>377</v>
      </c>
    </row>
    <row r="33" spans="1:5">
      <c r="A33" s="3" t="s">
        <v>347</v>
      </c>
    </row>
    <row r="34" spans="1:5">
      <c r="A34" s="4" t="s">
        <v>376</v>
      </c>
      <c r="B34" s="6" t="n">
        <v>1600000</v>
      </c>
      <c r="C34" s="6" t="n">
        <v>400000</v>
      </c>
    </row>
    <row r="35" spans="1:5">
      <c r="A35" s="4" t="s">
        <v>378</v>
      </c>
    </row>
    <row r="36" spans="1:5">
      <c r="A36" s="3" t="s">
        <v>347</v>
      </c>
    </row>
    <row r="37" spans="1:5">
      <c r="A37" s="4" t="s">
        <v>379</v>
      </c>
      <c r="B37" s="4" t="s">
        <v>380</v>
      </c>
    </row>
    <row r="38" spans="1:5">
      <c r="A38" s="4" t="s">
        <v>381</v>
      </c>
    </row>
    <row r="39" spans="1:5">
      <c r="A39" s="3" t="s">
        <v>347</v>
      </c>
    </row>
    <row r="40" spans="1:5">
      <c r="A40" s="4" t="s">
        <v>379</v>
      </c>
      <c r="B40" s="4" t="s">
        <v>382</v>
      </c>
    </row>
    <row r="41" spans="1:5">
      <c r="A41" s="4" t="s">
        <v>383</v>
      </c>
    </row>
    <row r="42" spans="1:5">
      <c r="A42" s="3" t="s">
        <v>347</v>
      </c>
    </row>
    <row r="43" spans="1:5">
      <c r="A43" s="4" t="s">
        <v>379</v>
      </c>
      <c r="B43" s="4" t="s">
        <v>380</v>
      </c>
    </row>
    <row r="44" spans="1:5">
      <c r="A44" s="4" t="s">
        <v>384</v>
      </c>
    </row>
    <row r="45" spans="1:5">
      <c r="A45" s="3" t="s">
        <v>347</v>
      </c>
    </row>
    <row r="46" spans="1:5">
      <c r="A46" s="4" t="s">
        <v>379</v>
      </c>
      <c r="B46" s="4" t="s">
        <v>385</v>
      </c>
    </row>
    <row r="47" spans="1:5">
      <c r="A47" s="4" t="s">
        <v>386</v>
      </c>
    </row>
    <row r="48" spans="1:5">
      <c r="A48" s="3" t="s">
        <v>347</v>
      </c>
    </row>
    <row r="49" spans="1:5">
      <c r="A49" s="4" t="s">
        <v>387</v>
      </c>
      <c r="E49" s="6" t="n">
        <v>14000000</v>
      </c>
    </row>
    <row r="50" spans="1:5">
      <c r="A50" s="4" t="s">
        <v>388</v>
      </c>
      <c r="E50" s="5" t="n">
        <v>14000000</v>
      </c>
    </row>
    <row r="51" spans="1:5">
      <c r="A51" s="4" t="s">
        <v>389</v>
      </c>
    </row>
    <row r="52" spans="1:5">
      <c r="A52" s="3" t="s">
        <v>347</v>
      </c>
    </row>
    <row r="53" spans="1:5">
      <c r="A53" s="4" t="s">
        <v>387</v>
      </c>
      <c r="E53" s="5" t="n">
        <v>16000000</v>
      </c>
    </row>
    <row r="54" spans="1:5">
      <c r="A54" s="4" t="s">
        <v>388</v>
      </c>
      <c r="E54" s="6" t="n">
        <v>160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0</v>
      </c>
      <c r="B1" s="2" t="s">
        <v>391</v>
      </c>
      <c r="C1" s="2" t="s">
        <v>392</v>
      </c>
      <c r="D1" s="2" t="s">
        <v>393</v>
      </c>
      <c r="E1" s="2" t="s">
        <v>35</v>
      </c>
      <c r="F1" s="2" t="s">
        <v>2</v>
      </c>
    </row>
    <row r="2" spans="1:6">
      <c r="A2" s="3" t="s">
        <v>394</v>
      </c>
    </row>
    <row r="3" spans="1:6">
      <c r="A3" s="4" t="s">
        <v>186</v>
      </c>
      <c r="E3" s="5" t="n">
        <v>1882058</v>
      </c>
    </row>
    <row r="4" spans="1:6">
      <c r="A4" s="4" t="s">
        <v>45</v>
      </c>
      <c r="E4" s="6" t="n">
        <v>85231000</v>
      </c>
      <c r="F4" s="6" t="n">
        <v>85231000</v>
      </c>
    </row>
    <row r="5" spans="1:6">
      <c r="A5" s="4" t="s">
        <v>395</v>
      </c>
      <c r="E5" s="5" t="n">
        <v>136900000</v>
      </c>
    </row>
    <row r="6" spans="1:6">
      <c r="A6" s="4" t="s">
        <v>396</v>
      </c>
      <c r="E6" s="6" t="n">
        <v>16500000</v>
      </c>
    </row>
    <row r="7" spans="1:6">
      <c r="A7" s="4" t="s">
        <v>377</v>
      </c>
    </row>
    <row r="8" spans="1:6">
      <c r="A8" s="3" t="s">
        <v>394</v>
      </c>
    </row>
    <row r="9" spans="1:6">
      <c r="A9" s="4" t="s">
        <v>397</v>
      </c>
      <c r="D9" s="4" t="s">
        <v>398</v>
      </c>
    </row>
    <row r="10" spans="1:6">
      <c r="A10" s="4" t="s">
        <v>399</v>
      </c>
      <c r="D10" s="6" t="n">
        <v>54861000</v>
      </c>
    </row>
    <row r="11" spans="1:6">
      <c r="A11" s="4" t="s">
        <v>186</v>
      </c>
      <c r="D11" s="5" t="n">
        <v>1882058</v>
      </c>
      <c r="E11" s="5" t="n">
        <v>1882058</v>
      </c>
    </row>
    <row r="12" spans="1:6">
      <c r="A12" s="4" t="s">
        <v>400</v>
      </c>
      <c r="D12" s="6" t="n">
        <v>5000000</v>
      </c>
    </row>
    <row r="13" spans="1:6">
      <c r="A13" s="4" t="s">
        <v>401</v>
      </c>
      <c r="D13" s="5" t="n">
        <v>15000000</v>
      </c>
    </row>
    <row r="14" spans="1:6">
      <c r="A14" s="4" t="s">
        <v>402</v>
      </c>
      <c r="D14" s="5" t="n">
        <v>83511000</v>
      </c>
    </row>
    <row r="15" spans="1:6">
      <c r="A15" s="4" t="s">
        <v>45</v>
      </c>
      <c r="D15" s="6" t="n">
        <v>30411000</v>
      </c>
    </row>
    <row r="16" spans="1:6">
      <c r="A16" s="4" t="s">
        <v>403</v>
      </c>
    </row>
    <row r="17" spans="1:6">
      <c r="A17" s="3" t="s">
        <v>394</v>
      </c>
    </row>
    <row r="18" spans="1:6">
      <c r="A18" s="4" t="s">
        <v>399</v>
      </c>
      <c r="B18" s="6" t="n">
        <v>7500000</v>
      </c>
      <c r="C18" s="6" t="n">
        <v>2426000</v>
      </c>
    </row>
    <row r="19" spans="1:6">
      <c r="A19" s="4" t="s">
        <v>404</v>
      </c>
    </row>
    <row r="20" spans="1:6">
      <c r="A20" s="3" t="s">
        <v>394</v>
      </c>
    </row>
    <row r="21" spans="1:6">
      <c r="A21" s="4" t="s">
        <v>405</v>
      </c>
      <c r="D21" s="8" t="n">
        <v>0.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6</v>
      </c>
      <c r="B1" s="2" t="s">
        <v>393</v>
      </c>
      <c r="C1" s="2" t="s">
        <v>2</v>
      </c>
      <c r="D1" s="2" t="s">
        <v>35</v>
      </c>
      <c r="E1" s="2" t="s">
        <v>85</v>
      </c>
    </row>
    <row r="2" spans="1:5">
      <c r="A2" s="3" t="s">
        <v>407</v>
      </c>
    </row>
    <row r="3" spans="1:5">
      <c r="A3" s="4" t="s">
        <v>408</v>
      </c>
      <c r="C3" s="6" t="n">
        <v>0</v>
      </c>
      <c r="D3" s="6" t="n">
        <v>17061</v>
      </c>
      <c r="E3" s="6" t="n">
        <v>0</v>
      </c>
    </row>
    <row r="4" spans="1:5">
      <c r="A4" s="4" t="s">
        <v>186</v>
      </c>
      <c r="D4" s="5" t="n">
        <v>1882058</v>
      </c>
    </row>
    <row r="5" spans="1:5">
      <c r="A5" s="3" t="s">
        <v>409</v>
      </c>
    </row>
    <row r="6" spans="1:5">
      <c r="A6" s="4" t="s">
        <v>45</v>
      </c>
      <c r="C6" s="6" t="n">
        <v>85231</v>
      </c>
      <c r="D6" s="6" t="n">
        <v>85231</v>
      </c>
    </row>
    <row r="7" spans="1:5">
      <c r="A7" s="4" t="s">
        <v>377</v>
      </c>
    </row>
    <row r="8" spans="1:5">
      <c r="A8" s="3" t="s">
        <v>407</v>
      </c>
    </row>
    <row r="9" spans="1:5">
      <c r="A9" s="4" t="s">
        <v>410</v>
      </c>
      <c r="B9" s="6" t="n">
        <v>54861</v>
      </c>
    </row>
    <row r="10" spans="1:5">
      <c r="A10" s="4" t="s">
        <v>408</v>
      </c>
      <c r="B10" s="5" t="n">
        <v>17061</v>
      </c>
    </row>
    <row r="11" spans="1:5">
      <c r="A11" s="4" t="s">
        <v>411</v>
      </c>
      <c r="B11" s="5" t="n">
        <v>4436</v>
      </c>
    </row>
    <row r="12" spans="1:5">
      <c r="A12" s="4" t="s">
        <v>412</v>
      </c>
      <c r="B12" s="5" t="n">
        <v>7153</v>
      </c>
    </row>
    <row r="13" spans="1:5">
      <c r="A13" s="4" t="s">
        <v>113</v>
      </c>
      <c r="B13" s="6" t="n">
        <v>83511</v>
      </c>
    </row>
    <row r="14" spans="1:5">
      <c r="A14" s="4" t="s">
        <v>186</v>
      </c>
      <c r="B14" s="5" t="n">
        <v>1882058</v>
      </c>
      <c r="D14" s="5" t="n">
        <v>1882058</v>
      </c>
    </row>
    <row r="15" spans="1:5">
      <c r="A15" s="3" t="s">
        <v>409</v>
      </c>
    </row>
    <row r="16" spans="1:5">
      <c r="A16" s="4" t="s">
        <v>413</v>
      </c>
      <c r="B16" s="6" t="n">
        <v>19876</v>
      </c>
    </row>
    <row r="17" spans="1:5">
      <c r="A17" s="4" t="s">
        <v>39</v>
      </c>
      <c r="B17" s="5" t="n">
        <v>2944</v>
      </c>
    </row>
    <row r="18" spans="1:5">
      <c r="A18" s="4" t="s">
        <v>414</v>
      </c>
      <c r="B18" s="5" t="n">
        <v>1218</v>
      </c>
    </row>
    <row r="19" spans="1:5">
      <c r="A19" s="4" t="s">
        <v>42</v>
      </c>
      <c r="B19" s="5" t="n">
        <v>54</v>
      </c>
    </row>
    <row r="20" spans="1:5">
      <c r="A20" s="4" t="s">
        <v>415</v>
      </c>
      <c r="B20" s="5" t="n">
        <v>565</v>
      </c>
    </row>
    <row r="21" spans="1:5">
      <c r="A21" s="4" t="s">
        <v>47</v>
      </c>
      <c r="B21" s="5" t="n">
        <v>1</v>
      </c>
    </row>
    <row r="22" spans="1:5">
      <c r="A22" s="4" t="s">
        <v>416</v>
      </c>
      <c r="B22" s="5" t="n">
        <v>46617</v>
      </c>
    </row>
    <row r="23" spans="1:5">
      <c r="A23" s="4" t="s">
        <v>45</v>
      </c>
      <c r="B23" s="5" t="n">
        <v>30411</v>
      </c>
    </row>
    <row r="24" spans="1:5">
      <c r="A24" s="4" t="s">
        <v>50</v>
      </c>
      <c r="B24" s="5" t="n">
        <v>-16781</v>
      </c>
    </row>
    <row r="25" spans="1:5">
      <c r="A25" s="4" t="s">
        <v>51</v>
      </c>
      <c r="B25" s="5" t="n">
        <v>-303</v>
      </c>
    </row>
    <row r="26" spans="1:5">
      <c r="A26" s="4" t="s">
        <v>417</v>
      </c>
      <c r="B26" s="5" t="n">
        <v>-823</v>
      </c>
    </row>
    <row r="27" spans="1:5">
      <c r="A27" s="4" t="s">
        <v>418</v>
      </c>
      <c r="B27" s="5" t="n">
        <v>-268</v>
      </c>
    </row>
    <row r="28" spans="1:5">
      <c r="A28" s="4" t="s">
        <v>419</v>
      </c>
      <c r="B28" s="6" t="n">
        <v>835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35</v>
      </c>
      <c r="C2" s="2" t="s">
        <v>85</v>
      </c>
    </row>
    <row r="3" spans="1:3">
      <c r="A3" s="4" t="s">
        <v>421</v>
      </c>
      <c r="B3" s="6" t="n">
        <v>999467</v>
      </c>
      <c r="C3" s="6" t="n">
        <v>868324</v>
      </c>
    </row>
    <row r="4" spans="1:3">
      <c r="A4" s="4" t="s">
        <v>422</v>
      </c>
      <c r="B4" s="6" t="n">
        <v>12401</v>
      </c>
      <c r="C4" s="6" t="n">
        <v>21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23</v>
      </c>
      <c r="B1" s="2" t="s">
        <v>1</v>
      </c>
    </row>
    <row r="2" spans="1:4">
      <c r="B2" s="2" t="s">
        <v>424</v>
      </c>
      <c r="C2" s="2" t="s">
        <v>344</v>
      </c>
      <c r="D2" s="2" t="s">
        <v>345</v>
      </c>
    </row>
    <row r="3" spans="1:4">
      <c r="A3" s="4" t="s">
        <v>364</v>
      </c>
    </row>
    <row r="4" spans="1:4">
      <c r="A4" s="3" t="s">
        <v>425</v>
      </c>
    </row>
    <row r="5" spans="1:4">
      <c r="A5" s="4" t="s">
        <v>426</v>
      </c>
      <c r="B5" s="4" t="s">
        <v>366</v>
      </c>
    </row>
    <row r="6" spans="1:4">
      <c r="A6" s="4" t="s">
        <v>427</v>
      </c>
      <c r="B6" s="4" t="s">
        <v>368</v>
      </c>
    </row>
    <row r="7" spans="1:4">
      <c r="A7" s="4" t="s">
        <v>371</v>
      </c>
    </row>
    <row r="8" spans="1:4">
      <c r="A8" s="3" t="s">
        <v>425</v>
      </c>
    </row>
    <row r="9" spans="1:4">
      <c r="A9" s="4" t="s">
        <v>426</v>
      </c>
      <c r="B9" s="4" t="s">
        <v>372</v>
      </c>
    </row>
    <row r="10" spans="1:4">
      <c r="A10" s="4" t="s">
        <v>427</v>
      </c>
      <c r="B10" s="4" t="s">
        <v>373</v>
      </c>
    </row>
    <row r="11" spans="1:4">
      <c r="A11" s="4" t="s">
        <v>428</v>
      </c>
    </row>
    <row r="12" spans="1:4">
      <c r="A12" s="3" t="s">
        <v>425</v>
      </c>
    </row>
    <row r="13" spans="1:4">
      <c r="A13" s="4" t="s">
        <v>429</v>
      </c>
      <c r="B13" s="4" t="s">
        <v>430</v>
      </c>
      <c r="C13" s="4" t="s">
        <v>431</v>
      </c>
      <c r="D13" s="4" t="s">
        <v>398</v>
      </c>
    </row>
    <row r="14" spans="1:4">
      <c r="A14" s="4" t="s">
        <v>432</v>
      </c>
    </row>
    <row r="15" spans="1:4">
      <c r="A15" s="3" t="s">
        <v>425</v>
      </c>
    </row>
    <row r="16" spans="1:4">
      <c r="A16" s="4" t="s">
        <v>429</v>
      </c>
      <c r="B16" s="4" t="s">
        <v>433</v>
      </c>
      <c r="C16" s="4" t="s">
        <v>434</v>
      </c>
    </row>
    <row r="17" spans="1:4">
      <c r="A17" s="4" t="s">
        <v>435</v>
      </c>
    </row>
    <row r="18" spans="1:4">
      <c r="A18" s="3" t="s">
        <v>425</v>
      </c>
    </row>
    <row r="19" spans="1:4">
      <c r="A19" s="4" t="s">
        <v>436</v>
      </c>
      <c r="B19" s="5" t="n">
        <v>150</v>
      </c>
    </row>
    <row r="20" spans="1:4">
      <c r="A20" s="4" t="s">
        <v>437</v>
      </c>
    </row>
    <row r="21" spans="1:4">
      <c r="A21" s="3" t="s">
        <v>425</v>
      </c>
    </row>
    <row r="22" spans="1:4">
      <c r="A22" s="4" t="s">
        <v>438</v>
      </c>
      <c r="B22" s="9" t="n">
        <v>7.1</v>
      </c>
      <c r="C22" s="9" t="n">
        <v>0.9</v>
      </c>
      <c r="D22" s="9" t="n">
        <v>-6.3</v>
      </c>
    </row>
    <row r="23" spans="1:4">
      <c r="A23" s="4" t="s">
        <v>362</v>
      </c>
    </row>
    <row r="24" spans="1:4">
      <c r="A24" s="3" t="s">
        <v>425</v>
      </c>
    </row>
    <row r="25" spans="1:4">
      <c r="A25" s="4" t="s">
        <v>439</v>
      </c>
      <c r="B25" s="9" t="n">
        <v>9.300000000000001</v>
      </c>
      <c r="C25" s="6" t="n">
        <v>1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441</v>
      </c>
    </row>
    <row r="2" spans="1:2">
      <c r="A2" s="3" t="s">
        <v>195</v>
      </c>
    </row>
    <row r="3" spans="1:2">
      <c r="A3" s="4" t="s">
        <v>442</v>
      </c>
      <c r="B3" s="9" t="n">
        <v>850.7</v>
      </c>
    </row>
    <row r="4" spans="1:2">
      <c r="A4" s="4" t="s">
        <v>443</v>
      </c>
    </row>
    <row r="5" spans="1:2">
      <c r="A5" s="3" t="s">
        <v>444</v>
      </c>
    </row>
    <row r="6" spans="1:2">
      <c r="A6" s="4" t="s">
        <v>445</v>
      </c>
      <c r="B6" s="4" t="s">
        <v>361</v>
      </c>
    </row>
    <row r="7" spans="1:2">
      <c r="A7" s="4" t="s">
        <v>446</v>
      </c>
      <c r="B7" s="4" t="s">
        <v>3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5</v>
      </c>
      <c r="D2" s="2" t="s">
        <v>85</v>
      </c>
    </row>
    <row r="3" spans="1:4">
      <c r="A3" s="3" t="s">
        <v>108</v>
      </c>
    </row>
    <row r="4" spans="1:4">
      <c r="A4" s="4" t="s">
        <v>109</v>
      </c>
      <c r="B4" s="6" t="n">
        <v>25187</v>
      </c>
      <c r="C4" s="6" t="n">
        <v>11617</v>
      </c>
      <c r="D4" s="6" t="n">
        <v>-9238</v>
      </c>
    </row>
    <row r="5" spans="1:4">
      <c r="A5" s="4" t="s">
        <v>110</v>
      </c>
      <c r="B5" s="5" t="n">
        <v>4353</v>
      </c>
      <c r="C5" s="5" t="n">
        <v>4200</v>
      </c>
      <c r="D5" s="5" t="n">
        <v>1826</v>
      </c>
    </row>
    <row r="6" spans="1:4">
      <c r="A6" s="4" t="s">
        <v>111</v>
      </c>
      <c r="B6" s="6" t="n">
        <v>29540</v>
      </c>
      <c r="C6" s="6" t="n">
        <v>15817</v>
      </c>
      <c r="D6" s="6" t="n">
        <v>-74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7</v>
      </c>
      <c r="B1" s="2" t="s">
        <v>448</v>
      </c>
      <c r="J1" s="2" t="s">
        <v>1</v>
      </c>
    </row>
    <row r="2" spans="1:12">
      <c r="B2" s="2" t="s">
        <v>2</v>
      </c>
      <c r="C2" s="2" t="s">
        <v>449</v>
      </c>
      <c r="D2" s="2" t="s">
        <v>4</v>
      </c>
      <c r="E2" s="2" t="s">
        <v>450</v>
      </c>
      <c r="F2" s="2" t="s">
        <v>35</v>
      </c>
      <c r="G2" s="2" t="s">
        <v>451</v>
      </c>
      <c r="H2" s="2" t="s">
        <v>452</v>
      </c>
      <c r="I2" s="2" t="s">
        <v>453</v>
      </c>
      <c r="J2" s="2" t="s">
        <v>2</v>
      </c>
      <c r="K2" s="2" t="s">
        <v>35</v>
      </c>
      <c r="L2" s="2" t="s">
        <v>85</v>
      </c>
    </row>
    <row r="3" spans="1:12">
      <c r="A3" s="3" t="s">
        <v>425</v>
      </c>
    </row>
    <row r="4" spans="1:12">
      <c r="A4" s="4" t="s">
        <v>87</v>
      </c>
      <c r="B4" s="6" t="n">
        <v>255175</v>
      </c>
      <c r="C4" s="6" t="n">
        <v>291266</v>
      </c>
      <c r="D4" s="6" t="n">
        <v>268734</v>
      </c>
      <c r="E4" s="6" t="n">
        <v>222492</v>
      </c>
      <c r="F4" s="6" t="n">
        <v>253911</v>
      </c>
      <c r="G4" s="6" t="n">
        <v>304219</v>
      </c>
      <c r="H4" s="6" t="n">
        <v>246412</v>
      </c>
      <c r="I4" s="6" t="n">
        <v>153416</v>
      </c>
      <c r="J4" s="6" t="n">
        <v>1037667</v>
      </c>
      <c r="K4" s="6" t="n">
        <v>957958</v>
      </c>
      <c r="L4" s="6" t="n">
        <v>690123</v>
      </c>
    </row>
    <row r="5" spans="1:12">
      <c r="A5" s="4" t="s">
        <v>435</v>
      </c>
    </row>
    <row r="6" spans="1:12">
      <c r="A6" s="3" t="s">
        <v>425</v>
      </c>
    </row>
    <row r="7" spans="1:12">
      <c r="A7" s="4" t="s">
        <v>87</v>
      </c>
      <c r="J7" s="5" t="n">
        <v>885971</v>
      </c>
      <c r="K7" s="5" t="n">
        <v>849966</v>
      </c>
      <c r="L7" s="5" t="n">
        <v>690123</v>
      </c>
    </row>
    <row r="8" spans="1:12">
      <c r="A8" s="4" t="s">
        <v>454</v>
      </c>
    </row>
    <row r="9" spans="1:12">
      <c r="A9" s="3" t="s">
        <v>425</v>
      </c>
    </row>
    <row r="10" spans="1:12">
      <c r="A10" s="4" t="s">
        <v>87</v>
      </c>
      <c r="J10" s="5" t="n">
        <v>513231</v>
      </c>
      <c r="K10" s="5" t="n">
        <v>579157</v>
      </c>
      <c r="L10" s="5" t="n">
        <v>542011</v>
      </c>
    </row>
    <row r="11" spans="1:12">
      <c r="A11" s="4" t="s">
        <v>455</v>
      </c>
    </row>
    <row r="12" spans="1:12">
      <c r="A12" s="3" t="s">
        <v>425</v>
      </c>
    </row>
    <row r="13" spans="1:12">
      <c r="A13" s="4" t="s">
        <v>87</v>
      </c>
      <c r="J13" s="5" t="n">
        <v>120388</v>
      </c>
      <c r="K13" s="5" t="n">
        <v>48314</v>
      </c>
      <c r="L13" s="5" t="n">
        <v>31664</v>
      </c>
    </row>
    <row r="14" spans="1:12">
      <c r="A14" s="4" t="s">
        <v>456</v>
      </c>
    </row>
    <row r="15" spans="1:12">
      <c r="A15" s="3" t="s">
        <v>425</v>
      </c>
    </row>
    <row r="16" spans="1:12">
      <c r="A16" s="4" t="s">
        <v>87</v>
      </c>
      <c r="J16" s="5" t="n">
        <v>111824</v>
      </c>
      <c r="K16" s="5" t="n">
        <v>77399</v>
      </c>
      <c r="L16" s="5" t="n">
        <v>27926</v>
      </c>
    </row>
    <row r="17" spans="1:12">
      <c r="A17" s="4" t="s">
        <v>457</v>
      </c>
    </row>
    <row r="18" spans="1:12">
      <c r="A18" s="3" t="s">
        <v>425</v>
      </c>
    </row>
    <row r="19" spans="1:12">
      <c r="A19" s="4" t="s">
        <v>87</v>
      </c>
      <c r="J19" s="5" t="n">
        <v>66928</v>
      </c>
      <c r="K19" s="5" t="n">
        <v>59593</v>
      </c>
      <c r="L19" s="5" t="n">
        <v>39918</v>
      </c>
    </row>
    <row r="20" spans="1:12">
      <c r="A20" s="4" t="s">
        <v>458</v>
      </c>
    </row>
    <row r="21" spans="1:12">
      <c r="A21" s="3" t="s">
        <v>425</v>
      </c>
    </row>
    <row r="22" spans="1:12">
      <c r="A22" s="4" t="s">
        <v>87</v>
      </c>
      <c r="J22" s="6" t="n">
        <v>73600</v>
      </c>
      <c r="K22" s="6" t="n">
        <v>85503</v>
      </c>
      <c r="L22" s="6" t="n">
        <v>4860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9</v>
      </c>
      <c r="B1" s="2" t="s">
        <v>448</v>
      </c>
      <c r="J1" s="2" t="s">
        <v>1</v>
      </c>
    </row>
    <row r="2" spans="1:12">
      <c r="B2" s="2" t="s">
        <v>2</v>
      </c>
      <c r="C2" s="2" t="s">
        <v>449</v>
      </c>
      <c r="D2" s="2" t="s">
        <v>4</v>
      </c>
      <c r="E2" s="2" t="s">
        <v>450</v>
      </c>
      <c r="F2" s="2" t="s">
        <v>35</v>
      </c>
      <c r="G2" s="2" t="s">
        <v>451</v>
      </c>
      <c r="H2" s="2" t="s">
        <v>452</v>
      </c>
      <c r="I2" s="2" t="s">
        <v>453</v>
      </c>
      <c r="J2" s="2" t="s">
        <v>2</v>
      </c>
      <c r="K2" s="2" t="s">
        <v>35</v>
      </c>
      <c r="L2" s="2" t="s">
        <v>85</v>
      </c>
    </row>
    <row r="3" spans="1:12">
      <c r="A3" s="3" t="s">
        <v>425</v>
      </c>
    </row>
    <row r="4" spans="1:12">
      <c r="A4" s="4" t="s">
        <v>87</v>
      </c>
      <c r="B4" s="6" t="n">
        <v>255175</v>
      </c>
      <c r="C4" s="6" t="n">
        <v>291266</v>
      </c>
      <c r="D4" s="6" t="n">
        <v>268734</v>
      </c>
      <c r="E4" s="6" t="n">
        <v>222492</v>
      </c>
      <c r="F4" s="6" t="n">
        <v>253911</v>
      </c>
      <c r="G4" s="6" t="n">
        <v>304219</v>
      </c>
      <c r="H4" s="6" t="n">
        <v>246412</v>
      </c>
      <c r="I4" s="6" t="n">
        <v>153416</v>
      </c>
      <c r="J4" s="6" t="n">
        <v>1037667</v>
      </c>
      <c r="K4" s="6" t="n">
        <v>957958</v>
      </c>
      <c r="L4" s="6" t="n">
        <v>690123</v>
      </c>
    </row>
    <row r="5" spans="1:12">
      <c r="A5" s="4" t="s">
        <v>435</v>
      </c>
    </row>
    <row r="6" spans="1:12">
      <c r="A6" s="3" t="s">
        <v>425</v>
      </c>
    </row>
    <row r="7" spans="1:12">
      <c r="A7" s="4" t="s">
        <v>87</v>
      </c>
      <c r="J7" s="5" t="n">
        <v>885971</v>
      </c>
      <c r="K7" s="5" t="n">
        <v>849966</v>
      </c>
      <c r="L7" s="5" t="n">
        <v>690123</v>
      </c>
    </row>
    <row r="8" spans="1:12">
      <c r="A8" s="4" t="s">
        <v>460</v>
      </c>
    </row>
    <row r="9" spans="1:12">
      <c r="A9" s="3" t="s">
        <v>425</v>
      </c>
    </row>
    <row r="10" spans="1:12">
      <c r="A10" s="4" t="s">
        <v>87</v>
      </c>
      <c r="J10" s="5" t="n">
        <v>733047</v>
      </c>
      <c r="K10" s="5" t="n">
        <v>755840</v>
      </c>
      <c r="L10" s="5" t="n">
        <v>665862</v>
      </c>
    </row>
    <row r="11" spans="1:12">
      <c r="A11" s="4" t="s">
        <v>461</v>
      </c>
    </row>
    <row r="12" spans="1:12">
      <c r="A12" s="3" t="s">
        <v>425</v>
      </c>
    </row>
    <row r="13" spans="1:12">
      <c r="A13" s="4" t="s">
        <v>87</v>
      </c>
      <c r="J13" s="6" t="n">
        <v>152924</v>
      </c>
      <c r="K13" s="6" t="n">
        <v>94126</v>
      </c>
      <c r="L13" s="6" t="n">
        <v>2426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5</v>
      </c>
    </row>
    <row r="2" spans="1:3">
      <c r="A2" s="3" t="s">
        <v>195</v>
      </c>
    </row>
    <row r="3" spans="1:3">
      <c r="A3" s="4" t="s">
        <v>39</v>
      </c>
      <c r="B3" s="6" t="n">
        <v>3445126</v>
      </c>
      <c r="C3" s="6" t="n">
        <v>2380866</v>
      </c>
    </row>
    <row r="4" spans="1:3">
      <c r="A4" s="4" t="s">
        <v>39</v>
      </c>
      <c r="B4" s="5" t="n">
        <v>41542</v>
      </c>
      <c r="C4" s="5" t="n">
        <v>37112</v>
      </c>
    </row>
    <row r="5" spans="1:3">
      <c r="A5" s="4" t="s">
        <v>463</v>
      </c>
      <c r="B5" s="5" t="n">
        <v>-3465991</v>
      </c>
      <c r="C5" s="5" t="n">
        <v>-2406128</v>
      </c>
    </row>
    <row r="6" spans="1:3">
      <c r="A6" s="4" t="s">
        <v>51</v>
      </c>
      <c r="B6" s="5" t="n">
        <v>-62407</v>
      </c>
      <c r="C6" s="5" t="n">
        <v>-62374</v>
      </c>
    </row>
    <row r="7" spans="1:3">
      <c r="A7" s="4" t="s">
        <v>152</v>
      </c>
      <c r="B7" s="6" t="n">
        <v>-20865</v>
      </c>
      <c r="C7" s="6" t="n">
        <v>-252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64</v>
      </c>
      <c r="B1" s="2" t="s">
        <v>2</v>
      </c>
      <c r="C1" s="2" t="s">
        <v>35</v>
      </c>
    </row>
    <row r="2" spans="1:3">
      <c r="A2" s="3" t="s">
        <v>465</v>
      </c>
    </row>
    <row r="3" spans="1:3">
      <c r="A3" s="4" t="s">
        <v>466</v>
      </c>
      <c r="B3" s="9" t="n">
        <v>3.9</v>
      </c>
      <c r="C3" s="9" t="n">
        <v>3.6</v>
      </c>
    </row>
    <row r="4" spans="1:3">
      <c r="A4" s="4" t="s">
        <v>467</v>
      </c>
    </row>
    <row r="5" spans="1:3">
      <c r="A5" s="3" t="s">
        <v>465</v>
      </c>
    </row>
    <row r="6" spans="1:3">
      <c r="A6" s="4" t="s">
        <v>466</v>
      </c>
      <c r="C6" s="10" t="n">
        <v>0.6</v>
      </c>
    </row>
    <row r="7" spans="1:3">
      <c r="A7" s="4" t="s">
        <v>468</v>
      </c>
    </row>
    <row r="8" spans="1:3">
      <c r="A8" s="3" t="s">
        <v>465</v>
      </c>
    </row>
    <row r="9" spans="1:3">
      <c r="A9" s="4" t="s">
        <v>466</v>
      </c>
      <c r="B9" s="10" t="n">
        <v>3.9</v>
      </c>
      <c r="C9" s="5" t="n">
        <v>3</v>
      </c>
    </row>
    <row r="10" spans="1:3">
      <c r="A10" s="4" t="s">
        <v>469</v>
      </c>
    </row>
    <row r="11" spans="1:3">
      <c r="A11" s="3" t="s">
        <v>465</v>
      </c>
    </row>
    <row r="12" spans="1:3">
      <c r="A12" s="4" t="s">
        <v>466</v>
      </c>
      <c r="B12" s="5" t="n">
        <v>31</v>
      </c>
      <c r="C12" s="10" t="n">
        <v>31.1</v>
      </c>
    </row>
    <row r="13" spans="1:3">
      <c r="A13" s="4" t="s">
        <v>470</v>
      </c>
    </row>
    <row r="14" spans="1:3">
      <c r="A14" s="3" t="s">
        <v>465</v>
      </c>
    </row>
    <row r="15" spans="1:3">
      <c r="A15" s="4" t="s">
        <v>466</v>
      </c>
      <c r="B15" s="9" t="n">
        <v>20.5</v>
      </c>
      <c r="C15" s="9" t="n">
        <v>1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71</v>
      </c>
      <c r="B1" s="2" t="s">
        <v>1</v>
      </c>
    </row>
    <row r="2" spans="1:4">
      <c r="B2" s="2" t="s">
        <v>472</v>
      </c>
      <c r="C2" s="2" t="s">
        <v>344</v>
      </c>
      <c r="D2" s="2" t="s">
        <v>345</v>
      </c>
    </row>
    <row r="3" spans="1:4">
      <c r="A3" s="3" t="s">
        <v>473</v>
      </c>
    </row>
    <row r="4" spans="1:4">
      <c r="A4" s="4" t="s">
        <v>474</v>
      </c>
      <c r="B4" s="6" t="n">
        <v>40000</v>
      </c>
      <c r="C4" s="6" t="n">
        <v>40000</v>
      </c>
    </row>
    <row r="5" spans="1:4">
      <c r="A5" s="4" t="s">
        <v>475</v>
      </c>
      <c r="B5" s="5" t="n">
        <v>2</v>
      </c>
    </row>
    <row r="6" spans="1:4">
      <c r="A6" s="4" t="s">
        <v>476</v>
      </c>
      <c r="B6" s="6" t="n">
        <v>20000</v>
      </c>
    </row>
    <row r="7" spans="1:4">
      <c r="A7" s="4" t="s">
        <v>477</v>
      </c>
    </row>
    <row r="8" spans="1:4">
      <c r="A8" s="3" t="s">
        <v>473</v>
      </c>
    </row>
    <row r="9" spans="1:4">
      <c r="A9" s="4" t="s">
        <v>478</v>
      </c>
      <c r="B9" s="6" t="n">
        <v>15100</v>
      </c>
      <c r="C9" s="6" t="n">
        <v>11500</v>
      </c>
      <c r="D9" s="6" t="n">
        <v>89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5</v>
      </c>
    </row>
    <row r="2" spans="1:3">
      <c r="A2" s="3" t="s">
        <v>202</v>
      </c>
    </row>
    <row r="3" spans="1:3">
      <c r="A3" s="4" t="s">
        <v>474</v>
      </c>
      <c r="B3" s="6" t="n">
        <v>40000</v>
      </c>
      <c r="C3" s="6" t="n">
        <v>40000</v>
      </c>
    </row>
    <row r="4" spans="1:3">
      <c r="A4" s="4" t="s">
        <v>480</v>
      </c>
      <c r="B4" s="5" t="n">
        <v>9343</v>
      </c>
      <c r="C4" s="5" t="n">
        <v>7386</v>
      </c>
    </row>
    <row r="5" spans="1:3">
      <c r="A5" s="4" t="s">
        <v>481</v>
      </c>
      <c r="B5" s="6" t="n">
        <v>49343</v>
      </c>
      <c r="C5" s="6" t="n">
        <v>473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2</v>
      </c>
      <c r="B1" s="2" t="s">
        <v>2</v>
      </c>
      <c r="C1" s="2" t="s">
        <v>35</v>
      </c>
      <c r="D1" s="2" t="s">
        <v>85</v>
      </c>
      <c r="E1" s="2" t="s">
        <v>483</v>
      </c>
    </row>
    <row r="2" spans="1:5">
      <c r="A2" s="3" t="s">
        <v>36</v>
      </c>
    </row>
    <row r="3" spans="1:5">
      <c r="A3" s="4" t="s">
        <v>37</v>
      </c>
      <c r="B3" s="6" t="n">
        <v>94095</v>
      </c>
      <c r="C3" s="6" t="n">
        <v>83953</v>
      </c>
      <c r="D3" s="6" t="n">
        <v>42785</v>
      </c>
      <c r="E3" s="6" t="n">
        <v>4426</v>
      </c>
    </row>
    <row r="4" spans="1:5">
      <c r="A4" s="4" t="s">
        <v>38</v>
      </c>
      <c r="B4" s="5" t="n">
        <v>145026</v>
      </c>
      <c r="C4" s="5" t="n">
        <v>133931</v>
      </c>
    </row>
    <row r="5" spans="1:5">
      <c r="A5" s="4" t="s">
        <v>42</v>
      </c>
      <c r="B5" s="5" t="n">
        <v>8074</v>
      </c>
      <c r="C5" s="5" t="n">
        <v>7529</v>
      </c>
    </row>
    <row r="6" spans="1:5">
      <c r="A6" s="4" t="s">
        <v>43</v>
      </c>
      <c r="B6" s="5" t="n">
        <v>302616</v>
      </c>
      <c r="C6" s="5" t="n">
        <v>278526</v>
      </c>
    </row>
    <row r="7" spans="1:5">
      <c r="A7" s="4" t="s">
        <v>44</v>
      </c>
      <c r="B7" s="5" t="n">
        <v>51999</v>
      </c>
      <c r="C7" s="5" t="n">
        <v>54406</v>
      </c>
    </row>
    <row r="8" spans="1:5">
      <c r="A8" s="4" t="s">
        <v>45</v>
      </c>
      <c r="B8" s="5" t="n">
        <v>85231</v>
      </c>
      <c r="C8" s="5" t="n">
        <v>85231</v>
      </c>
    </row>
    <row r="9" spans="1:5">
      <c r="A9" s="4" t="s">
        <v>48</v>
      </c>
      <c r="B9" s="5" t="n">
        <v>482573</v>
      </c>
      <c r="C9" s="5" t="n">
        <v>463298</v>
      </c>
    </row>
    <row r="10" spans="1:5">
      <c r="A10" s="3" t="s">
        <v>49</v>
      </c>
    </row>
    <row r="11" spans="1:5">
      <c r="A11" s="4" t="s">
        <v>50</v>
      </c>
      <c r="B11" s="5" t="n">
        <v>99426</v>
      </c>
      <c r="C11" s="5" t="n">
        <v>97457</v>
      </c>
    </row>
    <row r="12" spans="1:5">
      <c r="A12" s="4" t="s">
        <v>56</v>
      </c>
      <c r="B12" s="5" t="n">
        <v>179174</v>
      </c>
      <c r="C12" s="5" t="n">
        <v>182292</v>
      </c>
    </row>
    <row r="13" spans="1:5">
      <c r="A13" s="4" t="s">
        <v>484</v>
      </c>
    </row>
    <row r="14" spans="1:5">
      <c r="A14" s="3" t="s">
        <v>36</v>
      </c>
    </row>
    <row r="15" spans="1:5">
      <c r="A15" s="4" t="s">
        <v>37</v>
      </c>
      <c r="B15" s="5" t="n">
        <v>8745</v>
      </c>
      <c r="C15" s="5" t="n">
        <v>8590</v>
      </c>
    </row>
    <row r="16" spans="1:5">
      <c r="A16" s="4" t="s">
        <v>38</v>
      </c>
      <c r="B16" s="5" t="n">
        <v>24109</v>
      </c>
      <c r="C16" s="5" t="n">
        <v>26844</v>
      </c>
    </row>
    <row r="17" spans="1:5">
      <c r="A17" s="4" t="s">
        <v>42</v>
      </c>
      <c r="B17" s="5" t="n">
        <v>14533</v>
      </c>
      <c r="C17" s="5" t="n">
        <v>15672</v>
      </c>
    </row>
    <row r="18" spans="1:5">
      <c r="A18" s="4" t="s">
        <v>43</v>
      </c>
      <c r="B18" s="5" t="n">
        <v>47387</v>
      </c>
      <c r="C18" s="5" t="n">
        <v>51106</v>
      </c>
    </row>
    <row r="19" spans="1:5">
      <c r="A19" s="4" t="s">
        <v>44</v>
      </c>
      <c r="B19" s="5" t="n">
        <v>7219</v>
      </c>
      <c r="C19" s="5" t="n">
        <v>9001</v>
      </c>
    </row>
    <row r="20" spans="1:5">
      <c r="A20" s="4" t="s">
        <v>45</v>
      </c>
      <c r="B20" s="5" t="n">
        <v>1501</v>
      </c>
      <c r="C20" s="5" t="n">
        <v>1501</v>
      </c>
    </row>
    <row r="21" spans="1:5">
      <c r="A21" s="4" t="s">
        <v>48</v>
      </c>
      <c r="B21" s="5" t="n">
        <v>56107</v>
      </c>
      <c r="C21" s="5" t="n">
        <v>61608</v>
      </c>
    </row>
    <row r="22" spans="1:5">
      <c r="A22" s="3" t="s">
        <v>49</v>
      </c>
    </row>
    <row r="23" spans="1:5">
      <c r="A23" s="4" t="s">
        <v>50</v>
      </c>
      <c r="B23" s="5" t="n">
        <v>22211</v>
      </c>
      <c r="C23" s="5" t="n">
        <v>28448</v>
      </c>
    </row>
    <row r="24" spans="1:5">
      <c r="A24" s="4" t="s">
        <v>55</v>
      </c>
      <c r="B24" s="5" t="n">
        <v>9811</v>
      </c>
      <c r="C24" s="5" t="n">
        <v>11798</v>
      </c>
    </row>
    <row r="25" spans="1:5">
      <c r="A25" s="4" t="s">
        <v>56</v>
      </c>
      <c r="B25" s="5" t="n">
        <v>32022</v>
      </c>
      <c r="C25" s="5" t="n">
        <v>40246</v>
      </c>
    </row>
    <row r="26" spans="1:5">
      <c r="A26" s="3" t="s">
        <v>57</v>
      </c>
    </row>
    <row r="27" spans="1:5">
      <c r="A27" s="4" t="s">
        <v>61</v>
      </c>
      <c r="B27" s="5" t="n">
        <v>1976</v>
      </c>
      <c r="C27" s="5" t="n">
        <v>3491</v>
      </c>
    </row>
    <row r="28" spans="1:5">
      <c r="A28" s="4" t="s">
        <v>485</v>
      </c>
      <c r="B28" s="6" t="n">
        <v>33998</v>
      </c>
      <c r="C28" s="6" t="n">
        <v>437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6</v>
      </c>
      <c r="B1" s="2" t="s">
        <v>448</v>
      </c>
      <c r="J1" s="2" t="s">
        <v>1</v>
      </c>
    </row>
    <row r="2" spans="1:12">
      <c r="B2" s="2" t="s">
        <v>2</v>
      </c>
      <c r="C2" s="2" t="s">
        <v>449</v>
      </c>
      <c r="D2" s="2" t="s">
        <v>4</v>
      </c>
      <c r="E2" s="2" t="s">
        <v>450</v>
      </c>
      <c r="F2" s="2" t="s">
        <v>35</v>
      </c>
      <c r="G2" s="2" t="s">
        <v>451</v>
      </c>
      <c r="H2" s="2" t="s">
        <v>452</v>
      </c>
      <c r="I2" s="2" t="s">
        <v>453</v>
      </c>
      <c r="J2" s="2" t="s">
        <v>2</v>
      </c>
      <c r="K2" s="2" t="s">
        <v>35</v>
      </c>
      <c r="L2" s="2" t="s">
        <v>85</v>
      </c>
    </row>
    <row r="3" spans="1:12">
      <c r="A3" s="3" t="s">
        <v>487</v>
      </c>
    </row>
    <row r="4" spans="1:12">
      <c r="A4" s="4" t="s">
        <v>488</v>
      </c>
      <c r="J4" s="6" t="n">
        <v>42611</v>
      </c>
      <c r="K4" s="6" t="n">
        <v>26176</v>
      </c>
      <c r="L4" s="6" t="n">
        <v>-4729</v>
      </c>
    </row>
    <row r="5" spans="1:12">
      <c r="A5" s="4" t="s">
        <v>109</v>
      </c>
      <c r="B5" s="6" t="n">
        <v>5607</v>
      </c>
      <c r="C5" s="6" t="n">
        <v>8915</v>
      </c>
      <c r="D5" s="6" t="n">
        <v>8176</v>
      </c>
      <c r="E5" s="6" t="n">
        <v>2489</v>
      </c>
      <c r="F5" s="6" t="n">
        <v>3080</v>
      </c>
      <c r="G5" s="6" t="n">
        <v>7132</v>
      </c>
      <c r="H5" s="6" t="n">
        <v>3662</v>
      </c>
      <c r="I5" s="6" t="n">
        <v>-2257</v>
      </c>
      <c r="J5" s="5" t="n">
        <v>25187</v>
      </c>
      <c r="K5" s="5" t="n">
        <v>11617</v>
      </c>
      <c r="L5" s="5" t="n">
        <v>-9238</v>
      </c>
    </row>
    <row r="6" spans="1:12">
      <c r="A6" s="4" t="s">
        <v>484</v>
      </c>
    </row>
    <row r="7" spans="1:12">
      <c r="A7" s="3" t="s">
        <v>487</v>
      </c>
    </row>
    <row r="8" spans="1:12">
      <c r="A8" s="4" t="s">
        <v>87</v>
      </c>
      <c r="J8" s="5" t="n">
        <v>193677</v>
      </c>
      <c r="K8" s="5" t="n">
        <v>181589</v>
      </c>
      <c r="L8" s="5" t="n">
        <v>156202</v>
      </c>
    </row>
    <row r="9" spans="1:12">
      <c r="A9" s="4" t="s">
        <v>488</v>
      </c>
      <c r="J9" s="5" t="n">
        <v>8819</v>
      </c>
      <c r="K9" s="5" t="n">
        <v>9069</v>
      </c>
      <c r="L9" s="5" t="n">
        <v>6005</v>
      </c>
    </row>
    <row r="10" spans="1:12">
      <c r="A10" s="4" t="s">
        <v>109</v>
      </c>
      <c r="J10" s="6" t="n">
        <v>4415</v>
      </c>
      <c r="K10" s="6" t="n">
        <v>4531</v>
      </c>
      <c r="L10" s="6" t="n">
        <v>2993</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5</v>
      </c>
      <c r="D2" s="2" t="s">
        <v>85</v>
      </c>
    </row>
    <row r="3" spans="1:4">
      <c r="A3" s="3" t="s">
        <v>206</v>
      </c>
    </row>
    <row r="4" spans="1:4">
      <c r="A4" s="4" t="s">
        <v>490</v>
      </c>
      <c r="B4" s="6" t="n">
        <v>4856</v>
      </c>
      <c r="C4" s="6" t="n">
        <v>656</v>
      </c>
      <c r="D4" s="6" t="n">
        <v>91</v>
      </c>
    </row>
    <row r="5" spans="1:4">
      <c r="A5" s="4" t="s">
        <v>110</v>
      </c>
      <c r="B5" s="5" t="n">
        <v>4353</v>
      </c>
      <c r="C5" s="5" t="n">
        <v>4200</v>
      </c>
      <c r="D5" s="5" t="n">
        <v>1826</v>
      </c>
    </row>
    <row r="6" spans="1:4">
      <c r="A6" s="4" t="s">
        <v>167</v>
      </c>
      <c r="B6" s="5" t="n">
        <v>-1350</v>
      </c>
      <c r="C6" s="5" t="n">
        <v>0</v>
      </c>
      <c r="D6" s="5" t="n">
        <v>-1079</v>
      </c>
    </row>
    <row r="7" spans="1:4">
      <c r="A7" s="4" t="s">
        <v>491</v>
      </c>
      <c r="B7" s="6" t="n">
        <v>7859</v>
      </c>
      <c r="C7" s="6" t="n">
        <v>4856</v>
      </c>
      <c r="D7" s="6" t="n">
        <v>65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5</v>
      </c>
    </row>
    <row r="2" spans="1:3">
      <c r="A2" s="3" t="s">
        <v>493</v>
      </c>
    </row>
    <row r="3" spans="1:3">
      <c r="A3" s="4" t="s">
        <v>494</v>
      </c>
      <c r="B3" s="6" t="n">
        <v>302616</v>
      </c>
      <c r="C3" s="6" t="n">
        <v>278526</v>
      </c>
    </row>
    <row r="4" spans="1:3">
      <c r="A4" s="4" t="s">
        <v>495</v>
      </c>
      <c r="B4" s="5" t="n">
        <v>-179174</v>
      </c>
      <c r="C4" s="5" t="n">
        <v>-182292</v>
      </c>
    </row>
    <row r="5" spans="1:3">
      <c r="A5" s="4" t="s">
        <v>41</v>
      </c>
      <c r="B5" s="5" t="n">
        <v>10720</v>
      </c>
      <c r="C5" s="5" t="n">
        <v>11380</v>
      </c>
    </row>
    <row r="6" spans="1:3">
      <c r="A6" s="4" t="s">
        <v>496</v>
      </c>
    </row>
    <row r="7" spans="1:3">
      <c r="A7" s="3" t="s">
        <v>493</v>
      </c>
    </row>
    <row r="8" spans="1:3">
      <c r="A8" s="4" t="s">
        <v>494</v>
      </c>
      <c r="B8" s="5" t="n">
        <v>64815</v>
      </c>
      <c r="C8" s="5" t="n">
        <v>64574</v>
      </c>
    </row>
    <row r="9" spans="1:3">
      <c r="A9" s="4" t="s">
        <v>495</v>
      </c>
      <c r="B9" s="5" t="n">
        <v>-74543</v>
      </c>
      <c r="C9" s="5" t="n">
        <v>-78349</v>
      </c>
    </row>
    <row r="10" spans="1:3">
      <c r="A10" s="4" t="s">
        <v>497</v>
      </c>
      <c r="B10" s="5" t="n">
        <v>-9728</v>
      </c>
      <c r="C10" s="5" t="n">
        <v>-13775</v>
      </c>
    </row>
    <row r="11" spans="1:3">
      <c r="A11" s="4" t="s">
        <v>41</v>
      </c>
      <c r="B11" s="6" t="n">
        <v>10720</v>
      </c>
      <c r="C11" s="6" t="n">
        <v>113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27"/>
    <col customWidth="1" max="5" min="5" width="17"/>
    <col customWidth="1" max="6" min="6" width="15"/>
    <col customWidth="1" max="7" min="7" width="26"/>
  </cols>
  <sheetData>
    <row r="1" spans="1:7">
      <c r="A1" s="1" t="s">
        <v>112</v>
      </c>
      <c r="B1" s="2" t="s">
        <v>113</v>
      </c>
      <c r="C1" s="2" t="s">
        <v>114</v>
      </c>
      <c r="D1" s="2" t="s">
        <v>115</v>
      </c>
      <c r="E1" s="2" t="s">
        <v>116</v>
      </c>
      <c r="F1" s="2" t="s">
        <v>117</v>
      </c>
      <c r="G1" s="2" t="s">
        <v>118</v>
      </c>
    </row>
    <row r="2" spans="1:7">
      <c r="A2" s="4" t="s">
        <v>119</v>
      </c>
      <c r="C2" s="5" t="n">
        <v>19753000</v>
      </c>
    </row>
    <row r="3" spans="1:7">
      <c r="A3" s="4" t="s">
        <v>120</v>
      </c>
      <c r="B3" s="6" t="n">
        <v>95754</v>
      </c>
      <c r="C3" s="6" t="n">
        <v>198</v>
      </c>
      <c r="D3" s="6" t="n">
        <v>188147</v>
      </c>
      <c r="E3" s="6" t="n">
        <v>-92500</v>
      </c>
      <c r="G3" s="6" t="n">
        <v>-91</v>
      </c>
    </row>
    <row r="4" spans="1:7">
      <c r="A4" s="3" t="s">
        <v>121</v>
      </c>
    </row>
    <row r="5" spans="1:7">
      <c r="A5" s="4" t="s">
        <v>122</v>
      </c>
      <c r="B5" s="5" t="n">
        <v>-7412</v>
      </c>
      <c r="E5" s="5" t="n">
        <v>-9238</v>
      </c>
      <c r="G5" s="5" t="n">
        <v>1826</v>
      </c>
    </row>
    <row r="6" spans="1:7">
      <c r="A6" s="4" t="s">
        <v>123</v>
      </c>
      <c r="C6" s="5" t="n">
        <v>79000</v>
      </c>
    </row>
    <row r="7" spans="1:7">
      <c r="A7" s="4" t="s">
        <v>124</v>
      </c>
      <c r="B7" s="5" t="n">
        <v>1810</v>
      </c>
      <c r="D7" s="5" t="n">
        <v>1810</v>
      </c>
    </row>
    <row r="8" spans="1:7">
      <c r="A8" s="4" t="s">
        <v>125</v>
      </c>
      <c r="C8" s="5" t="n">
        <v>5175000</v>
      </c>
    </row>
    <row r="9" spans="1:7">
      <c r="A9" s="4" t="s">
        <v>126</v>
      </c>
      <c r="B9" s="5" t="n">
        <v>19142</v>
      </c>
      <c r="C9" s="6" t="n">
        <v>52</v>
      </c>
      <c r="D9" s="5" t="n">
        <v>19090</v>
      </c>
    </row>
    <row r="10" spans="1:7">
      <c r="A10" s="4" t="s">
        <v>127</v>
      </c>
      <c r="B10" s="5" t="n">
        <v>-1079</v>
      </c>
      <c r="G10" s="5" t="n">
        <v>-1079</v>
      </c>
    </row>
    <row r="11" spans="1:7">
      <c r="A11" s="4" t="s">
        <v>128</v>
      </c>
      <c r="C11" s="5" t="n">
        <v>-20000</v>
      </c>
    </row>
    <row r="12" spans="1:7">
      <c r="A12" s="4" t="s">
        <v>129</v>
      </c>
      <c r="B12" s="5" t="n">
        <v>-125</v>
      </c>
      <c r="D12" s="5" t="n">
        <v>-125</v>
      </c>
    </row>
    <row r="13" spans="1:7">
      <c r="A13" s="4" t="s">
        <v>130</v>
      </c>
      <c r="C13" s="5" t="n">
        <v>24987000</v>
      </c>
    </row>
    <row r="14" spans="1:7">
      <c r="A14" s="4" t="s">
        <v>131</v>
      </c>
      <c r="B14" s="5" t="n">
        <v>108090</v>
      </c>
      <c r="C14" s="6" t="n">
        <v>250</v>
      </c>
      <c r="D14" s="5" t="n">
        <v>208922</v>
      </c>
      <c r="E14" s="5" t="n">
        <v>-101738</v>
      </c>
      <c r="G14" s="5" t="n">
        <v>656</v>
      </c>
    </row>
    <row r="15" spans="1:7">
      <c r="A15" s="3" t="s">
        <v>121</v>
      </c>
    </row>
    <row r="16" spans="1:7">
      <c r="A16" s="4" t="s">
        <v>122</v>
      </c>
      <c r="B16" s="5" t="n">
        <v>15817</v>
      </c>
      <c r="E16" s="5" t="n">
        <v>11617</v>
      </c>
      <c r="G16" s="5" t="n">
        <v>4200</v>
      </c>
    </row>
    <row r="17" spans="1:7">
      <c r="A17" s="4" t="s">
        <v>123</v>
      </c>
      <c r="C17" s="5" t="n">
        <v>248000</v>
      </c>
    </row>
    <row r="18" spans="1:7">
      <c r="A18" s="4" t="s">
        <v>124</v>
      </c>
      <c r="B18" s="5" t="n">
        <v>2843</v>
      </c>
      <c r="C18" s="6" t="n">
        <v>3</v>
      </c>
      <c r="D18" s="5" t="n">
        <v>2840</v>
      </c>
    </row>
    <row r="19" spans="1:7">
      <c r="A19" s="4" t="s">
        <v>132</v>
      </c>
      <c r="C19" s="5" t="n">
        <v>1882000</v>
      </c>
    </row>
    <row r="20" spans="1:7">
      <c r="A20" s="4" t="s">
        <v>133</v>
      </c>
      <c r="B20" s="5" t="n">
        <v>17061</v>
      </c>
      <c r="C20" s="6" t="n">
        <v>19</v>
      </c>
      <c r="D20" s="5" t="n">
        <v>17042</v>
      </c>
    </row>
    <row r="21" spans="1:7">
      <c r="A21" s="4" t="s">
        <v>127</v>
      </c>
      <c r="B21" s="5" t="n">
        <v>0</v>
      </c>
    </row>
    <row r="22" spans="1:7">
      <c r="A22" s="4" t="s">
        <v>134</v>
      </c>
      <c r="B22" s="5" t="n">
        <v>3500</v>
      </c>
      <c r="D22" s="5" t="n">
        <v>3500</v>
      </c>
    </row>
    <row r="23" spans="1:7">
      <c r="A23" s="4" t="s">
        <v>128</v>
      </c>
      <c r="C23" s="5" t="n">
        <v>-66000</v>
      </c>
    </row>
    <row r="24" spans="1:7">
      <c r="A24" s="4" t="s">
        <v>129</v>
      </c>
      <c r="B24" s="5" t="n">
        <v>-1122</v>
      </c>
      <c r="C24" s="6" t="n">
        <v>-1</v>
      </c>
      <c r="D24" s="5" t="n">
        <v>-1121</v>
      </c>
    </row>
    <row r="25" spans="1:7">
      <c r="A25" s="4" t="s">
        <v>135</v>
      </c>
      <c r="C25" s="5" t="n">
        <v>27051000</v>
      </c>
      <c r="F25" s="5" t="n">
        <v>0</v>
      </c>
    </row>
    <row r="26" spans="1:7">
      <c r="A26" s="4" t="s">
        <v>136</v>
      </c>
      <c r="B26" s="5" t="n">
        <v>146189</v>
      </c>
      <c r="C26" s="6" t="n">
        <v>271</v>
      </c>
      <c r="D26" s="5" t="n">
        <v>231183</v>
      </c>
      <c r="E26" s="5" t="n">
        <v>-90121</v>
      </c>
      <c r="F26" s="6" t="n">
        <v>0</v>
      </c>
      <c r="G26" s="5" t="n">
        <v>4856</v>
      </c>
    </row>
    <row r="27" spans="1:7">
      <c r="A27" s="3" t="s">
        <v>121</v>
      </c>
    </row>
    <row r="28" spans="1:7">
      <c r="A28" s="4" t="s">
        <v>122</v>
      </c>
      <c r="B28" s="5" t="n">
        <v>29540</v>
      </c>
      <c r="E28" s="5" t="n">
        <v>25187</v>
      </c>
      <c r="G28" s="5" t="n">
        <v>4353</v>
      </c>
    </row>
    <row r="29" spans="1:7">
      <c r="A29" s="4" t="s">
        <v>123</v>
      </c>
      <c r="C29" s="5" t="n">
        <v>40000</v>
      </c>
    </row>
    <row r="30" spans="1:7">
      <c r="A30" s="4" t="s">
        <v>124</v>
      </c>
      <c r="B30" s="5" t="n">
        <v>3064</v>
      </c>
      <c r="C30" s="6" t="n">
        <v>0</v>
      </c>
      <c r="D30" s="5" t="n">
        <v>3064</v>
      </c>
    </row>
    <row r="31" spans="1:7">
      <c r="A31" s="4" t="s">
        <v>127</v>
      </c>
      <c r="B31" s="6" t="n">
        <v>-1350</v>
      </c>
      <c r="G31" s="5" t="n">
        <v>-1350</v>
      </c>
    </row>
    <row r="32" spans="1:7">
      <c r="A32" s="4" t="s">
        <v>137</v>
      </c>
      <c r="B32" s="5" t="n">
        <v>-466519</v>
      </c>
      <c r="F32" s="5" t="n">
        <v>-467000</v>
      </c>
    </row>
    <row r="33" spans="1:7">
      <c r="A33" s="4" t="s">
        <v>138</v>
      </c>
      <c r="B33" s="6" t="n">
        <v>-4731</v>
      </c>
      <c r="F33" s="6" t="n">
        <v>-4731</v>
      </c>
    </row>
    <row r="34" spans="1:7">
      <c r="A34" s="4" t="s">
        <v>128</v>
      </c>
      <c r="C34" s="5" t="n">
        <v>-27000</v>
      </c>
    </row>
    <row r="35" spans="1:7">
      <c r="A35" s="4" t="s">
        <v>129</v>
      </c>
      <c r="B35" s="5" t="n">
        <v>-452</v>
      </c>
      <c r="C35" s="6" t="n">
        <v>0</v>
      </c>
      <c r="D35" s="5" t="n">
        <v>-452</v>
      </c>
    </row>
    <row r="36" spans="1:7">
      <c r="A36" s="4" t="s">
        <v>139</v>
      </c>
      <c r="C36" s="5" t="n">
        <v>27064000</v>
      </c>
      <c r="F36" s="5" t="n">
        <v>-467000</v>
      </c>
    </row>
    <row r="37" spans="1:7">
      <c r="A37" s="4" t="s">
        <v>140</v>
      </c>
      <c r="B37" s="6" t="n">
        <v>172260</v>
      </c>
      <c r="C37" s="6" t="n">
        <v>271</v>
      </c>
      <c r="D37" s="6" t="n">
        <v>233795</v>
      </c>
      <c r="E37" s="6" t="n">
        <v>-64934</v>
      </c>
      <c r="F37" s="6" t="n">
        <v>-4731</v>
      </c>
      <c r="G37" s="6" t="n">
        <v>78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5</v>
      </c>
      <c r="D2" s="2" t="s">
        <v>85</v>
      </c>
    </row>
    <row r="3" spans="1:4">
      <c r="A3" s="3" t="s">
        <v>493</v>
      </c>
    </row>
    <row r="4" spans="1:4">
      <c r="A4" s="4" t="s">
        <v>499</v>
      </c>
      <c r="B4" s="6" t="n">
        <v>4353</v>
      </c>
      <c r="C4" s="6" t="n">
        <v>4200</v>
      </c>
      <c r="D4" s="6" t="n">
        <v>1826</v>
      </c>
    </row>
    <row r="5" spans="1:4">
      <c r="A5" s="4" t="s">
        <v>496</v>
      </c>
    </row>
    <row r="6" spans="1:4">
      <c r="A6" s="3" t="s">
        <v>493</v>
      </c>
    </row>
    <row r="7" spans="1:4">
      <c r="A7" s="4" t="s">
        <v>87</v>
      </c>
      <c r="B7" s="5" t="n">
        <v>115441</v>
      </c>
      <c r="C7" s="5" t="n">
        <v>93848</v>
      </c>
      <c r="D7" s="5" t="n">
        <v>62440</v>
      </c>
    </row>
    <row r="8" spans="1:4">
      <c r="A8" s="4" t="s">
        <v>500</v>
      </c>
      <c r="B8" s="5" t="n">
        <v>8097</v>
      </c>
      <c r="C8" s="5" t="n">
        <v>7827</v>
      </c>
      <c r="D8" s="5" t="n">
        <v>5144</v>
      </c>
    </row>
    <row r="9" spans="1:4">
      <c r="A9" s="4" t="s">
        <v>499</v>
      </c>
      <c r="B9" s="5" t="n">
        <v>55134</v>
      </c>
      <c r="C9" s="5" t="n">
        <v>44948</v>
      </c>
      <c r="D9" s="5" t="n">
        <v>25537</v>
      </c>
    </row>
    <row r="10" spans="1:4">
      <c r="A10" s="4" t="s">
        <v>501</v>
      </c>
      <c r="B10" s="6" t="n">
        <v>4104</v>
      </c>
      <c r="C10" s="6" t="n">
        <v>3847</v>
      </c>
      <c r="D10" s="6" t="n">
        <v>198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5</v>
      </c>
    </row>
    <row r="2" spans="1:3">
      <c r="A2" s="3" t="s">
        <v>503</v>
      </c>
    </row>
    <row r="3" spans="1:3">
      <c r="A3" s="4" t="s">
        <v>504</v>
      </c>
      <c r="B3" s="6" t="n">
        <v>161133</v>
      </c>
      <c r="C3" s="6" t="n">
        <v>153015</v>
      </c>
    </row>
    <row r="4" spans="1:3">
      <c r="A4" s="4" t="s">
        <v>505</v>
      </c>
      <c r="B4" s="5" t="n">
        <v>-109134</v>
      </c>
      <c r="C4" s="5" t="n">
        <v>-98609</v>
      </c>
    </row>
    <row r="5" spans="1:3">
      <c r="A5" s="4" t="s">
        <v>44</v>
      </c>
      <c r="B5" s="5" t="n">
        <v>51999</v>
      </c>
      <c r="C5" s="5" t="n">
        <v>54406</v>
      </c>
    </row>
    <row r="6" spans="1:3">
      <c r="A6" s="4" t="s">
        <v>506</v>
      </c>
    </row>
    <row r="7" spans="1:3">
      <c r="A7" s="3" t="s">
        <v>503</v>
      </c>
    </row>
    <row r="8" spans="1:3">
      <c r="A8" s="4" t="s">
        <v>504</v>
      </c>
      <c r="B8" s="5" t="n">
        <v>126082</v>
      </c>
      <c r="C8" s="5" t="n">
        <v>118868</v>
      </c>
    </row>
    <row r="9" spans="1:3">
      <c r="A9" s="4" t="s">
        <v>507</v>
      </c>
    </row>
    <row r="10" spans="1:3">
      <c r="A10" s="3" t="s">
        <v>503</v>
      </c>
    </row>
    <row r="11" spans="1:3">
      <c r="A11" s="4" t="s">
        <v>504</v>
      </c>
      <c r="B11" s="5" t="n">
        <v>18548</v>
      </c>
      <c r="C11" s="5" t="n">
        <v>17511</v>
      </c>
    </row>
    <row r="12" spans="1:3">
      <c r="A12" s="4" t="s">
        <v>508</v>
      </c>
    </row>
    <row r="13" spans="1:3">
      <c r="A13" s="3" t="s">
        <v>503</v>
      </c>
    </row>
    <row r="14" spans="1:3">
      <c r="A14" s="4" t="s">
        <v>504</v>
      </c>
      <c r="B14" s="5" t="n">
        <v>9770</v>
      </c>
      <c r="C14" s="5" t="n">
        <v>9577</v>
      </c>
    </row>
    <row r="15" spans="1:3">
      <c r="A15" s="4" t="s">
        <v>509</v>
      </c>
    </row>
    <row r="16" spans="1:3">
      <c r="A16" s="3" t="s">
        <v>503</v>
      </c>
    </row>
    <row r="17" spans="1:3">
      <c r="A17" s="4" t="s">
        <v>504</v>
      </c>
      <c r="B17" s="5" t="n">
        <v>2711</v>
      </c>
      <c r="C17" s="5" t="n">
        <v>3339</v>
      </c>
    </row>
    <row r="18" spans="1:3">
      <c r="A18" s="4" t="s">
        <v>510</v>
      </c>
    </row>
    <row r="19" spans="1:3">
      <c r="A19" s="3" t="s">
        <v>503</v>
      </c>
    </row>
    <row r="20" spans="1:3">
      <c r="A20" s="4" t="s">
        <v>504</v>
      </c>
      <c r="B20" s="5" t="n">
        <v>914</v>
      </c>
      <c r="C20" s="5" t="n">
        <v>914</v>
      </c>
    </row>
    <row r="21" spans="1:3">
      <c r="A21" s="4" t="s">
        <v>511</v>
      </c>
    </row>
    <row r="22" spans="1:3">
      <c r="A22" s="3" t="s">
        <v>503</v>
      </c>
    </row>
    <row r="23" spans="1:3">
      <c r="A23" s="4" t="s">
        <v>504</v>
      </c>
      <c r="B23" s="5" t="n">
        <v>388</v>
      </c>
      <c r="C23" s="5" t="n">
        <v>258</v>
      </c>
    </row>
    <row r="24" spans="1:3">
      <c r="A24" s="4" t="s">
        <v>512</v>
      </c>
    </row>
    <row r="25" spans="1:3">
      <c r="A25" s="3" t="s">
        <v>503</v>
      </c>
    </row>
    <row r="26" spans="1:3">
      <c r="A26" s="4" t="s">
        <v>504</v>
      </c>
      <c r="B26" s="5" t="n">
        <v>2720</v>
      </c>
      <c r="C26" s="5" t="n">
        <v>2348</v>
      </c>
    </row>
    <row r="27" spans="1:3">
      <c r="A27" s="4" t="s">
        <v>513</v>
      </c>
    </row>
    <row r="28" spans="1:3">
      <c r="A28" s="3" t="s">
        <v>503</v>
      </c>
    </row>
    <row r="29" spans="1:3">
      <c r="A29" s="4" t="s">
        <v>504</v>
      </c>
      <c r="B29" s="6" t="n">
        <v>0</v>
      </c>
      <c r="C29" s="6" t="n">
        <v>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14</v>
      </c>
      <c r="B1" s="2" t="s">
        <v>1</v>
      </c>
    </row>
    <row r="2" spans="1:4">
      <c r="B2" s="2" t="s">
        <v>2</v>
      </c>
      <c r="C2" s="2" t="s">
        <v>35</v>
      </c>
      <c r="D2" s="2" t="s">
        <v>85</v>
      </c>
    </row>
    <row r="3" spans="1:4">
      <c r="A3" s="3" t="s">
        <v>503</v>
      </c>
    </row>
    <row r="4" spans="1:4">
      <c r="A4" s="4" t="s">
        <v>44</v>
      </c>
      <c r="B4" s="6" t="n">
        <v>51999</v>
      </c>
      <c r="C4" s="6" t="n">
        <v>54406</v>
      </c>
    </row>
    <row r="5" spans="1:4">
      <c r="A5" s="4" t="s">
        <v>161</v>
      </c>
      <c r="B5" s="5" t="n">
        <v>1789</v>
      </c>
      <c r="C5" s="5" t="n">
        <v>8384</v>
      </c>
      <c r="D5" s="6" t="n">
        <v>2714</v>
      </c>
    </row>
    <row r="6" spans="1:4">
      <c r="A6" s="4" t="s">
        <v>515</v>
      </c>
      <c r="B6" s="6" t="n">
        <v>-580</v>
      </c>
      <c r="C6" s="5" t="n">
        <v>171</v>
      </c>
      <c r="D6" s="6" t="n">
        <v>-367</v>
      </c>
    </row>
    <row r="7" spans="1:4">
      <c r="A7" s="4" t="s">
        <v>516</v>
      </c>
    </row>
    <row r="8" spans="1:4">
      <c r="A8" s="3" t="s">
        <v>503</v>
      </c>
    </row>
    <row r="9" spans="1:4">
      <c r="A9" s="4" t="s">
        <v>44</v>
      </c>
      <c r="C9" s="5" t="n">
        <v>4100</v>
      </c>
    </row>
    <row r="10" spans="1:4">
      <c r="A10" s="4" t="s">
        <v>161</v>
      </c>
      <c r="C10" s="5" t="n">
        <v>3000</v>
      </c>
    </row>
    <row r="11" spans="1:4">
      <c r="A11" s="4" t="s">
        <v>515</v>
      </c>
      <c r="C11" s="6" t="n">
        <v>11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5</v>
      </c>
    </row>
    <row r="3" spans="1:3">
      <c r="A3" s="3" t="s">
        <v>518</v>
      </c>
    </row>
    <row r="4" spans="1:3">
      <c r="A4" s="4" t="s">
        <v>519</v>
      </c>
      <c r="B4" s="4" t="s">
        <v>520</v>
      </c>
    </row>
    <row r="5" spans="1:3">
      <c r="A5" s="4" t="s">
        <v>521</v>
      </c>
      <c r="B5" s="6" t="n">
        <v>46617</v>
      </c>
    </row>
    <row r="6" spans="1:3">
      <c r="A6" s="4" t="s">
        <v>522</v>
      </c>
      <c r="B6" s="6" t="n">
        <v>-4199</v>
      </c>
      <c r="C6" s="6" t="n">
        <v>-1799</v>
      </c>
    </row>
    <row r="7" spans="1:3">
      <c r="A7" s="4" t="s">
        <v>523</v>
      </c>
    </row>
    <row r="8" spans="1:3">
      <c r="A8" s="3" t="s">
        <v>518</v>
      </c>
    </row>
    <row r="9" spans="1:3">
      <c r="A9" s="4" t="s">
        <v>519</v>
      </c>
      <c r="B9" s="4" t="s">
        <v>524</v>
      </c>
    </row>
    <row r="10" spans="1:3">
      <c r="A10" s="4" t="s">
        <v>521</v>
      </c>
      <c r="B10" s="6" t="n">
        <v>40823</v>
      </c>
    </row>
    <row r="11" spans="1:3">
      <c r="A11" s="4" t="s">
        <v>522</v>
      </c>
      <c r="B11" s="6" t="n">
        <v>-3159</v>
      </c>
      <c r="C11" s="5" t="n">
        <v>-1353</v>
      </c>
    </row>
    <row r="12" spans="1:3">
      <c r="A12" s="4" t="s">
        <v>525</v>
      </c>
    </row>
    <row r="13" spans="1:3">
      <c r="A13" s="3" t="s">
        <v>518</v>
      </c>
    </row>
    <row r="14" spans="1:3">
      <c r="A14" s="4" t="s">
        <v>519</v>
      </c>
      <c r="B14" s="4" t="s">
        <v>526</v>
      </c>
    </row>
    <row r="15" spans="1:3">
      <c r="A15" s="4" t="s">
        <v>521</v>
      </c>
      <c r="B15" s="6" t="n">
        <v>5307</v>
      </c>
    </row>
    <row r="16" spans="1:3">
      <c r="A16" s="4" t="s">
        <v>522</v>
      </c>
      <c r="B16" s="6" t="n">
        <v>-919</v>
      </c>
      <c r="C16" s="5" t="n">
        <v>-394</v>
      </c>
    </row>
    <row r="17" spans="1:3">
      <c r="A17" s="4" t="s">
        <v>527</v>
      </c>
    </row>
    <row r="18" spans="1:3">
      <c r="A18" s="3" t="s">
        <v>518</v>
      </c>
    </row>
    <row r="19" spans="1:3">
      <c r="A19" s="4" t="s">
        <v>519</v>
      </c>
      <c r="B19" s="4" t="s">
        <v>528</v>
      </c>
    </row>
    <row r="20" spans="1:3">
      <c r="A20" s="4" t="s">
        <v>521</v>
      </c>
      <c r="B20" s="6" t="n">
        <v>487</v>
      </c>
    </row>
    <row r="21" spans="1:3">
      <c r="A21" s="4" t="s">
        <v>522</v>
      </c>
      <c r="B21" s="6" t="n">
        <v>-121</v>
      </c>
      <c r="C21" s="6" t="n">
        <v>-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29</v>
      </c>
      <c r="B1" s="2" t="s">
        <v>1</v>
      </c>
    </row>
    <row r="2" spans="1:3">
      <c r="B2" s="2" t="s">
        <v>2</v>
      </c>
      <c r="C2" s="2" t="s">
        <v>35</v>
      </c>
    </row>
    <row r="3" spans="1:3">
      <c r="A3" s="3" t="s">
        <v>212</v>
      </c>
    </row>
    <row r="4" spans="1:3">
      <c r="A4" s="4" t="s">
        <v>45</v>
      </c>
      <c r="B4" s="6" t="n">
        <v>85231</v>
      </c>
      <c r="C4" s="6" t="n">
        <v>85231</v>
      </c>
    </row>
    <row r="5" spans="1:3">
      <c r="A5" s="4" t="s">
        <v>530</v>
      </c>
      <c r="B5" s="5" t="n">
        <v>2400</v>
      </c>
      <c r="C5" s="6" t="n">
        <v>1800</v>
      </c>
    </row>
    <row r="6" spans="1:3">
      <c r="A6" s="4" t="s">
        <v>531</v>
      </c>
      <c r="B6" s="5" t="n">
        <v>2400</v>
      </c>
    </row>
    <row r="7" spans="1:3">
      <c r="A7" s="4" t="s">
        <v>532</v>
      </c>
      <c r="B7" s="5" t="n">
        <v>2400</v>
      </c>
    </row>
    <row r="8" spans="1:3">
      <c r="A8" s="4" t="s">
        <v>533</v>
      </c>
      <c r="B8" s="5" t="n">
        <v>2400</v>
      </c>
    </row>
    <row r="9" spans="1:3">
      <c r="A9" s="4" t="s">
        <v>534</v>
      </c>
      <c r="B9" s="5" t="n">
        <v>2200</v>
      </c>
    </row>
    <row r="10" spans="1:3">
      <c r="A10" s="4" t="s">
        <v>535</v>
      </c>
      <c r="B10" s="6" t="n">
        <v>21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5</v>
      </c>
    </row>
    <row r="2" spans="1:3">
      <c r="A2" s="3" t="s">
        <v>537</v>
      </c>
    </row>
    <row r="3" spans="1:3">
      <c r="A3" s="4" t="s">
        <v>538</v>
      </c>
      <c r="B3" s="6" t="n">
        <v>88755</v>
      </c>
    </row>
    <row r="4" spans="1:3">
      <c r="A4" s="4" t="s">
        <v>539</v>
      </c>
      <c r="B4" s="5" t="n">
        <v>88755</v>
      </c>
      <c r="C4" s="6" t="n">
        <v>98950</v>
      </c>
    </row>
    <row r="5" spans="1:3">
      <c r="A5" s="4" t="s">
        <v>540</v>
      </c>
      <c r="B5" s="5" t="n">
        <v>-2899</v>
      </c>
      <c r="C5" s="5" t="n">
        <v>-3978</v>
      </c>
    </row>
    <row r="6" spans="1:3">
      <c r="A6" s="4" t="s">
        <v>541</v>
      </c>
      <c r="B6" s="5" t="n">
        <v>-6739</v>
      </c>
      <c r="C6" s="5" t="n">
        <v>-8812</v>
      </c>
    </row>
    <row r="7" spans="1:3">
      <c r="A7" s="4" t="s">
        <v>58</v>
      </c>
      <c r="B7" s="5" t="n">
        <v>79117</v>
      </c>
      <c r="C7" s="5" t="n">
        <v>86160</v>
      </c>
    </row>
    <row r="8" spans="1:3">
      <c r="A8" s="4" t="s">
        <v>377</v>
      </c>
    </row>
    <row r="9" spans="1:3">
      <c r="A9" s="3" t="s">
        <v>537</v>
      </c>
    </row>
    <row r="10" spans="1:3">
      <c r="A10" s="4" t="s">
        <v>542</v>
      </c>
      <c r="B10" s="5" t="n">
        <v>13572</v>
      </c>
      <c r="C10" s="5" t="n">
        <v>12393</v>
      </c>
    </row>
    <row r="11" spans="1:3">
      <c r="A11" s="4" t="s">
        <v>543</v>
      </c>
    </row>
    <row r="12" spans="1:3">
      <c r="A12" s="3" t="s">
        <v>537</v>
      </c>
    </row>
    <row r="13" spans="1:3">
      <c r="A13" s="4" t="s">
        <v>539</v>
      </c>
      <c r="B13" s="5" t="n">
        <v>612</v>
      </c>
      <c r="C13" s="5" t="n">
        <v>1557</v>
      </c>
    </row>
    <row r="14" spans="1:3">
      <c r="A14" s="4" t="s">
        <v>544</v>
      </c>
    </row>
    <row r="15" spans="1:3">
      <c r="A15" s="3" t="s">
        <v>537</v>
      </c>
    </row>
    <row r="16" spans="1:3">
      <c r="A16" s="4" t="s">
        <v>538</v>
      </c>
      <c r="B16" s="6" t="n">
        <v>74571</v>
      </c>
      <c r="C16" s="6" t="n">
        <v>8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s>
  <sheetData>
    <row r="1" spans="1:8">
      <c r="A1" s="1" t="s">
        <v>545</v>
      </c>
      <c r="B1" s="2" t="s">
        <v>546</v>
      </c>
      <c r="C1" s="2" t="s">
        <v>547</v>
      </c>
      <c r="D1" s="2" t="s">
        <v>548</v>
      </c>
      <c r="E1" s="2" t="s">
        <v>441</v>
      </c>
      <c r="F1" s="2" t="s">
        <v>344</v>
      </c>
      <c r="G1" s="2" t="s">
        <v>345</v>
      </c>
      <c r="H1" s="2" t="s">
        <v>549</v>
      </c>
    </row>
    <row r="2" spans="1:8">
      <c r="A2" s="3" t="s">
        <v>537</v>
      </c>
    </row>
    <row r="3" spans="1:8">
      <c r="A3" s="4" t="s">
        <v>134</v>
      </c>
      <c r="E3" s="6" t="n">
        <v>0</v>
      </c>
      <c r="F3" s="6" t="n">
        <v>3500000</v>
      </c>
      <c r="G3" s="6" t="n">
        <v>0</v>
      </c>
    </row>
    <row r="4" spans="1:8">
      <c r="A4" s="4" t="s">
        <v>146</v>
      </c>
      <c r="E4" s="5" t="n">
        <v>3250000</v>
      </c>
      <c r="F4" s="5" t="n">
        <v>2563000</v>
      </c>
      <c r="G4" s="5" t="n">
        <v>349000</v>
      </c>
    </row>
    <row r="5" spans="1:8">
      <c r="A5" s="4" t="s">
        <v>180</v>
      </c>
      <c r="E5" s="5" t="n">
        <v>0</v>
      </c>
      <c r="F5" s="5" t="n">
        <v>11588000</v>
      </c>
      <c r="G5" s="5" t="n">
        <v>0</v>
      </c>
    </row>
    <row r="6" spans="1:8">
      <c r="A6" s="4" t="s">
        <v>539</v>
      </c>
      <c r="E6" s="5" t="n">
        <v>88755000</v>
      </c>
      <c r="F6" s="5" t="n">
        <v>98950000</v>
      </c>
    </row>
    <row r="7" spans="1:8">
      <c r="A7" s="4" t="s">
        <v>550</v>
      </c>
      <c r="F7" s="5" t="n">
        <v>800000</v>
      </c>
    </row>
    <row r="8" spans="1:8">
      <c r="A8" s="4" t="s">
        <v>551</v>
      </c>
      <c r="E8" s="5" t="n">
        <v>12350000</v>
      </c>
      <c r="F8" s="5" t="n">
        <v>9800000</v>
      </c>
      <c r="G8" s="6" t="n">
        <v>2628000</v>
      </c>
    </row>
    <row r="9" spans="1:8">
      <c r="A9" s="4" t="s">
        <v>552</v>
      </c>
    </row>
    <row r="10" spans="1:8">
      <c r="A10" s="3" t="s">
        <v>537</v>
      </c>
    </row>
    <row r="11" spans="1:8">
      <c r="A11" s="4" t="s">
        <v>553</v>
      </c>
      <c r="D11" s="6" t="n">
        <v>85000000</v>
      </c>
    </row>
    <row r="12" spans="1:8">
      <c r="A12" s="4" t="s">
        <v>554</v>
      </c>
      <c r="D12" s="4" t="s">
        <v>361</v>
      </c>
    </row>
    <row r="13" spans="1:8">
      <c r="A13" s="4" t="s">
        <v>555</v>
      </c>
      <c r="D13" s="5" t="n">
        <v>2</v>
      </c>
    </row>
    <row r="14" spans="1:8">
      <c r="A14" s="4" t="s">
        <v>556</v>
      </c>
      <c r="D14" s="10" t="n">
        <v>1.8</v>
      </c>
    </row>
    <row r="15" spans="1:8">
      <c r="A15" s="4" t="s">
        <v>557</v>
      </c>
      <c r="D15" s="6" t="n">
        <v>15000000</v>
      </c>
    </row>
    <row r="16" spans="1:8">
      <c r="A16" s="4" t="s">
        <v>558</v>
      </c>
      <c r="D16" s="5" t="n">
        <v>65000000</v>
      </c>
    </row>
    <row r="17" spans="1:8">
      <c r="A17" s="4" t="s">
        <v>559</v>
      </c>
      <c r="D17" s="5" t="n">
        <v>70000000</v>
      </c>
    </row>
    <row r="18" spans="1:8">
      <c r="A18" s="4" t="s">
        <v>560</v>
      </c>
      <c r="D18" s="5" t="n">
        <v>15000000</v>
      </c>
    </row>
    <row r="19" spans="1:8">
      <c r="A19" s="4" t="s">
        <v>561</v>
      </c>
      <c r="D19" s="5" t="n">
        <v>1000000000</v>
      </c>
    </row>
    <row r="20" spans="1:8">
      <c r="A20" s="4" t="s">
        <v>562</v>
      </c>
      <c r="D20" s="5" t="n">
        <v>12000000</v>
      </c>
    </row>
    <row r="21" spans="1:8">
      <c r="A21" s="4" t="s">
        <v>170</v>
      </c>
      <c r="D21" s="6" t="n">
        <v>10400000</v>
      </c>
    </row>
    <row r="22" spans="1:8">
      <c r="A22" s="4" t="s">
        <v>563</v>
      </c>
      <c r="D22" s="4" t="s">
        <v>380</v>
      </c>
    </row>
    <row r="23" spans="1:8">
      <c r="A23" s="4" t="s">
        <v>146</v>
      </c>
      <c r="E23" s="5" t="n">
        <v>2100000</v>
      </c>
      <c r="F23" s="5" t="n">
        <v>1600000</v>
      </c>
    </row>
    <row r="24" spans="1:8">
      <c r="A24" s="4" t="s">
        <v>564</v>
      </c>
    </row>
    <row r="25" spans="1:8">
      <c r="A25" s="3" t="s">
        <v>537</v>
      </c>
    </row>
    <row r="26" spans="1:8">
      <c r="A26" s="4" t="s">
        <v>565</v>
      </c>
      <c r="D26" s="4" t="s">
        <v>566</v>
      </c>
    </row>
    <row r="27" spans="1:8">
      <c r="A27" s="4" t="s">
        <v>543</v>
      </c>
    </row>
    <row r="28" spans="1:8">
      <c r="A28" s="3" t="s">
        <v>537</v>
      </c>
    </row>
    <row r="29" spans="1:8">
      <c r="A29" s="4" t="s">
        <v>539</v>
      </c>
      <c r="E29" s="5" t="n">
        <v>612000</v>
      </c>
      <c r="F29" s="5" t="n">
        <v>1557000</v>
      </c>
    </row>
    <row r="30" spans="1:8">
      <c r="A30" s="4" t="s">
        <v>567</v>
      </c>
    </row>
    <row r="31" spans="1:8">
      <c r="A31" s="3" t="s">
        <v>537</v>
      </c>
    </row>
    <row r="32" spans="1:8">
      <c r="A32" s="4" t="s">
        <v>568</v>
      </c>
      <c r="H32" s="6" t="n">
        <v>40000000</v>
      </c>
    </row>
    <row r="33" spans="1:8">
      <c r="A33" s="4" t="s">
        <v>569</v>
      </c>
    </row>
    <row r="34" spans="1:8">
      <c r="A34" s="3" t="s">
        <v>537</v>
      </c>
    </row>
    <row r="35" spans="1:8">
      <c r="A35" s="4" t="s">
        <v>568</v>
      </c>
      <c r="H35" s="5" t="n">
        <v>20000000</v>
      </c>
    </row>
    <row r="36" spans="1:8">
      <c r="A36" s="4" t="s">
        <v>570</v>
      </c>
    </row>
    <row r="37" spans="1:8">
      <c r="A37" s="3" t="s">
        <v>537</v>
      </c>
    </row>
    <row r="38" spans="1:8">
      <c r="A38" s="4" t="s">
        <v>568</v>
      </c>
      <c r="H38" s="6" t="n">
        <v>20000000</v>
      </c>
    </row>
    <row r="39" spans="1:8">
      <c r="A39" s="4" t="s">
        <v>571</v>
      </c>
    </row>
    <row r="40" spans="1:8">
      <c r="A40" s="3" t="s">
        <v>537</v>
      </c>
    </row>
    <row r="41" spans="1:8">
      <c r="A41" s="4" t="s">
        <v>134</v>
      </c>
      <c r="D41" s="6" t="n">
        <v>3500000</v>
      </c>
      <c r="F41" s="5" t="n">
        <v>3500000</v>
      </c>
    </row>
    <row r="42" spans="1:8">
      <c r="A42" s="4" t="s">
        <v>377</v>
      </c>
    </row>
    <row r="43" spans="1:8">
      <c r="A43" s="3" t="s">
        <v>537</v>
      </c>
    </row>
    <row r="44" spans="1:8">
      <c r="A44" s="4" t="s">
        <v>400</v>
      </c>
      <c r="D44" s="5" t="n">
        <v>5000000</v>
      </c>
    </row>
    <row r="45" spans="1:8">
      <c r="A45" s="4" t="s">
        <v>410</v>
      </c>
      <c r="D45" s="5" t="n">
        <v>54861000</v>
      </c>
    </row>
    <row r="46" spans="1:8">
      <c r="A46" s="4" t="s">
        <v>180</v>
      </c>
      <c r="D46" s="6" t="n">
        <v>11600000</v>
      </c>
    </row>
    <row r="47" spans="1:8">
      <c r="A47" s="4" t="s">
        <v>572</v>
      </c>
      <c r="E47" s="6" t="n">
        <v>1200000</v>
      </c>
      <c r="F47" s="6" t="n">
        <v>800000</v>
      </c>
    </row>
    <row r="48" spans="1:8">
      <c r="A48" s="4" t="s">
        <v>573</v>
      </c>
    </row>
    <row r="49" spans="1:8">
      <c r="A49" s="3" t="s">
        <v>537</v>
      </c>
    </row>
    <row r="50" spans="1:8">
      <c r="A50" s="4" t="s">
        <v>410</v>
      </c>
      <c r="B50" s="6" t="n">
        <v>7500000</v>
      </c>
      <c r="C50" s="6" t="n">
        <v>2426000</v>
      </c>
    </row>
    <row r="51" spans="1:8">
      <c r="A51" s="4" t="s">
        <v>574</v>
      </c>
    </row>
    <row r="52" spans="1:8">
      <c r="A52" s="3" t="s">
        <v>537</v>
      </c>
    </row>
    <row r="53" spans="1:8">
      <c r="A53" s="4" t="s">
        <v>563</v>
      </c>
      <c r="E53" s="4" t="s">
        <v>575</v>
      </c>
    </row>
    <row r="54" spans="1:8">
      <c r="A54" s="4" t="s">
        <v>576</v>
      </c>
      <c r="E54" s="4" t="s">
        <v>577</v>
      </c>
    </row>
    <row r="55" spans="1:8">
      <c r="A55" s="4" t="s">
        <v>578</v>
      </c>
    </row>
    <row r="56" spans="1:8">
      <c r="A56" s="3" t="s">
        <v>537</v>
      </c>
    </row>
    <row r="57" spans="1:8">
      <c r="A57" s="4" t="s">
        <v>563</v>
      </c>
      <c r="E57" s="4" t="s">
        <v>380</v>
      </c>
    </row>
    <row r="58" spans="1:8">
      <c r="A58" s="4" t="s">
        <v>576</v>
      </c>
      <c r="E58" s="4" t="s">
        <v>579</v>
      </c>
    </row>
    <row r="59" spans="1:8">
      <c r="A59" s="4" t="s">
        <v>404</v>
      </c>
    </row>
    <row r="60" spans="1:8">
      <c r="A60" s="3" t="s">
        <v>537</v>
      </c>
    </row>
    <row r="61" spans="1:8">
      <c r="A61" s="4" t="s">
        <v>405</v>
      </c>
      <c r="D61" s="8" t="n">
        <v>0.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441</v>
      </c>
    </row>
    <row r="2" spans="1:2">
      <c r="A2" s="3" t="s">
        <v>216</v>
      </c>
    </row>
    <row r="3" spans="1:2">
      <c r="A3" s="5" t="n">
        <v>2019</v>
      </c>
      <c r="B3" s="6" t="n">
        <v>2899</v>
      </c>
    </row>
    <row r="4" spans="1:2">
      <c r="A4" s="5" t="n">
        <v>2020</v>
      </c>
      <c r="B4" s="5" t="n">
        <v>11280</v>
      </c>
    </row>
    <row r="5" spans="1:2">
      <c r="A5" s="5" t="n">
        <v>2021</v>
      </c>
      <c r="B5" s="5" t="n">
        <v>5</v>
      </c>
    </row>
    <row r="6" spans="1:2">
      <c r="A6" s="5" t="n">
        <v>2022</v>
      </c>
      <c r="B6" s="5" t="n">
        <v>74571</v>
      </c>
    </row>
    <row r="7" spans="1:2">
      <c r="A7" s="5" t="n">
        <v>2023</v>
      </c>
      <c r="B7" s="5" t="n">
        <v>0</v>
      </c>
    </row>
    <row r="8" spans="1:2">
      <c r="A8" s="4" t="s">
        <v>581</v>
      </c>
      <c r="B8" s="5" t="n">
        <v>0</v>
      </c>
    </row>
    <row r="9" spans="1:2">
      <c r="A9" s="4" t="s">
        <v>113</v>
      </c>
      <c r="B9" s="6" t="n">
        <v>887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441</v>
      </c>
    </row>
    <row r="2" spans="1:2">
      <c r="A2" s="3" t="s">
        <v>219</v>
      </c>
    </row>
    <row r="3" spans="1:2">
      <c r="A3" s="5" t="n">
        <v>2019</v>
      </c>
      <c r="B3" s="6" t="n">
        <v>4553</v>
      </c>
    </row>
    <row r="4" spans="1:2">
      <c r="A4" s="5" t="n">
        <v>2020</v>
      </c>
      <c r="B4" s="5" t="n">
        <v>3408</v>
      </c>
    </row>
    <row r="5" spans="1:2">
      <c r="A5" s="5" t="n">
        <v>2021</v>
      </c>
      <c r="B5" s="5" t="n">
        <v>2454</v>
      </c>
    </row>
    <row r="6" spans="1:2">
      <c r="A6" s="5" t="n">
        <v>2022</v>
      </c>
      <c r="B6" s="5" t="n">
        <v>1001</v>
      </c>
    </row>
    <row r="7" spans="1:2">
      <c r="A7" s="5" t="n">
        <v>2023</v>
      </c>
      <c r="B7" s="5" t="n">
        <v>28</v>
      </c>
    </row>
    <row r="8" spans="1:2">
      <c r="A8" s="4" t="s">
        <v>581</v>
      </c>
      <c r="B8" s="5" t="n">
        <v>16</v>
      </c>
    </row>
    <row r="9" spans="1:2">
      <c r="A9" s="4" t="s">
        <v>583</v>
      </c>
      <c r="B9" s="6" t="n">
        <v>1146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84</v>
      </c>
      <c r="B1" s="2" t="s">
        <v>1</v>
      </c>
    </row>
    <row r="2" spans="1:4">
      <c r="B2" s="2" t="s">
        <v>2</v>
      </c>
      <c r="C2" s="2" t="s">
        <v>35</v>
      </c>
      <c r="D2" s="2" t="s">
        <v>85</v>
      </c>
    </row>
    <row r="3" spans="1:4">
      <c r="A3" s="3" t="s">
        <v>219</v>
      </c>
    </row>
    <row r="4" spans="1:4">
      <c r="A4" s="4" t="s">
        <v>585</v>
      </c>
      <c r="B4" s="9" t="n">
        <v>5.2</v>
      </c>
      <c r="C4" s="6" t="n">
        <v>5</v>
      </c>
      <c r="D4" s="9" t="n">
        <v>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5</v>
      </c>
      <c r="D2" s="2" t="s">
        <v>85</v>
      </c>
    </row>
    <row r="3" spans="1:4">
      <c r="A3" s="3" t="s">
        <v>142</v>
      </c>
    </row>
    <row r="4" spans="1:4">
      <c r="A4" s="4" t="s">
        <v>100</v>
      </c>
      <c r="B4" s="6" t="n">
        <v>25187</v>
      </c>
      <c r="C4" s="6" t="n">
        <v>11617</v>
      </c>
      <c r="D4" s="6" t="n">
        <v>-9238</v>
      </c>
    </row>
    <row r="5" spans="1:4">
      <c r="A5" s="4" t="s">
        <v>143</v>
      </c>
      <c r="B5" s="5" t="n">
        <v>4353</v>
      </c>
      <c r="C5" s="5" t="n">
        <v>4200</v>
      </c>
      <c r="D5" s="5" t="n">
        <v>1826</v>
      </c>
    </row>
    <row r="6" spans="1:4">
      <c r="A6" s="4" t="s">
        <v>98</v>
      </c>
      <c r="B6" s="5" t="n">
        <v>29540</v>
      </c>
      <c r="C6" s="5" t="n">
        <v>15817</v>
      </c>
      <c r="D6" s="5" t="n">
        <v>-7412</v>
      </c>
    </row>
    <row r="7" spans="1:4">
      <c r="A7" s="3" t="s">
        <v>144</v>
      </c>
    </row>
    <row r="8" spans="1:4">
      <c r="A8" s="4" t="s">
        <v>145</v>
      </c>
      <c r="B8" s="5" t="n">
        <v>16770</v>
      </c>
      <c r="C8" s="5" t="n">
        <v>16994</v>
      </c>
      <c r="D8" s="5" t="n">
        <v>15699</v>
      </c>
    </row>
    <row r="9" spans="1:4">
      <c r="A9" s="4" t="s">
        <v>146</v>
      </c>
      <c r="B9" s="5" t="n">
        <v>3250</v>
      </c>
      <c r="C9" s="5" t="n">
        <v>2563</v>
      </c>
      <c r="D9" s="5" t="n">
        <v>349</v>
      </c>
    </row>
    <row r="10" spans="1:4">
      <c r="A10" s="4" t="s">
        <v>147</v>
      </c>
      <c r="B10" s="5" t="n">
        <v>-580</v>
      </c>
      <c r="C10" s="5" t="n">
        <v>171</v>
      </c>
      <c r="D10" s="5" t="n">
        <v>-367</v>
      </c>
    </row>
    <row r="11" spans="1:4">
      <c r="A11" s="4" t="s">
        <v>148</v>
      </c>
      <c r="B11" s="5" t="n">
        <v>0</v>
      </c>
      <c r="C11" s="5" t="n">
        <v>755</v>
      </c>
      <c r="D11" s="5" t="n">
        <v>0</v>
      </c>
    </row>
    <row r="12" spans="1:4">
      <c r="A12" s="4" t="s">
        <v>149</v>
      </c>
      <c r="B12" s="5" t="n">
        <v>1450</v>
      </c>
      <c r="C12" s="5" t="n">
        <v>0</v>
      </c>
      <c r="D12" s="5" t="n">
        <v>0</v>
      </c>
    </row>
    <row r="13" spans="1:4">
      <c r="A13" s="4" t="s">
        <v>150</v>
      </c>
      <c r="B13" s="5" t="n">
        <v>3064</v>
      </c>
      <c r="C13" s="5" t="n">
        <v>2843</v>
      </c>
      <c r="D13" s="5" t="n">
        <v>1810</v>
      </c>
    </row>
    <row r="14" spans="1:4">
      <c r="A14" s="3" t="s">
        <v>151</v>
      </c>
    </row>
    <row r="15" spans="1:4">
      <c r="A15" s="4" t="s">
        <v>38</v>
      </c>
      <c r="B15" s="5" t="n">
        <v>-11094</v>
      </c>
      <c r="C15" s="5" t="n">
        <v>-29923</v>
      </c>
      <c r="D15" s="5" t="n">
        <v>-2020</v>
      </c>
    </row>
    <row r="16" spans="1:4">
      <c r="A16" s="4" t="s">
        <v>152</v>
      </c>
      <c r="B16" s="5" t="n">
        <v>-4397</v>
      </c>
      <c r="C16" s="5" t="n">
        <v>-3492</v>
      </c>
      <c r="D16" s="5" t="n">
        <v>27744</v>
      </c>
    </row>
    <row r="17" spans="1:4">
      <c r="A17" s="4" t="s">
        <v>153</v>
      </c>
      <c r="B17" s="5" t="n">
        <v>659</v>
      </c>
      <c r="C17" s="5" t="n">
        <v>-4250</v>
      </c>
      <c r="D17" s="5" t="n">
        <v>5800</v>
      </c>
    </row>
    <row r="18" spans="1:4">
      <c r="A18" s="4" t="s">
        <v>154</v>
      </c>
      <c r="B18" s="5" t="n">
        <v>924</v>
      </c>
      <c r="C18" s="5" t="n">
        <v>929</v>
      </c>
      <c r="D18" s="5" t="n">
        <v>-578</v>
      </c>
    </row>
    <row r="19" spans="1:4">
      <c r="A19" s="4" t="s">
        <v>50</v>
      </c>
      <c r="B19" s="5" t="n">
        <v>1969</v>
      </c>
      <c r="C19" s="5" t="n">
        <v>13579</v>
      </c>
      <c r="D19" s="5" t="n">
        <v>8138</v>
      </c>
    </row>
    <row r="20" spans="1:4">
      <c r="A20" s="4" t="s">
        <v>155</v>
      </c>
      <c r="B20" s="5" t="n">
        <v>-4038</v>
      </c>
      <c r="C20" s="5" t="n">
        <v>6625</v>
      </c>
      <c r="D20" s="5" t="n">
        <v>319</v>
      </c>
    </row>
    <row r="21" spans="1:4">
      <c r="A21" s="4" t="s">
        <v>156</v>
      </c>
      <c r="B21" s="5" t="n">
        <v>1957</v>
      </c>
      <c r="C21" s="5" t="n">
        <v>2156</v>
      </c>
      <c r="D21" s="5" t="n">
        <v>-5208</v>
      </c>
    </row>
    <row r="22" spans="1:4">
      <c r="A22" s="4" t="s">
        <v>157</v>
      </c>
      <c r="B22" s="5" t="n">
        <v>39474</v>
      </c>
      <c r="C22" s="5" t="n">
        <v>24767</v>
      </c>
      <c r="D22" s="5" t="n">
        <v>44274</v>
      </c>
    </row>
    <row r="23" spans="1:4">
      <c r="A23" s="3" t="s">
        <v>158</v>
      </c>
    </row>
    <row r="24" spans="1:4">
      <c r="A24" s="4" t="s">
        <v>159</v>
      </c>
      <c r="B24" s="5" t="n">
        <v>0</v>
      </c>
      <c r="C24" s="5" t="n">
        <v>-54861</v>
      </c>
      <c r="D24" s="5" t="n">
        <v>0</v>
      </c>
    </row>
    <row r="25" spans="1:4">
      <c r="A25" s="4" t="s">
        <v>160</v>
      </c>
      <c r="B25" s="5" t="n">
        <v>-13171</v>
      </c>
      <c r="C25" s="5" t="n">
        <v>-9420</v>
      </c>
      <c r="D25" s="5" t="n">
        <v>-10888</v>
      </c>
    </row>
    <row r="26" spans="1:4">
      <c r="A26" s="4" t="s">
        <v>161</v>
      </c>
      <c r="B26" s="5" t="n">
        <v>1789</v>
      </c>
      <c r="C26" s="5" t="n">
        <v>8384</v>
      </c>
      <c r="D26" s="5" t="n">
        <v>2714</v>
      </c>
    </row>
    <row r="27" spans="1:4">
      <c r="A27" s="4" t="s">
        <v>162</v>
      </c>
      <c r="B27" s="5" t="n">
        <v>-11382</v>
      </c>
      <c r="C27" s="5" t="n">
        <v>-55897</v>
      </c>
      <c r="D27" s="5" t="n">
        <v>-8174</v>
      </c>
    </row>
    <row r="28" spans="1:4">
      <c r="A28" s="3" t="s">
        <v>163</v>
      </c>
    </row>
    <row r="29" spans="1:4">
      <c r="A29" s="4" t="s">
        <v>164</v>
      </c>
      <c r="B29" s="5" t="n">
        <v>0</v>
      </c>
      <c r="C29" s="5" t="n">
        <v>85000</v>
      </c>
      <c r="D29" s="5" t="n">
        <v>0</v>
      </c>
    </row>
    <row r="30" spans="1:4">
      <c r="A30" s="4" t="s">
        <v>165</v>
      </c>
      <c r="B30" s="5" t="n">
        <v>-1126</v>
      </c>
      <c r="C30" s="5" t="n">
        <v>-4710</v>
      </c>
      <c r="D30" s="5" t="n">
        <v>-14969</v>
      </c>
    </row>
    <row r="31" spans="1:4">
      <c r="A31" s="4" t="s">
        <v>166</v>
      </c>
      <c r="B31" s="5" t="n">
        <v>-10429</v>
      </c>
      <c r="C31" s="5" t="n">
        <v>0</v>
      </c>
      <c r="D31" s="5" t="n">
        <v>0</v>
      </c>
    </row>
    <row r="32" spans="1:4">
      <c r="A32" s="4" t="s">
        <v>167</v>
      </c>
      <c r="B32" s="5" t="n">
        <v>-1350</v>
      </c>
      <c r="C32" s="5" t="n">
        <v>0</v>
      </c>
      <c r="D32" s="5" t="n">
        <v>-1079</v>
      </c>
    </row>
    <row r="33" spans="1:4">
      <c r="A33" s="4" t="s">
        <v>168</v>
      </c>
      <c r="B33" s="5" t="n">
        <v>0</v>
      </c>
      <c r="C33" s="5" t="n">
        <v>0</v>
      </c>
      <c r="D33" s="5" t="n">
        <v>19142</v>
      </c>
    </row>
    <row r="34" spans="1:4">
      <c r="A34" s="4" t="s">
        <v>169</v>
      </c>
      <c r="B34" s="5" t="n">
        <v>-4731</v>
      </c>
      <c r="C34" s="5" t="n">
        <v>0</v>
      </c>
      <c r="D34" s="5" t="n">
        <v>0</v>
      </c>
    </row>
    <row r="35" spans="1:4">
      <c r="A35" s="4" t="s">
        <v>170</v>
      </c>
      <c r="B35" s="5" t="n">
        <v>0</v>
      </c>
      <c r="C35" s="5" t="n">
        <v>-6871</v>
      </c>
      <c r="D35" s="5" t="n">
        <v>0</v>
      </c>
    </row>
    <row r="36" spans="1:4">
      <c r="A36" s="4" t="s">
        <v>129</v>
      </c>
      <c r="B36" s="5" t="n">
        <v>-314</v>
      </c>
      <c r="C36" s="5" t="n">
        <v>-1121</v>
      </c>
      <c r="D36" s="5" t="n">
        <v>-835</v>
      </c>
    </row>
    <row r="37" spans="1:4">
      <c r="A37" s="4" t="s">
        <v>171</v>
      </c>
      <c r="B37" s="5" t="n">
        <v>-17950</v>
      </c>
      <c r="C37" s="5" t="n">
        <v>72298</v>
      </c>
      <c r="D37" s="5" t="n">
        <v>2259</v>
      </c>
    </row>
    <row r="38" spans="1:4">
      <c r="A38" s="4" t="s">
        <v>172</v>
      </c>
      <c r="B38" s="5" t="n">
        <v>10142</v>
      </c>
      <c r="C38" s="5" t="n">
        <v>41168</v>
      </c>
      <c r="D38" s="5" t="n">
        <v>38359</v>
      </c>
    </row>
    <row r="39" spans="1:4">
      <c r="A39" s="4" t="s">
        <v>173</v>
      </c>
      <c r="B39" s="5" t="n">
        <v>83953</v>
      </c>
      <c r="C39" s="5" t="n">
        <v>42785</v>
      </c>
      <c r="D39" s="5" t="n">
        <v>4426</v>
      </c>
    </row>
    <row r="40" spans="1:4">
      <c r="A40" s="4" t="s">
        <v>174</v>
      </c>
      <c r="B40" s="5" t="n">
        <v>94095</v>
      </c>
      <c r="C40" s="5" t="n">
        <v>83953</v>
      </c>
      <c r="D40" s="5" t="n">
        <v>42785</v>
      </c>
    </row>
    <row r="41" spans="1:4">
      <c r="A41" s="3" t="s">
        <v>175</v>
      </c>
    </row>
    <row r="42" spans="1:4">
      <c r="A42" s="4" t="s">
        <v>176</v>
      </c>
      <c r="B42" s="5" t="n">
        <v>10829</v>
      </c>
      <c r="C42" s="5" t="n">
        <v>9800</v>
      </c>
      <c r="D42" s="5" t="n">
        <v>2628</v>
      </c>
    </row>
    <row r="43" spans="1:4">
      <c r="A43" s="4" t="s">
        <v>177</v>
      </c>
      <c r="B43" s="5" t="n">
        <v>276</v>
      </c>
      <c r="C43" s="5" t="n">
        <v>279</v>
      </c>
      <c r="D43" s="5" t="n">
        <v>72</v>
      </c>
    </row>
    <row r="44" spans="1:4">
      <c r="A44" s="3" t="s">
        <v>178</v>
      </c>
    </row>
    <row r="45" spans="1:4">
      <c r="A45" s="4" t="s">
        <v>179</v>
      </c>
      <c r="B45" s="5" t="n">
        <v>0</v>
      </c>
      <c r="C45" s="5" t="n">
        <v>17061</v>
      </c>
      <c r="D45" s="5" t="n">
        <v>0</v>
      </c>
    </row>
    <row r="46" spans="1:4">
      <c r="A46" s="4" t="s">
        <v>180</v>
      </c>
      <c r="B46" s="5" t="n">
        <v>0</v>
      </c>
      <c r="C46" s="5" t="n">
        <v>11588</v>
      </c>
      <c r="D46" s="5" t="n">
        <v>0</v>
      </c>
    </row>
    <row r="47" spans="1:4">
      <c r="A47" s="4" t="s">
        <v>181</v>
      </c>
      <c r="B47" s="5" t="n">
        <v>0</v>
      </c>
      <c r="C47" s="5" t="n">
        <v>3500</v>
      </c>
      <c r="D47" s="5" t="n">
        <v>0</v>
      </c>
    </row>
    <row r="48" spans="1:4">
      <c r="A48" s="4" t="s">
        <v>182</v>
      </c>
      <c r="B48" s="6" t="n">
        <v>0</v>
      </c>
      <c r="C48" s="6" t="n">
        <v>70</v>
      </c>
      <c r="D48" s="6" t="n">
        <v>7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21"/>
  </cols>
  <sheetData>
    <row r="1" spans="1:2">
      <c r="A1" s="1" t="s">
        <v>586</v>
      </c>
      <c r="B1" s="2" t="s">
        <v>1</v>
      </c>
    </row>
    <row r="2" spans="1:2">
      <c r="B2" s="2" t="s">
        <v>441</v>
      </c>
    </row>
    <row r="3" spans="1:2">
      <c r="A3" s="3" t="s">
        <v>587</v>
      </c>
    </row>
    <row r="4" spans="1:2">
      <c r="A4" s="4" t="s">
        <v>588</v>
      </c>
      <c r="B4" s="6" t="n">
        <v>100000</v>
      </c>
    </row>
    <row r="5" spans="1:2">
      <c r="A5" s="4" t="s">
        <v>589</v>
      </c>
      <c r="B5" s="5" t="n">
        <v>350000</v>
      </c>
    </row>
    <row r="6" spans="1:2">
      <c r="A6" s="4" t="s">
        <v>590</v>
      </c>
      <c r="B6" s="5" t="n">
        <v>4000000</v>
      </c>
    </row>
    <row r="7" spans="1:2">
      <c r="A7" s="4" t="s">
        <v>591</v>
      </c>
      <c r="B7" s="5" t="n">
        <v>75000000</v>
      </c>
    </row>
    <row r="8" spans="1:2">
      <c r="A8" s="4" t="s">
        <v>364</v>
      </c>
    </row>
    <row r="9" spans="1:2">
      <c r="A9" s="3" t="s">
        <v>587</v>
      </c>
    </row>
    <row r="10" spans="1:2">
      <c r="A10" s="4" t="s">
        <v>592</v>
      </c>
      <c r="B10" s="5" t="n">
        <v>1600</v>
      </c>
    </row>
    <row r="11" spans="1:2">
      <c r="A11" s="4" t="s">
        <v>371</v>
      </c>
    </row>
    <row r="12" spans="1:2">
      <c r="A12" s="3" t="s">
        <v>587</v>
      </c>
    </row>
    <row r="13" spans="1:2">
      <c r="A13" s="4" t="s">
        <v>592</v>
      </c>
      <c r="B13" s="6" t="n">
        <v>25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5</v>
      </c>
      <c r="D2" s="2" t="s">
        <v>85</v>
      </c>
    </row>
    <row r="3" spans="1:4">
      <c r="A3" s="3" t="s">
        <v>225</v>
      </c>
    </row>
    <row r="4" spans="1:4">
      <c r="A4" s="4" t="s">
        <v>594</v>
      </c>
      <c r="B4" s="6" t="n">
        <v>288</v>
      </c>
      <c r="C4" s="6" t="n">
        <v>118</v>
      </c>
      <c r="D4" s="6" t="n">
        <v>88</v>
      </c>
    </row>
    <row r="5" spans="1:4">
      <c r="A5" s="4" t="s">
        <v>149</v>
      </c>
      <c r="B5" s="5" t="n">
        <v>1450</v>
      </c>
      <c r="C5" s="5" t="n">
        <v>0</v>
      </c>
      <c r="D5" s="5" t="n">
        <v>0</v>
      </c>
    </row>
    <row r="6" spans="1:4">
      <c r="A6" s="4" t="s">
        <v>595</v>
      </c>
      <c r="B6" s="6" t="n">
        <v>1738</v>
      </c>
      <c r="C6" s="6" t="n">
        <v>118</v>
      </c>
      <c r="D6" s="6" t="n">
        <v>8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96</v>
      </c>
      <c r="B1" s="2" t="s">
        <v>1</v>
      </c>
      <c r="E1" s="2" t="s">
        <v>597</v>
      </c>
    </row>
    <row r="2" spans="1:5">
      <c r="B2" s="2" t="s">
        <v>2</v>
      </c>
      <c r="C2" s="2" t="s">
        <v>35</v>
      </c>
      <c r="D2" s="2" t="s">
        <v>85</v>
      </c>
      <c r="E2" s="2" t="s">
        <v>2</v>
      </c>
    </row>
    <row r="3" spans="1:5">
      <c r="A3" s="3" t="s">
        <v>598</v>
      </c>
    </row>
    <row r="4" spans="1:5">
      <c r="A4" s="4" t="s">
        <v>599</v>
      </c>
      <c r="B4" s="6" t="n">
        <v>6568</v>
      </c>
      <c r="C4" s="6" t="n">
        <v>5577</v>
      </c>
      <c r="D4" s="6" t="n">
        <v>-2563</v>
      </c>
    </row>
    <row r="5" spans="1:5">
      <c r="A5" s="4" t="s">
        <v>600</v>
      </c>
      <c r="B5" s="5" t="n">
        <v>364</v>
      </c>
      <c r="C5" s="5" t="n">
        <v>-264</v>
      </c>
      <c r="D5" s="5" t="n">
        <v>-113</v>
      </c>
    </row>
    <row r="6" spans="1:5">
      <c r="A6" s="4" t="s">
        <v>601</v>
      </c>
      <c r="B6" s="5" t="n">
        <v>-4097</v>
      </c>
      <c r="C6" s="5" t="n">
        <v>-5504</v>
      </c>
      <c r="D6" s="5" t="n">
        <v>-3786</v>
      </c>
    </row>
    <row r="7" spans="1:5">
      <c r="A7" s="4" t="s">
        <v>602</v>
      </c>
      <c r="B7" s="5" t="n">
        <v>-1013</v>
      </c>
      <c r="C7" s="5" t="n">
        <v>-18006</v>
      </c>
      <c r="D7" s="5" t="n">
        <v>6919</v>
      </c>
    </row>
    <row r="8" spans="1:5">
      <c r="A8" s="4" t="s">
        <v>603</v>
      </c>
      <c r="B8" s="5" t="n">
        <v>-286</v>
      </c>
      <c r="C8" s="5" t="n">
        <v>-349</v>
      </c>
      <c r="D8" s="5" t="n">
        <v>-1258</v>
      </c>
    </row>
    <row r="9" spans="1:5">
      <c r="A9" s="4" t="s">
        <v>604</v>
      </c>
      <c r="B9" s="5" t="n">
        <v>-281</v>
      </c>
      <c r="C9" s="5" t="n">
        <v>19545</v>
      </c>
      <c r="D9" s="5" t="n">
        <v>0</v>
      </c>
      <c r="E9" s="6" t="n">
        <v>19300</v>
      </c>
    </row>
    <row r="10" spans="1:5">
      <c r="A10" s="4" t="s">
        <v>605</v>
      </c>
      <c r="B10" s="5" t="n">
        <v>21</v>
      </c>
      <c r="C10" s="5" t="n">
        <v>-62</v>
      </c>
      <c r="D10" s="5" t="n">
        <v>400</v>
      </c>
    </row>
    <row r="11" spans="1:5">
      <c r="A11" s="4" t="s">
        <v>606</v>
      </c>
      <c r="B11" s="5" t="n">
        <v>0</v>
      </c>
      <c r="C11" s="5" t="n">
        <v>460</v>
      </c>
      <c r="D11" s="5" t="n">
        <v>433</v>
      </c>
    </row>
    <row r="12" spans="1:5">
      <c r="A12" s="4" t="s">
        <v>607</v>
      </c>
      <c r="B12" s="5" t="n">
        <v>26</v>
      </c>
      <c r="C12" s="5" t="n">
        <v>-1371</v>
      </c>
      <c r="D12" s="5" t="n">
        <v>0</v>
      </c>
    </row>
    <row r="13" spans="1:5">
      <c r="A13" s="4" t="s">
        <v>608</v>
      </c>
      <c r="B13" s="5" t="n">
        <v>436</v>
      </c>
      <c r="C13" s="5" t="n">
        <v>92</v>
      </c>
      <c r="D13" s="5" t="n">
        <v>56</v>
      </c>
    </row>
    <row r="14" spans="1:5">
      <c r="A14" s="4" t="s">
        <v>595</v>
      </c>
      <c r="B14" s="6" t="n">
        <v>1738</v>
      </c>
      <c r="C14" s="6" t="n">
        <v>118</v>
      </c>
      <c r="D14" s="6" t="n">
        <v>88</v>
      </c>
    </row>
    <row r="15" spans="1:5">
      <c r="A15" s="3" t="s">
        <v>609</v>
      </c>
    </row>
    <row r="16" spans="1:5">
      <c r="A16" s="4" t="s">
        <v>599</v>
      </c>
      <c r="B16" s="4" t="s">
        <v>610</v>
      </c>
      <c r="C16" s="4" t="s">
        <v>611</v>
      </c>
      <c r="D16" s="4" t="s">
        <v>611</v>
      </c>
    </row>
    <row r="17" spans="1:5">
      <c r="A17" s="4" t="s">
        <v>600</v>
      </c>
      <c r="B17" s="4" t="s">
        <v>612</v>
      </c>
      <c r="C17" s="4" t="s">
        <v>613</v>
      </c>
      <c r="D17" s="4" t="s">
        <v>614</v>
      </c>
    </row>
    <row r="18" spans="1:5">
      <c r="A18" s="4" t="s">
        <v>601</v>
      </c>
      <c r="B18" s="4" t="s">
        <v>615</v>
      </c>
      <c r="C18" s="4" t="s">
        <v>616</v>
      </c>
      <c r="D18" s="4" t="s">
        <v>617</v>
      </c>
    </row>
    <row r="19" spans="1:5">
      <c r="A19" s="4" t="s">
        <v>602</v>
      </c>
      <c r="B19" s="4" t="s">
        <v>618</v>
      </c>
      <c r="C19" s="4" t="s">
        <v>619</v>
      </c>
      <c r="D19" s="4" t="s">
        <v>620</v>
      </c>
    </row>
    <row r="20" spans="1:5">
      <c r="A20" s="4" t="s">
        <v>603</v>
      </c>
      <c r="B20" s="4" t="s">
        <v>621</v>
      </c>
      <c r="C20" s="4" t="s">
        <v>622</v>
      </c>
      <c r="D20" s="4" t="s">
        <v>623</v>
      </c>
    </row>
    <row r="21" spans="1:5">
      <c r="A21" s="4" t="s">
        <v>604</v>
      </c>
      <c r="B21" s="4" t="s">
        <v>621</v>
      </c>
      <c r="C21" s="4" t="s">
        <v>624</v>
      </c>
      <c r="D21" s="4" t="s">
        <v>625</v>
      </c>
    </row>
    <row r="22" spans="1:5">
      <c r="A22" s="4" t="s">
        <v>605</v>
      </c>
      <c r="B22" s="4" t="s">
        <v>626</v>
      </c>
      <c r="C22" s="4" t="s">
        <v>627</v>
      </c>
      <c r="D22" s="4" t="s">
        <v>628</v>
      </c>
    </row>
    <row r="23" spans="1:5">
      <c r="A23" s="4" t="s">
        <v>606</v>
      </c>
      <c r="B23" s="4" t="s">
        <v>625</v>
      </c>
      <c r="C23" s="4" t="s">
        <v>629</v>
      </c>
      <c r="D23" s="4" t="s">
        <v>630</v>
      </c>
    </row>
    <row r="24" spans="1:5">
      <c r="A24" s="4" t="s">
        <v>607</v>
      </c>
      <c r="B24" s="4" t="s">
        <v>626</v>
      </c>
      <c r="C24" s="4" t="s">
        <v>631</v>
      </c>
      <c r="D24" s="4" t="s">
        <v>625</v>
      </c>
    </row>
    <row r="25" spans="1:5">
      <c r="A25" s="4" t="s">
        <v>608</v>
      </c>
      <c r="B25" s="4" t="s">
        <v>632</v>
      </c>
      <c r="C25" s="4" t="s">
        <v>633</v>
      </c>
      <c r="D25" s="4" t="s">
        <v>634</v>
      </c>
    </row>
    <row r="26" spans="1:5">
      <c r="A26" s="4" t="s">
        <v>635</v>
      </c>
      <c r="B26" s="4" t="s">
        <v>636</v>
      </c>
      <c r="C26" s="4" t="s">
        <v>637</v>
      </c>
      <c r="D26" s="4" t="s">
        <v>63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5</v>
      </c>
    </row>
    <row r="2" spans="1:3">
      <c r="A2" s="3" t="s">
        <v>640</v>
      </c>
    </row>
    <row r="3" spans="1:3">
      <c r="A3" s="4" t="s">
        <v>641</v>
      </c>
      <c r="B3" s="6" t="n">
        <v>3707</v>
      </c>
      <c r="C3" s="6" t="n">
        <v>3417</v>
      </c>
    </row>
    <row r="4" spans="1:3">
      <c r="A4" s="4" t="s">
        <v>45</v>
      </c>
      <c r="B4" s="5" t="n">
        <v>0</v>
      </c>
      <c r="C4" s="5" t="n">
        <v>1133</v>
      </c>
    </row>
    <row r="5" spans="1:3">
      <c r="A5" s="4" t="s">
        <v>72</v>
      </c>
      <c r="B5" s="5" t="n">
        <v>1687</v>
      </c>
      <c r="C5" s="5" t="n">
        <v>1648</v>
      </c>
    </row>
    <row r="6" spans="1:3">
      <c r="A6" s="4" t="s">
        <v>642</v>
      </c>
      <c r="B6" s="5" t="n">
        <v>232</v>
      </c>
      <c r="C6" s="5" t="n">
        <v>312</v>
      </c>
    </row>
    <row r="7" spans="1:3">
      <c r="A7" s="4" t="s">
        <v>643</v>
      </c>
      <c r="B7" s="5" t="n">
        <v>11570</v>
      </c>
      <c r="C7" s="5" t="n">
        <v>11269</v>
      </c>
    </row>
    <row r="8" spans="1:3">
      <c r="A8" s="4" t="s">
        <v>644</v>
      </c>
      <c r="B8" s="5" t="n">
        <v>22818</v>
      </c>
      <c r="C8" s="5" t="n">
        <v>26015</v>
      </c>
    </row>
    <row r="9" spans="1:3">
      <c r="A9" s="4" t="s">
        <v>645</v>
      </c>
      <c r="B9" s="5" t="n">
        <v>40014</v>
      </c>
      <c r="C9" s="5" t="n">
        <v>43794</v>
      </c>
    </row>
    <row r="10" spans="1:3">
      <c r="A10" s="4" t="s">
        <v>646</v>
      </c>
      <c r="B10" s="5" t="n">
        <v>-31718</v>
      </c>
      <c r="C10" s="5" t="n">
        <v>-36545</v>
      </c>
    </row>
    <row r="11" spans="1:3">
      <c r="A11" s="4" t="s">
        <v>647</v>
      </c>
      <c r="B11" s="5" t="n">
        <v>8296</v>
      </c>
      <c r="C11" s="5" t="n">
        <v>7249</v>
      </c>
    </row>
    <row r="12" spans="1:3">
      <c r="A12" s="3" t="s">
        <v>648</v>
      </c>
    </row>
    <row r="13" spans="1:3">
      <c r="A13" s="4" t="s">
        <v>649</v>
      </c>
      <c r="B13" s="5" t="n">
        <v>-7709</v>
      </c>
      <c r="C13" s="5" t="n">
        <v>-6661</v>
      </c>
    </row>
    <row r="14" spans="1:3">
      <c r="A14" s="4" t="s">
        <v>650</v>
      </c>
      <c r="B14" s="5" t="n">
        <v>-1450</v>
      </c>
      <c r="C14" s="5" t="n">
        <v>0</v>
      </c>
    </row>
    <row r="15" spans="1:3">
      <c r="A15" s="4" t="s">
        <v>129</v>
      </c>
      <c r="B15" s="5" t="n">
        <v>-587</v>
      </c>
      <c r="C15" s="5" t="n">
        <v>-588</v>
      </c>
    </row>
    <row r="16" spans="1:3">
      <c r="A16" s="4" t="s">
        <v>651</v>
      </c>
      <c r="B16" s="5" t="n">
        <v>-9746</v>
      </c>
      <c r="C16" s="5" t="n">
        <v>-7249</v>
      </c>
    </row>
    <row r="17" spans="1:3">
      <c r="A17" s="4" t="s">
        <v>652</v>
      </c>
      <c r="B17" s="6" t="n">
        <v>-1450</v>
      </c>
      <c r="C17"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6"/>
  </cols>
  <sheetData>
    <row r="1" spans="1:5">
      <c r="A1" s="1" t="s">
        <v>653</v>
      </c>
      <c r="B1" s="2" t="s">
        <v>1</v>
      </c>
      <c r="E1" s="2" t="s">
        <v>597</v>
      </c>
    </row>
    <row r="2" spans="1:5">
      <c r="B2" s="2" t="s">
        <v>2</v>
      </c>
      <c r="C2" s="2" t="s">
        <v>35</v>
      </c>
      <c r="D2" s="2" t="s">
        <v>85</v>
      </c>
      <c r="E2" s="2" t="s">
        <v>2</v>
      </c>
    </row>
    <row r="3" spans="1:5">
      <c r="A3" s="3" t="s">
        <v>654</v>
      </c>
    </row>
    <row r="4" spans="1:5">
      <c r="A4" s="4" t="s">
        <v>604</v>
      </c>
      <c r="B4" s="6" t="n">
        <v>-281000</v>
      </c>
      <c r="C4" s="6" t="n">
        <v>19545000</v>
      </c>
      <c r="D4" s="6" t="n">
        <v>0</v>
      </c>
      <c r="E4" s="6" t="n">
        <v>19300000</v>
      </c>
    </row>
    <row r="5" spans="1:5">
      <c r="A5" s="4" t="s">
        <v>655</v>
      </c>
      <c r="B5" s="5" t="n">
        <v>210000</v>
      </c>
      <c r="E5" s="5" t="n">
        <v>210000</v>
      </c>
    </row>
    <row r="6" spans="1:5">
      <c r="A6" s="4" t="s">
        <v>646</v>
      </c>
      <c r="B6" s="5" t="n">
        <v>31718000</v>
      </c>
      <c r="C6" s="5" t="n">
        <v>36545000</v>
      </c>
      <c r="E6" s="5" t="n">
        <v>31718000</v>
      </c>
    </row>
    <row r="7" spans="1:5">
      <c r="A7" s="4" t="s">
        <v>60</v>
      </c>
      <c r="B7" s="5" t="n">
        <v>1450000</v>
      </c>
      <c r="C7" s="5" t="n">
        <v>0</v>
      </c>
      <c r="E7" s="5" t="n">
        <v>1450000</v>
      </c>
    </row>
    <row r="8" spans="1:5">
      <c r="A8" s="4" t="s">
        <v>656</v>
      </c>
      <c r="B8" s="5" t="n">
        <v>0</v>
      </c>
      <c r="C8" s="6" t="n">
        <v>0</v>
      </c>
      <c r="D8" s="6" t="n">
        <v>0</v>
      </c>
      <c r="E8" s="5" t="n">
        <v>0</v>
      </c>
    </row>
    <row r="9" spans="1:5">
      <c r="A9" s="4" t="s">
        <v>657</v>
      </c>
    </row>
    <row r="10" spans="1:5">
      <c r="A10" s="3" t="s">
        <v>654</v>
      </c>
    </row>
    <row r="11" spans="1:5">
      <c r="A11" s="4" t="s">
        <v>658</v>
      </c>
      <c r="B11" s="6" t="n">
        <v>94000000</v>
      </c>
      <c r="E11" s="5" t="n">
        <v>94000000</v>
      </c>
    </row>
    <row r="12" spans="1:5">
      <c r="A12" s="4" t="s">
        <v>659</v>
      </c>
      <c r="B12" s="4" t="s">
        <v>660</v>
      </c>
    </row>
    <row r="13" spans="1:5">
      <c r="A13" s="4" t="s">
        <v>661</v>
      </c>
    </row>
    <row r="14" spans="1:5">
      <c r="A14" s="3" t="s">
        <v>654</v>
      </c>
    </row>
    <row r="15" spans="1:5">
      <c r="A15" s="4" t="s">
        <v>658</v>
      </c>
      <c r="B15" s="6" t="n">
        <v>52000000</v>
      </c>
      <c r="E15" s="5" t="n">
        <v>52000000</v>
      </c>
    </row>
    <row r="16" spans="1:5">
      <c r="A16" s="4" t="s">
        <v>662</v>
      </c>
    </row>
    <row r="17" spans="1:5">
      <c r="A17" s="3" t="s">
        <v>654</v>
      </c>
    </row>
    <row r="18" spans="1:5">
      <c r="A18" s="4" t="s">
        <v>659</v>
      </c>
      <c r="B18" s="4" t="s">
        <v>380</v>
      </c>
    </row>
    <row r="19" spans="1:5">
      <c r="A19" s="4" t="s">
        <v>663</v>
      </c>
    </row>
    <row r="20" spans="1:5">
      <c r="A20" s="3" t="s">
        <v>654</v>
      </c>
    </row>
    <row r="21" spans="1:5">
      <c r="A21" s="4" t="s">
        <v>659</v>
      </c>
      <c r="B21" s="4" t="s">
        <v>664</v>
      </c>
    </row>
    <row r="22" spans="1:5">
      <c r="A22" s="4" t="s">
        <v>665</v>
      </c>
    </row>
    <row r="23" spans="1:5">
      <c r="A23" s="3" t="s">
        <v>654</v>
      </c>
    </row>
    <row r="24" spans="1:5">
      <c r="A24" s="4" t="s">
        <v>666</v>
      </c>
      <c r="B24" s="6" t="n">
        <v>25600000</v>
      </c>
      <c r="E24" s="5" t="n">
        <v>25600000</v>
      </c>
    </row>
    <row r="25" spans="1:5">
      <c r="A25" s="4" t="s">
        <v>667</v>
      </c>
    </row>
    <row r="26" spans="1:5">
      <c r="A26" s="3" t="s">
        <v>654</v>
      </c>
    </row>
    <row r="27" spans="1:5">
      <c r="A27" s="4" t="s">
        <v>666</v>
      </c>
      <c r="B27" s="6" t="n">
        <v>6100000</v>
      </c>
      <c r="E27" s="6" t="n">
        <v>61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8</v>
      </c>
      <c r="B1" s="2" t="s">
        <v>448</v>
      </c>
      <c r="J1" s="2" t="s">
        <v>1</v>
      </c>
    </row>
    <row r="2" spans="1:12">
      <c r="B2" s="2" t="s">
        <v>2</v>
      </c>
      <c r="C2" s="2" t="s">
        <v>449</v>
      </c>
      <c r="D2" s="2" t="s">
        <v>4</v>
      </c>
      <c r="E2" s="2" t="s">
        <v>450</v>
      </c>
      <c r="F2" s="2" t="s">
        <v>35</v>
      </c>
      <c r="G2" s="2" t="s">
        <v>451</v>
      </c>
      <c r="H2" s="2" t="s">
        <v>452</v>
      </c>
      <c r="I2" s="2" t="s">
        <v>453</v>
      </c>
      <c r="J2" s="2" t="s">
        <v>2</v>
      </c>
      <c r="K2" s="2" t="s">
        <v>35</v>
      </c>
      <c r="L2" s="2" t="s">
        <v>85</v>
      </c>
    </row>
    <row r="3" spans="1:12">
      <c r="A3" s="3" t="s">
        <v>228</v>
      </c>
    </row>
    <row r="4" spans="1:12">
      <c r="A4" s="4" t="s">
        <v>100</v>
      </c>
      <c r="B4" s="6" t="n">
        <v>5607</v>
      </c>
      <c r="C4" s="6" t="n">
        <v>8915</v>
      </c>
      <c r="D4" s="6" t="n">
        <v>8176</v>
      </c>
      <c r="E4" s="6" t="n">
        <v>2489</v>
      </c>
      <c r="F4" s="6" t="n">
        <v>3080</v>
      </c>
      <c r="G4" s="6" t="n">
        <v>7132</v>
      </c>
      <c r="H4" s="6" t="n">
        <v>3662</v>
      </c>
      <c r="I4" s="6" t="n">
        <v>-2257</v>
      </c>
      <c r="J4" s="6" t="n">
        <v>25187</v>
      </c>
      <c r="K4" s="6" t="n">
        <v>11617</v>
      </c>
      <c r="L4" s="6" t="n">
        <v>-9238</v>
      </c>
    </row>
    <row r="5" spans="1:12">
      <c r="A5" s="4" t="s">
        <v>669</v>
      </c>
      <c r="J5" s="5" t="n">
        <v>26903</v>
      </c>
      <c r="K5" s="5" t="n">
        <v>26274</v>
      </c>
      <c r="L5" s="5" t="n">
        <v>23140</v>
      </c>
    </row>
    <row r="6" spans="1:12">
      <c r="A6" s="4" t="s">
        <v>670</v>
      </c>
      <c r="J6" s="5" t="n">
        <v>291</v>
      </c>
      <c r="K6" s="5" t="n">
        <v>438</v>
      </c>
      <c r="L6" s="5" t="n">
        <v>0</v>
      </c>
    </row>
    <row r="7" spans="1:12">
      <c r="A7" s="4" t="s">
        <v>671</v>
      </c>
      <c r="J7" s="5" t="n">
        <v>27194</v>
      </c>
      <c r="K7" s="5" t="n">
        <v>26712</v>
      </c>
      <c r="L7" s="5" t="n">
        <v>23140</v>
      </c>
    </row>
    <row r="8" spans="1:12">
      <c r="A8" s="4" t="s">
        <v>672</v>
      </c>
      <c r="B8" s="7" t="n">
        <v>0.22</v>
      </c>
      <c r="C8" s="7" t="n">
        <v>0.33</v>
      </c>
      <c r="D8" s="7" t="n">
        <v>0.3</v>
      </c>
      <c r="E8" s="7" t="n">
        <v>0.09</v>
      </c>
      <c r="F8" s="7" t="n">
        <v>0.11</v>
      </c>
      <c r="G8" s="7" t="n">
        <v>0.27</v>
      </c>
      <c r="H8" s="7" t="n">
        <v>0.14</v>
      </c>
      <c r="I8" s="7" t="n">
        <v>-0.09</v>
      </c>
      <c r="J8" s="7" t="n">
        <v>0.9399999999999999</v>
      </c>
      <c r="K8" s="7" t="n">
        <v>0.44</v>
      </c>
      <c r="L8" s="7" t="n">
        <v>-0.4</v>
      </c>
    </row>
    <row r="9" spans="1:12">
      <c r="A9" s="4" t="s">
        <v>673</v>
      </c>
      <c r="B9" s="7" t="n">
        <v>0.21</v>
      </c>
      <c r="C9" s="7" t="n">
        <v>0.33</v>
      </c>
      <c r="D9" s="7" t="n">
        <v>0.3</v>
      </c>
      <c r="E9" s="7" t="n">
        <v>0.09</v>
      </c>
      <c r="F9" s="7" t="n">
        <v>0.11</v>
      </c>
      <c r="G9" s="7" t="n">
        <v>0.26</v>
      </c>
      <c r="H9" s="7" t="n">
        <v>0.13</v>
      </c>
      <c r="I9" s="7" t="n">
        <v>-0.09</v>
      </c>
      <c r="J9" s="7" t="n">
        <v>0.93</v>
      </c>
      <c r="K9" s="7" t="n">
        <v>0.43</v>
      </c>
      <c r="L9" s="7" t="n">
        <v>-0.4</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74</v>
      </c>
      <c r="B1" s="2" t="s">
        <v>1</v>
      </c>
    </row>
    <row r="2" spans="1:2">
      <c r="B2" s="2" t="s">
        <v>675</v>
      </c>
    </row>
    <row r="3" spans="1:2">
      <c r="A3" s="3" t="s">
        <v>228</v>
      </c>
    </row>
    <row r="4" spans="1:2">
      <c r="A4" s="4" t="s">
        <v>676</v>
      </c>
      <c r="B4" s="10" t="n">
        <v>0.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79"/>
    <col customWidth="1" max="2" min="2" width="37"/>
    <col customWidth="1" max="3" min="3" width="36"/>
    <col customWidth="1" max="4" min="4" width="41"/>
    <col customWidth="1" max="5" min="5" width="37"/>
    <col customWidth="1" max="6" min="6" width="37"/>
    <col customWidth="1" max="7" min="7" width="21"/>
    <col customWidth="1" max="8" min="8" width="19"/>
  </cols>
  <sheetData>
    <row r="1" spans="1:8">
      <c r="A1" s="1" t="s">
        <v>677</v>
      </c>
      <c r="B1" s="2" t="s">
        <v>678</v>
      </c>
      <c r="C1" s="2" t="s">
        <v>679</v>
      </c>
      <c r="D1" s="2" t="s">
        <v>680</v>
      </c>
      <c r="E1" s="2" t="s">
        <v>681</v>
      </c>
      <c r="F1" s="2" t="s">
        <v>682</v>
      </c>
      <c r="G1" s="2" t="s">
        <v>683</v>
      </c>
      <c r="H1" s="2" t="s">
        <v>684</v>
      </c>
    </row>
    <row r="2" spans="1:8">
      <c r="A2" s="3" t="s">
        <v>685</v>
      </c>
    </row>
    <row r="3" spans="1:8">
      <c r="A3" s="4" t="s">
        <v>686</v>
      </c>
      <c r="D3" s="5" t="n">
        <v>1</v>
      </c>
    </row>
    <row r="4" spans="1:8">
      <c r="A4" s="4" t="s">
        <v>79</v>
      </c>
      <c r="D4" s="5" t="n">
        <v>0</v>
      </c>
      <c r="E4" s="5" t="n">
        <v>0</v>
      </c>
    </row>
    <row r="5" spans="1:8">
      <c r="A5" s="4" t="s">
        <v>137</v>
      </c>
      <c r="D5" s="5" t="n">
        <v>466519</v>
      </c>
    </row>
    <row r="6" spans="1:8">
      <c r="A6" s="4" t="s">
        <v>83</v>
      </c>
      <c r="D6" s="5" t="n">
        <v>466519</v>
      </c>
      <c r="E6" s="5" t="n">
        <v>0</v>
      </c>
    </row>
    <row r="7" spans="1:8">
      <c r="A7" s="4" t="s">
        <v>687</v>
      </c>
      <c r="D7" s="5" t="n">
        <v>28291</v>
      </c>
      <c r="E7" s="5" t="n">
        <v>65952</v>
      </c>
    </row>
    <row r="8" spans="1:8">
      <c r="A8" s="4" t="s">
        <v>688</v>
      </c>
      <c r="D8" s="5" t="n">
        <v>1196575</v>
      </c>
      <c r="E8" s="5" t="n">
        <v>217341</v>
      </c>
      <c r="F8" s="5" t="n">
        <v>79240</v>
      </c>
    </row>
    <row r="9" spans="1:8">
      <c r="A9" s="4" t="s">
        <v>689</v>
      </c>
      <c r="D9" s="7" t="n">
        <v>12.58</v>
      </c>
      <c r="E9" s="7" t="n">
        <v>10.69</v>
      </c>
      <c r="F9" s="7" t="n">
        <v>4.36</v>
      </c>
    </row>
    <row r="10" spans="1:8">
      <c r="A10" s="4" t="s">
        <v>690</v>
      </c>
      <c r="D10" s="4" t="s">
        <v>691</v>
      </c>
    </row>
    <row r="11" spans="1:8">
      <c r="A11" s="4" t="s">
        <v>692</v>
      </c>
      <c r="D11" s="5" t="n">
        <v>150280</v>
      </c>
      <c r="E11" s="5" t="n">
        <v>612463</v>
      </c>
      <c r="F11" s="5" t="n">
        <v>351855</v>
      </c>
    </row>
    <row r="12" spans="1:8">
      <c r="A12" s="4" t="s">
        <v>693</v>
      </c>
      <c r="D12" s="6" t="n">
        <v>13600000</v>
      </c>
    </row>
    <row r="13" spans="1:8">
      <c r="A13" s="4" t="s">
        <v>694</v>
      </c>
      <c r="D13" s="5" t="n">
        <v>3100000</v>
      </c>
      <c r="E13" s="6" t="n">
        <v>2800000</v>
      </c>
      <c r="F13" s="6" t="n">
        <v>1800000</v>
      </c>
    </row>
    <row r="14" spans="1:8">
      <c r="A14" s="4" t="s">
        <v>186</v>
      </c>
      <c r="E14" s="5" t="n">
        <v>1882058</v>
      </c>
    </row>
    <row r="15" spans="1:8">
      <c r="A15" s="4" t="s">
        <v>695</v>
      </c>
      <c r="D15" s="5" t="n">
        <v>0</v>
      </c>
      <c r="E15" s="6" t="n">
        <v>17061000</v>
      </c>
      <c r="F15" s="5" t="n">
        <v>0</v>
      </c>
    </row>
    <row r="16" spans="1:8">
      <c r="A16" s="4" t="s">
        <v>696</v>
      </c>
      <c r="D16" s="5" t="n">
        <v>0</v>
      </c>
      <c r="E16" s="5" t="n">
        <v>0</v>
      </c>
      <c r="F16" s="5" t="n">
        <v>19142000</v>
      </c>
    </row>
    <row r="17" spans="1:8">
      <c r="A17" s="4" t="s">
        <v>697</v>
      </c>
      <c r="D17" s="5" t="n">
        <v>0</v>
      </c>
      <c r="E17" s="5" t="n">
        <v>3500000</v>
      </c>
      <c r="F17" s="5" t="n">
        <v>0</v>
      </c>
    </row>
    <row r="18" spans="1:8">
      <c r="A18" s="4" t="s">
        <v>698</v>
      </c>
    </row>
    <row r="19" spans="1:8">
      <c r="A19" s="3" t="s">
        <v>685</v>
      </c>
    </row>
    <row r="20" spans="1:8">
      <c r="A20" s="4" t="s">
        <v>694</v>
      </c>
      <c r="D20" s="6" t="n">
        <v>509988</v>
      </c>
      <c r="E20" s="6" t="n">
        <v>353000</v>
      </c>
      <c r="F20" s="6" t="n">
        <v>250000</v>
      </c>
    </row>
    <row r="21" spans="1:8">
      <c r="A21" s="4" t="s">
        <v>699</v>
      </c>
    </row>
    <row r="22" spans="1:8">
      <c r="A22" s="3" t="s">
        <v>685</v>
      </c>
    </row>
    <row r="23" spans="1:8">
      <c r="A23" s="4" t="s">
        <v>690</v>
      </c>
      <c r="D23" s="4" t="s">
        <v>373</v>
      </c>
    </row>
    <row r="24" spans="1:8">
      <c r="A24" s="4" t="s">
        <v>700</v>
      </c>
    </row>
    <row r="25" spans="1:8">
      <c r="A25" s="3" t="s">
        <v>685</v>
      </c>
    </row>
    <row r="26" spans="1:8">
      <c r="A26" s="4" t="s">
        <v>690</v>
      </c>
      <c r="D26" s="4" t="s">
        <v>359</v>
      </c>
    </row>
    <row r="27" spans="1:8">
      <c r="A27" s="4" t="s">
        <v>701</v>
      </c>
    </row>
    <row r="28" spans="1:8">
      <c r="A28" s="3" t="s">
        <v>685</v>
      </c>
    </row>
    <row r="29" spans="1:8">
      <c r="A29" s="4" t="s">
        <v>688</v>
      </c>
      <c r="D29" s="5" t="n">
        <v>1147285</v>
      </c>
      <c r="E29" s="5" t="n">
        <v>180542</v>
      </c>
      <c r="F29" s="5" t="n">
        <v>20000</v>
      </c>
    </row>
    <row r="30" spans="1:8">
      <c r="A30" s="4" t="s">
        <v>689</v>
      </c>
      <c r="D30" s="7" t="n">
        <v>12.62</v>
      </c>
      <c r="E30" s="7" t="n">
        <v>10.92</v>
      </c>
      <c r="F30" s="7" t="n">
        <v>4.78</v>
      </c>
    </row>
    <row r="31" spans="1:8">
      <c r="A31" s="4" t="s">
        <v>702</v>
      </c>
    </row>
    <row r="32" spans="1:8">
      <c r="A32" s="3" t="s">
        <v>685</v>
      </c>
    </row>
    <row r="33" spans="1:8">
      <c r="A33" s="4" t="s">
        <v>690</v>
      </c>
      <c r="D33" s="4" t="s">
        <v>368</v>
      </c>
    </row>
    <row r="34" spans="1:8">
      <c r="A34" s="4" t="s">
        <v>694</v>
      </c>
      <c r="D34" s="6" t="n">
        <v>63745</v>
      </c>
    </row>
    <row r="35" spans="1:8">
      <c r="A35" s="11" t="n">
        <v>2001</v>
      </c>
    </row>
    <row r="36" spans="1:8">
      <c r="A36" s="3" t="s">
        <v>685</v>
      </c>
    </row>
    <row r="37" spans="1:8">
      <c r="A37" s="4" t="s">
        <v>703</v>
      </c>
      <c r="D37" s="5" t="n">
        <v>1900000</v>
      </c>
    </row>
    <row r="38" spans="1:8">
      <c r="A38" s="11" t="n">
        <v>2018</v>
      </c>
    </row>
    <row r="39" spans="1:8">
      <c r="A39" s="3" t="s">
        <v>685</v>
      </c>
    </row>
    <row r="40" spans="1:8">
      <c r="A40" s="4" t="s">
        <v>703</v>
      </c>
      <c r="H40" s="5" t="n">
        <v>1800000</v>
      </c>
    </row>
    <row r="41" spans="1:8">
      <c r="A41" s="4" t="s">
        <v>704</v>
      </c>
    </row>
    <row r="42" spans="1:8">
      <c r="A42" s="3" t="s">
        <v>685</v>
      </c>
    </row>
    <row r="43" spans="1:8">
      <c r="A43" s="4" t="s">
        <v>692</v>
      </c>
      <c r="E43" s="5" t="n">
        <v>47947</v>
      </c>
    </row>
    <row r="44" spans="1:8">
      <c r="A44" s="4" t="s">
        <v>705</v>
      </c>
      <c r="D44" s="5" t="n">
        <v>0</v>
      </c>
      <c r="F44" s="5" t="n">
        <v>29781</v>
      </c>
    </row>
    <row r="45" spans="1:8">
      <c r="A45" s="4" t="s">
        <v>706</v>
      </c>
    </row>
    <row r="46" spans="1:8">
      <c r="A46" s="3" t="s">
        <v>685</v>
      </c>
    </row>
    <row r="47" spans="1:8">
      <c r="A47" s="4" t="s">
        <v>692</v>
      </c>
      <c r="E47" s="5" t="n">
        <v>15982</v>
      </c>
    </row>
    <row r="48" spans="1:8">
      <c r="A48" s="4" t="s">
        <v>707</v>
      </c>
    </row>
    <row r="49" spans="1:8">
      <c r="A49" s="3" t="s">
        <v>685</v>
      </c>
    </row>
    <row r="50" spans="1:8">
      <c r="A50" s="4" t="s">
        <v>708</v>
      </c>
      <c r="C50" s="6" t="n">
        <v>4</v>
      </c>
    </row>
    <row r="51" spans="1:8">
      <c r="A51" s="4" t="s">
        <v>709</v>
      </c>
      <c r="C51" s="7" t="n">
        <v>3.77</v>
      </c>
    </row>
    <row r="52" spans="1:8">
      <c r="A52" s="4" t="s">
        <v>696</v>
      </c>
      <c r="C52" s="6" t="n">
        <v>19100000</v>
      </c>
    </row>
    <row r="53" spans="1:8">
      <c r="A53" s="4" t="s">
        <v>377</v>
      </c>
    </row>
    <row r="54" spans="1:8">
      <c r="A54" s="3" t="s">
        <v>685</v>
      </c>
    </row>
    <row r="55" spans="1:8">
      <c r="A55" s="4" t="s">
        <v>186</v>
      </c>
      <c r="B55" s="5" t="n">
        <v>1882058</v>
      </c>
      <c r="E55" s="5" t="n">
        <v>1882058</v>
      </c>
    </row>
    <row r="56" spans="1:8">
      <c r="A56" s="4" t="s">
        <v>695</v>
      </c>
      <c r="B56" s="6" t="n">
        <v>17061000</v>
      </c>
    </row>
    <row r="57" spans="1:8">
      <c r="A57" s="4" t="s">
        <v>571</v>
      </c>
    </row>
    <row r="58" spans="1:8">
      <c r="A58" s="3" t="s">
        <v>685</v>
      </c>
    </row>
    <row r="59" spans="1:8">
      <c r="A59" s="4" t="s">
        <v>708</v>
      </c>
      <c r="B59" s="7" t="n">
        <v>8.880000000000001</v>
      </c>
    </row>
    <row r="60" spans="1:8">
      <c r="A60" s="4" t="s">
        <v>697</v>
      </c>
      <c r="B60" s="6" t="n">
        <v>3500000</v>
      </c>
      <c r="E60" s="6" t="n">
        <v>3500000</v>
      </c>
    </row>
    <row r="61" spans="1:8">
      <c r="A61" s="4" t="s">
        <v>710</v>
      </c>
    </row>
    <row r="62" spans="1:8">
      <c r="A62" s="3" t="s">
        <v>685</v>
      </c>
    </row>
    <row r="63" spans="1:8">
      <c r="A63" s="4" t="s">
        <v>711</v>
      </c>
      <c r="B63" s="4" t="s">
        <v>380</v>
      </c>
    </row>
    <row r="64" spans="1:8">
      <c r="A64" s="4" t="s">
        <v>712</v>
      </c>
      <c r="B64" s="5" t="n">
        <v>1000000</v>
      </c>
    </row>
    <row r="65" spans="1:8">
      <c r="A65" s="4" t="s">
        <v>713</v>
      </c>
      <c r="B65" s="7" t="n">
        <v>10.25</v>
      </c>
    </row>
    <row r="66" spans="1:8">
      <c r="A66" s="4" t="s">
        <v>114</v>
      </c>
    </row>
    <row r="67" spans="1:8">
      <c r="A67" s="3" t="s">
        <v>685</v>
      </c>
    </row>
    <row r="68" spans="1:8">
      <c r="A68" s="4" t="s">
        <v>714</v>
      </c>
      <c r="G68" s="6" t="n">
        <v>2000000</v>
      </c>
    </row>
    <row r="69" spans="1:8">
      <c r="A69" s="4" t="s">
        <v>125</v>
      </c>
      <c r="C69" s="5" t="n">
        <v>5175000</v>
      </c>
      <c r="F69" s="5" t="n">
        <v>5175000</v>
      </c>
    </row>
    <row r="70" spans="1:8">
      <c r="A70" s="4" t="s">
        <v>715</v>
      </c>
    </row>
    <row r="71" spans="1:8">
      <c r="A71" s="3" t="s">
        <v>685</v>
      </c>
    </row>
    <row r="72" spans="1:8">
      <c r="A72" s="4" t="s">
        <v>716</v>
      </c>
      <c r="D72" s="5" t="n">
        <v>9573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5</v>
      </c>
      <c r="D2" s="2" t="s">
        <v>85</v>
      </c>
    </row>
    <row r="3" spans="1:4">
      <c r="A3" s="3" t="s">
        <v>718</v>
      </c>
    </row>
    <row r="4" spans="1:4">
      <c r="A4" s="4" t="s">
        <v>719</v>
      </c>
      <c r="B4" s="5" t="n">
        <v>240729</v>
      </c>
      <c r="C4" s="5" t="n">
        <v>641208</v>
      </c>
      <c r="D4" s="5" t="n">
        <v>913823</v>
      </c>
    </row>
    <row r="5" spans="1:4">
      <c r="A5" s="4" t="s">
        <v>720</v>
      </c>
      <c r="B5" s="5" t="n">
        <v>1196575</v>
      </c>
      <c r="C5" s="5" t="n">
        <v>217341</v>
      </c>
      <c r="D5" s="5" t="n">
        <v>79240</v>
      </c>
    </row>
    <row r="6" spans="1:4">
      <c r="A6" s="4" t="s">
        <v>692</v>
      </c>
      <c r="B6" s="5" t="n">
        <v>-150280</v>
      </c>
      <c r="C6" s="5" t="n">
        <v>-612463</v>
      </c>
      <c r="D6" s="5" t="n">
        <v>-351855</v>
      </c>
    </row>
    <row r="7" spans="1:4">
      <c r="A7" s="4" t="s">
        <v>721</v>
      </c>
      <c r="B7" s="5" t="n">
        <v>-19495</v>
      </c>
      <c r="C7" s="5" t="n">
        <v>-5357</v>
      </c>
      <c r="D7" s="5" t="n">
        <v>0</v>
      </c>
    </row>
    <row r="8" spans="1:4">
      <c r="A8" s="4" t="s">
        <v>719</v>
      </c>
      <c r="B8" s="5" t="n">
        <v>1267529</v>
      </c>
      <c r="C8" s="5" t="n">
        <v>240729</v>
      </c>
      <c r="D8" s="5" t="n">
        <v>641208</v>
      </c>
    </row>
    <row r="9" spans="1:4">
      <c r="A9" s="3" t="s">
        <v>722</v>
      </c>
    </row>
    <row r="10" spans="1:4">
      <c r="A10" s="4" t="s">
        <v>723</v>
      </c>
      <c r="B10" s="7" t="n">
        <v>9.82</v>
      </c>
      <c r="C10" s="7" t="n">
        <v>4.97</v>
      </c>
      <c r="D10" s="7" t="n">
        <v>4.83</v>
      </c>
    </row>
    <row r="11" spans="1:4">
      <c r="A11" s="4" t="s">
        <v>724</v>
      </c>
      <c r="B11" s="8" t="n">
        <v>12.58</v>
      </c>
      <c r="C11" s="8" t="n">
        <v>10.69</v>
      </c>
      <c r="D11" s="8" t="n">
        <v>4.36</v>
      </c>
    </row>
    <row r="12" spans="1:4">
      <c r="A12" s="4" t="s">
        <v>725</v>
      </c>
      <c r="B12" s="8" t="n">
        <v>10.54</v>
      </c>
      <c r="C12" s="8" t="n">
        <v>5.09</v>
      </c>
      <c r="D12" s="8" t="n">
        <v>4.46</v>
      </c>
    </row>
    <row r="13" spans="1:4">
      <c r="A13" s="4" t="s">
        <v>726</v>
      </c>
      <c r="B13" s="8" t="n">
        <v>14.05</v>
      </c>
      <c r="C13" s="8" t="n">
        <v>6.27</v>
      </c>
      <c r="D13" s="5" t="n">
        <v>0</v>
      </c>
    </row>
    <row r="14" spans="1:4">
      <c r="A14" s="4" t="s">
        <v>723</v>
      </c>
      <c r="B14" s="7" t="n">
        <v>12.4</v>
      </c>
      <c r="C14" s="7" t="n">
        <v>9.82</v>
      </c>
      <c r="D14" s="7" t="n">
        <v>4.9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5</v>
      </c>
      <c r="D2" s="2" t="s">
        <v>85</v>
      </c>
    </row>
    <row r="3" spans="1:4">
      <c r="A3" s="3" t="s">
        <v>728</v>
      </c>
    </row>
    <row r="4" spans="1:4">
      <c r="A4" s="4" t="s">
        <v>729</v>
      </c>
      <c r="B4" s="6" t="n">
        <v>3100000</v>
      </c>
      <c r="C4" s="6" t="n">
        <v>2800000</v>
      </c>
      <c r="D4" s="6" t="n">
        <v>1800000</v>
      </c>
    </row>
    <row r="5" spans="1:4">
      <c r="A5" s="4" t="s">
        <v>698</v>
      </c>
    </row>
    <row r="6" spans="1:4">
      <c r="A6" s="3" t="s">
        <v>728</v>
      </c>
    </row>
    <row r="7" spans="1:4">
      <c r="A7" s="4" t="s">
        <v>730</v>
      </c>
      <c r="B7" s="5" t="n">
        <v>44424</v>
      </c>
      <c r="C7" s="5" t="n">
        <v>36799</v>
      </c>
      <c r="D7" s="5" t="n">
        <v>59240</v>
      </c>
    </row>
    <row r="8" spans="1:4">
      <c r="A8" s="4" t="s">
        <v>731</v>
      </c>
      <c r="B8" s="7" t="n">
        <v>11.48</v>
      </c>
      <c r="C8" s="7" t="n">
        <v>9.6</v>
      </c>
      <c r="D8" s="7" t="n">
        <v>4.22</v>
      </c>
    </row>
    <row r="9" spans="1:4">
      <c r="A9" s="4" t="s">
        <v>729</v>
      </c>
      <c r="B9" s="6" t="n">
        <v>509988</v>
      </c>
      <c r="C9" s="6" t="n">
        <v>353000</v>
      </c>
      <c r="D9" s="6" t="n">
        <v>250000</v>
      </c>
    </row>
    <row r="10" spans="1:4">
      <c r="A10" s="4" t="s">
        <v>732</v>
      </c>
      <c r="B10" s="6" t="n">
        <v>518164</v>
      </c>
      <c r="C10" s="6" t="n">
        <v>283307</v>
      </c>
      <c r="D10" s="6" t="n">
        <v>249995</v>
      </c>
    </row>
    <row r="11" spans="1:4">
      <c r="A11" s="4" t="s">
        <v>702</v>
      </c>
    </row>
    <row r="12" spans="1:4">
      <c r="A12" s="3" t="s">
        <v>728</v>
      </c>
    </row>
    <row r="13" spans="1:4">
      <c r="A13" s="4" t="s">
        <v>730</v>
      </c>
      <c r="B13" s="5" t="n">
        <v>7404</v>
      </c>
      <c r="C13" s="5" t="n">
        <v>5257</v>
      </c>
      <c r="D13" s="5" t="n">
        <v>11848</v>
      </c>
    </row>
    <row r="14" spans="1:4">
      <c r="A14" s="4" t="s">
        <v>729</v>
      </c>
      <c r="B14" s="6" t="n">
        <v>63745</v>
      </c>
    </row>
    <row r="15" spans="1:4">
      <c r="A15" s="4" t="s">
        <v>733</v>
      </c>
    </row>
    <row r="16" spans="1:4">
      <c r="A16" s="3" t="s">
        <v>728</v>
      </c>
    </row>
    <row r="17" spans="1:4">
      <c r="A17" s="4" t="s">
        <v>730</v>
      </c>
      <c r="B17" s="5" t="n">
        <v>4866</v>
      </c>
    </row>
    <row r="18" spans="1:4">
      <c r="A18" s="4" t="s">
        <v>731</v>
      </c>
      <c r="B18" s="7" t="n">
        <v>13.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0"/>
  </cols>
  <sheetData>
    <row r="1" spans="1:2">
      <c r="A1" s="1" t="s">
        <v>183</v>
      </c>
      <c r="B1" s="2" t="s">
        <v>1</v>
      </c>
    </row>
    <row r="2" spans="1:2">
      <c r="B2" s="2" t="s">
        <v>184</v>
      </c>
    </row>
    <row r="3" spans="1:2">
      <c r="A3" s="3" t="s">
        <v>185</v>
      </c>
    </row>
    <row r="4" spans="1:2">
      <c r="A4" s="4" t="s">
        <v>186</v>
      </c>
      <c r="B4" s="5" t="n">
        <v>1882058</v>
      </c>
    </row>
    <row r="5" spans="1:2">
      <c r="A5" s="4" t="s">
        <v>187</v>
      </c>
      <c r="B5" s="5" t="n">
        <v>10000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734</v>
      </c>
      <c r="B1" s="2" t="s">
        <v>735</v>
      </c>
    </row>
    <row r="2" spans="1:2">
      <c r="A2" s="3" t="s">
        <v>736</v>
      </c>
    </row>
    <row r="3" spans="1:2">
      <c r="A3" s="4" t="s">
        <v>737</v>
      </c>
      <c r="B3" s="7" t="n">
        <v>8.880000000000001</v>
      </c>
    </row>
    <row r="4" spans="1:2">
      <c r="A4" s="4" t="s">
        <v>738</v>
      </c>
    </row>
    <row r="5" spans="1:2">
      <c r="A5" s="3" t="s">
        <v>736</v>
      </c>
    </row>
    <row r="6" spans="1:2">
      <c r="A6" s="4" t="s">
        <v>739</v>
      </c>
      <c r="B6" s="12" t="n">
        <v>0.4829</v>
      </c>
    </row>
    <row r="7" spans="1:2">
      <c r="A7" s="4" t="s">
        <v>740</v>
      </c>
    </row>
    <row r="8" spans="1:2">
      <c r="A8" s="3" t="s">
        <v>736</v>
      </c>
    </row>
    <row r="9" spans="1:2">
      <c r="A9" s="4" t="s">
        <v>739</v>
      </c>
      <c r="B9" s="12" t="n">
        <v>0.0188</v>
      </c>
    </row>
    <row r="10" spans="1:2">
      <c r="A10" s="4" t="s">
        <v>741</v>
      </c>
    </row>
    <row r="11" spans="1:2">
      <c r="A11" s="3" t="s">
        <v>736</v>
      </c>
    </row>
    <row r="12" spans="1:2">
      <c r="A12" s="4" t="s">
        <v>739</v>
      </c>
      <c r="B12" s="5" t="n">
        <v>0</v>
      </c>
    </row>
    <row r="13" spans="1:2">
      <c r="A13" s="4" t="s">
        <v>742</v>
      </c>
    </row>
    <row r="14" spans="1:2">
      <c r="A14" s="3" t="s">
        <v>736</v>
      </c>
    </row>
    <row r="15" spans="1:2">
      <c r="A15" s="4" t="s">
        <v>743</v>
      </c>
      <c r="B15" s="7" t="n">
        <v>10.25</v>
      </c>
    </row>
    <row r="16" spans="1:2">
      <c r="A16" s="4" t="s">
        <v>744</v>
      </c>
      <c r="B16" s="4" t="s">
        <v>38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45</v>
      </c>
      <c r="B1" s="2" t="s">
        <v>1</v>
      </c>
    </row>
    <row r="2" spans="1:4">
      <c r="B2" s="2" t="s">
        <v>746</v>
      </c>
      <c r="C2" s="2" t="s">
        <v>344</v>
      </c>
      <c r="D2" s="2" t="s">
        <v>345</v>
      </c>
    </row>
    <row r="3" spans="1:4">
      <c r="A3" s="3" t="s">
        <v>747</v>
      </c>
    </row>
    <row r="4" spans="1:4">
      <c r="A4" s="4" t="s">
        <v>30</v>
      </c>
      <c r="B4" s="5" t="n">
        <v>2018</v>
      </c>
    </row>
    <row r="5" spans="1:4">
      <c r="A5" s="4" t="s">
        <v>748</v>
      </c>
      <c r="B5" s="9" t="n">
        <v>2.7</v>
      </c>
      <c r="C5" s="9" t="n">
        <v>2.3</v>
      </c>
      <c r="D5" s="9" t="n">
        <v>1.8</v>
      </c>
    </row>
    <row r="6" spans="1:4">
      <c r="A6" s="4" t="s">
        <v>749</v>
      </c>
      <c r="B6" s="5" t="n">
        <v>1935</v>
      </c>
    </row>
    <row r="7" spans="1:4">
      <c r="A7" s="4" t="s">
        <v>750</v>
      </c>
      <c r="B7" s="5" t="n">
        <v>1678</v>
      </c>
    </row>
    <row r="8" spans="1:4">
      <c r="A8" s="4" t="s">
        <v>751</v>
      </c>
      <c r="B8" s="9" t="n">
        <v>1.3</v>
      </c>
      <c r="C8" s="9" t="n">
        <v>1.5</v>
      </c>
      <c r="D8" s="9" t="n">
        <v>1.2</v>
      </c>
    </row>
    <row r="9" spans="1:4">
      <c r="A9" s="4" t="s">
        <v>752</v>
      </c>
    </row>
    <row r="10" spans="1:4">
      <c r="A10" s="3" t="s">
        <v>747</v>
      </c>
    </row>
    <row r="11" spans="1:4">
      <c r="A11" s="4" t="s">
        <v>753</v>
      </c>
      <c r="B11" s="4" t="s">
        <v>754</v>
      </c>
    </row>
    <row r="12" spans="1:4">
      <c r="A12" s="4" t="s">
        <v>755</v>
      </c>
    </row>
    <row r="13" spans="1:4">
      <c r="A13" s="3" t="s">
        <v>747</v>
      </c>
    </row>
    <row r="14" spans="1:4">
      <c r="A14" s="4" t="s">
        <v>753</v>
      </c>
      <c r="B14" s="4" t="s">
        <v>756</v>
      </c>
    </row>
    <row r="15" spans="1:4">
      <c r="A15" s="4" t="s">
        <v>757</v>
      </c>
    </row>
    <row r="16" spans="1:4">
      <c r="A16" s="3" t="s">
        <v>747</v>
      </c>
    </row>
    <row r="17" spans="1:4">
      <c r="A17" s="4" t="s">
        <v>753</v>
      </c>
      <c r="B17" s="4" t="s">
        <v>756</v>
      </c>
    </row>
    <row r="18" spans="1:4">
      <c r="A18" s="4" t="s">
        <v>758</v>
      </c>
    </row>
    <row r="19" spans="1:4">
      <c r="A19" s="3" t="s">
        <v>747</v>
      </c>
    </row>
    <row r="20" spans="1:4">
      <c r="A20" s="4" t="s">
        <v>753</v>
      </c>
      <c r="B20" s="4" t="s">
        <v>756</v>
      </c>
    </row>
    <row r="21" spans="1:4">
      <c r="A21" s="4" t="s">
        <v>759</v>
      </c>
    </row>
    <row r="22" spans="1:4">
      <c r="A22" s="3" t="s">
        <v>747</v>
      </c>
    </row>
    <row r="23" spans="1:4">
      <c r="A23" s="4" t="s">
        <v>749</v>
      </c>
      <c r="B23" s="5" t="n">
        <v>311</v>
      </c>
    </row>
    <row r="24" spans="1:4">
      <c r="A24" s="4" t="s">
        <v>760</v>
      </c>
      <c r="B24" s="4" t="s">
        <v>76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5</v>
      </c>
      <c r="D2" s="2" t="s">
        <v>85</v>
      </c>
    </row>
    <row r="3" spans="1:4">
      <c r="A3" s="3" t="s">
        <v>747</v>
      </c>
    </row>
    <row r="4" spans="1:4">
      <c r="A4" s="4" t="s">
        <v>763</v>
      </c>
      <c r="B4" s="6" t="n">
        <v>1300</v>
      </c>
      <c r="C4" s="6" t="n">
        <v>1500</v>
      </c>
      <c r="D4" s="6" t="n">
        <v>1200</v>
      </c>
    </row>
    <row r="5" spans="1:4">
      <c r="A5" s="4" t="s">
        <v>764</v>
      </c>
    </row>
    <row r="6" spans="1:4">
      <c r="A6" s="3" t="s">
        <v>747</v>
      </c>
    </row>
    <row r="7" spans="1:4">
      <c r="A7" s="4" t="s">
        <v>763</v>
      </c>
      <c r="B7" s="5" t="n">
        <v>11347</v>
      </c>
      <c r="C7" s="5" t="n">
        <v>12586</v>
      </c>
      <c r="D7" s="5" t="n">
        <v>12638</v>
      </c>
    </row>
    <row r="8" spans="1:4">
      <c r="A8" s="4" t="s">
        <v>765</v>
      </c>
    </row>
    <row r="9" spans="1:4">
      <c r="A9" s="3" t="s">
        <v>747</v>
      </c>
    </row>
    <row r="10" spans="1:4">
      <c r="A10" s="4" t="s">
        <v>763</v>
      </c>
      <c r="B10" s="5" t="n">
        <v>1932</v>
      </c>
      <c r="C10" s="5" t="n">
        <v>2477</v>
      </c>
      <c r="D10" s="5" t="n">
        <v>2145</v>
      </c>
    </row>
    <row r="11" spans="1:4">
      <c r="A11" s="4" t="s">
        <v>766</v>
      </c>
    </row>
    <row r="12" spans="1:4">
      <c r="A12" s="3" t="s">
        <v>747</v>
      </c>
    </row>
    <row r="13" spans="1:4">
      <c r="A13" s="4" t="s">
        <v>763</v>
      </c>
      <c r="B13" s="5" t="n">
        <v>880</v>
      </c>
      <c r="C13" s="5" t="n">
        <v>953</v>
      </c>
      <c r="D13" s="5" t="n">
        <v>1059</v>
      </c>
    </row>
    <row r="14" spans="1:4">
      <c r="A14" s="4" t="s">
        <v>767</v>
      </c>
    </row>
    <row r="15" spans="1:4">
      <c r="A15" s="3" t="s">
        <v>747</v>
      </c>
    </row>
    <row r="16" spans="1:4">
      <c r="A16" s="4" t="s">
        <v>763</v>
      </c>
      <c r="B16" s="5" t="n">
        <v>748</v>
      </c>
      <c r="C16" s="5" t="n">
        <v>727</v>
      </c>
      <c r="D16" s="5" t="n">
        <v>636</v>
      </c>
    </row>
    <row r="17" spans="1:4">
      <c r="A17" s="4" t="s">
        <v>768</v>
      </c>
    </row>
    <row r="18" spans="1:4">
      <c r="A18" s="3" t="s">
        <v>747</v>
      </c>
    </row>
    <row r="19" spans="1:4">
      <c r="A19" s="4" t="s">
        <v>763</v>
      </c>
      <c r="B19" s="5" t="n">
        <v>504</v>
      </c>
      <c r="C19" s="5" t="n">
        <v>423</v>
      </c>
      <c r="D19" s="5" t="n">
        <v>311</v>
      </c>
    </row>
    <row r="20" spans="1:4">
      <c r="A20" s="4" t="s">
        <v>769</v>
      </c>
    </row>
    <row r="21" spans="1:4">
      <c r="A21" s="3" t="s">
        <v>747</v>
      </c>
    </row>
    <row r="22" spans="1:4">
      <c r="A22" s="4" t="s">
        <v>763</v>
      </c>
      <c r="B22" s="6" t="n">
        <v>7283</v>
      </c>
      <c r="C22" s="6" t="n">
        <v>8006</v>
      </c>
      <c r="D22" s="6" t="n">
        <v>848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5</v>
      </c>
      <c r="D2" s="2" t="s">
        <v>85</v>
      </c>
    </row>
    <row r="3" spans="1:4">
      <c r="A3" s="3" t="s">
        <v>771</v>
      </c>
    </row>
    <row r="4" spans="1:4">
      <c r="A4" s="4" t="s">
        <v>772</v>
      </c>
      <c r="B4" s="6" t="n">
        <v>927335</v>
      </c>
      <c r="C4" s="6" t="n">
        <v>868866</v>
      </c>
      <c r="D4" s="6" t="n">
        <v>648065</v>
      </c>
    </row>
    <row r="5" spans="1:4">
      <c r="A5" s="4" t="s">
        <v>773</v>
      </c>
    </row>
    <row r="6" spans="1:4">
      <c r="A6" s="3" t="s">
        <v>771</v>
      </c>
    </row>
    <row r="7" spans="1:4">
      <c r="A7" s="4" t="s">
        <v>772</v>
      </c>
      <c r="B7" s="6" t="n">
        <v>153276</v>
      </c>
      <c r="C7" s="6" t="n">
        <v>140529</v>
      </c>
      <c r="D7" s="6" t="n">
        <v>79421</v>
      </c>
    </row>
    <row r="8" spans="1:4">
      <c r="A8" s="4" t="s">
        <v>774</v>
      </c>
    </row>
    <row r="9" spans="1:4">
      <c r="A9" s="3" t="s">
        <v>771</v>
      </c>
    </row>
    <row r="10" spans="1:4">
      <c r="A10" s="4" t="s">
        <v>775</v>
      </c>
      <c r="B10" s="4" t="s">
        <v>776</v>
      </c>
      <c r="C10" s="4" t="s">
        <v>777</v>
      </c>
      <c r="D10" s="4" t="s">
        <v>778</v>
      </c>
    </row>
    <row r="11" spans="1:4">
      <c r="A11" s="4" t="s">
        <v>779</v>
      </c>
    </row>
    <row r="12" spans="1:4">
      <c r="A12" s="3" t="s">
        <v>771</v>
      </c>
    </row>
    <row r="13" spans="1:4">
      <c r="A13" s="4" t="s">
        <v>772</v>
      </c>
      <c r="C13" s="6" t="n">
        <v>103236</v>
      </c>
      <c r="D13" s="6" t="n">
        <v>85224</v>
      </c>
    </row>
    <row r="14" spans="1:4">
      <c r="A14" s="4" t="s">
        <v>780</v>
      </c>
    </row>
    <row r="15" spans="1:4">
      <c r="A15" s="3" t="s">
        <v>771</v>
      </c>
    </row>
    <row r="16" spans="1:4">
      <c r="A16" s="4" t="s">
        <v>775</v>
      </c>
      <c r="C16" s="4" t="s">
        <v>781</v>
      </c>
      <c r="D16" s="4" t="s">
        <v>782</v>
      </c>
    </row>
    <row r="17" spans="1:4">
      <c r="A17" s="4" t="s">
        <v>773</v>
      </c>
    </row>
    <row r="18" spans="1:4">
      <c r="A18" s="3" t="s">
        <v>771</v>
      </c>
    </row>
    <row r="19" spans="1:4">
      <c r="A19" s="4" t="s">
        <v>772</v>
      </c>
      <c r="D19" s="6" t="n">
        <v>88627</v>
      </c>
    </row>
    <row r="20" spans="1:4">
      <c r="A20" s="4" t="s">
        <v>774</v>
      </c>
    </row>
    <row r="21" spans="1:4">
      <c r="A21" s="3" t="s">
        <v>771</v>
      </c>
    </row>
    <row r="22" spans="1:4">
      <c r="A22" s="4" t="s">
        <v>775</v>
      </c>
      <c r="D22" s="4" t="s">
        <v>78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84</v>
      </c>
      <c r="B1" s="2" t="s">
        <v>1</v>
      </c>
    </row>
    <row r="2" spans="1:4">
      <c r="B2" s="2" t="s">
        <v>2</v>
      </c>
      <c r="C2" s="2" t="s">
        <v>35</v>
      </c>
      <c r="D2" s="2" t="s">
        <v>85</v>
      </c>
    </row>
    <row r="3" spans="1:4">
      <c r="A3" s="3" t="s">
        <v>785</v>
      </c>
    </row>
    <row r="4" spans="1:4">
      <c r="A4" s="4" t="s">
        <v>585</v>
      </c>
      <c r="B4" s="9" t="n">
        <v>5.2</v>
      </c>
      <c r="C4" s="6" t="n">
        <v>5</v>
      </c>
      <c r="D4" s="9" t="n">
        <v>4.7</v>
      </c>
    </row>
    <row r="5" spans="1:4">
      <c r="A5" s="4" t="s">
        <v>786</v>
      </c>
      <c r="B5" s="10" t="n">
        <v>0.3</v>
      </c>
      <c r="C5" s="10" t="n">
        <v>0.2</v>
      </c>
      <c r="D5" s="10" t="n">
        <v>0.6</v>
      </c>
    </row>
    <row r="6" spans="1:4">
      <c r="A6" s="4" t="s">
        <v>787</v>
      </c>
    </row>
    <row r="7" spans="1:4">
      <c r="A7" s="3" t="s">
        <v>785</v>
      </c>
    </row>
    <row r="8" spans="1:4">
      <c r="A8" s="4" t="s">
        <v>788</v>
      </c>
      <c r="B8" s="10" t="n">
        <v>15.3</v>
      </c>
      <c r="C8" s="10" t="n">
        <v>0.7</v>
      </c>
      <c r="D8" s="10" t="n">
        <v>4.1</v>
      </c>
    </row>
    <row r="9" spans="1:4">
      <c r="A9" s="4" t="s">
        <v>789</v>
      </c>
    </row>
    <row r="10" spans="1:4">
      <c r="A10" s="3" t="s">
        <v>785</v>
      </c>
    </row>
    <row r="11" spans="1:4">
      <c r="A11" s="4" t="s">
        <v>585</v>
      </c>
      <c r="B11" s="10" t="n">
        <v>0.8</v>
      </c>
    </row>
    <row r="12" spans="1:4">
      <c r="A12" s="4" t="s">
        <v>790</v>
      </c>
    </row>
    <row r="13" spans="1:4">
      <c r="A13" s="3" t="s">
        <v>785</v>
      </c>
    </row>
    <row r="14" spans="1:4">
      <c r="A14" s="4" t="s">
        <v>786</v>
      </c>
      <c r="B14" s="6" t="n">
        <v>0</v>
      </c>
      <c r="C14" s="6" t="n">
        <v>0</v>
      </c>
      <c r="D14" s="9" t="n">
        <v>0.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42"/>
    <col customWidth="1" max="3" min="3" width="21"/>
    <col customWidth="1" max="4" min="4" width="21"/>
  </cols>
  <sheetData>
    <row r="1" spans="1:4">
      <c r="A1" s="1" t="s">
        <v>791</v>
      </c>
      <c r="B1" s="2" t="s">
        <v>1</v>
      </c>
    </row>
    <row r="2" spans="1:4">
      <c r="B2" s="2" t="s">
        <v>343</v>
      </c>
      <c r="C2" s="2" t="s">
        <v>344</v>
      </c>
      <c r="D2" s="2" t="s">
        <v>548</v>
      </c>
    </row>
    <row r="3" spans="1:4">
      <c r="A3" s="3" t="s">
        <v>237</v>
      </c>
    </row>
    <row r="4" spans="1:4">
      <c r="A4" s="4" t="s">
        <v>356</v>
      </c>
      <c r="B4" s="5" t="n">
        <v>2</v>
      </c>
    </row>
    <row r="5" spans="1:4">
      <c r="A5" s="4" t="s">
        <v>792</v>
      </c>
      <c r="B5" s="5" t="n">
        <v>2</v>
      </c>
    </row>
    <row r="6" spans="1:4">
      <c r="A6" s="4" t="s">
        <v>357</v>
      </c>
      <c r="B6" s="5" t="n">
        <v>2</v>
      </c>
    </row>
    <row r="7" spans="1:4">
      <c r="A7" s="4" t="s">
        <v>426</v>
      </c>
      <c r="B7" s="4" t="s">
        <v>793</v>
      </c>
    </row>
    <row r="8" spans="1:4">
      <c r="A8" s="3" t="s">
        <v>394</v>
      </c>
    </row>
    <row r="9" spans="1:4">
      <c r="A9" s="4" t="s">
        <v>45</v>
      </c>
      <c r="B9" s="6" t="n">
        <v>85231</v>
      </c>
      <c r="C9" s="6" t="n">
        <v>85231</v>
      </c>
    </row>
    <row r="10" spans="1:4">
      <c r="A10" s="4" t="s">
        <v>530</v>
      </c>
      <c r="B10" s="5" t="n">
        <v>2400</v>
      </c>
      <c r="C10" s="5" t="n">
        <v>1800</v>
      </c>
    </row>
    <row r="11" spans="1:4">
      <c r="A11" s="4" t="s">
        <v>377</v>
      </c>
    </row>
    <row r="12" spans="1:4">
      <c r="A12" s="3" t="s">
        <v>394</v>
      </c>
    </row>
    <row r="13" spans="1:4">
      <c r="A13" s="4" t="s">
        <v>45</v>
      </c>
      <c r="D13" s="6" t="n">
        <v>30411</v>
      </c>
    </row>
    <row r="14" spans="1:4">
      <c r="A14" s="4" t="s">
        <v>435</v>
      </c>
    </row>
    <row r="15" spans="1:4">
      <c r="A15" s="3" t="s">
        <v>394</v>
      </c>
    </row>
    <row r="16" spans="1:4">
      <c r="A16" s="4" t="s">
        <v>45</v>
      </c>
      <c r="B16" s="5" t="n">
        <v>54800</v>
      </c>
    </row>
    <row r="17" spans="1:4">
      <c r="A17" s="4" t="s">
        <v>530</v>
      </c>
      <c r="B17" s="5" t="n">
        <v>700</v>
      </c>
      <c r="C17" s="5" t="n">
        <v>500</v>
      </c>
    </row>
    <row r="18" spans="1:4">
      <c r="A18" s="4" t="s">
        <v>794</v>
      </c>
    </row>
    <row r="19" spans="1:4">
      <c r="A19" s="3" t="s">
        <v>394</v>
      </c>
    </row>
    <row r="20" spans="1:4">
      <c r="A20" s="4" t="s">
        <v>45</v>
      </c>
      <c r="B20" s="5" t="n">
        <v>30400</v>
      </c>
      <c r="D20" s="6" t="n">
        <v>30400</v>
      </c>
    </row>
    <row r="21" spans="1:4">
      <c r="A21" s="4" t="s">
        <v>530</v>
      </c>
      <c r="B21" s="6" t="n">
        <v>1700</v>
      </c>
      <c r="C21" s="6" t="n">
        <v>13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5</v>
      </c>
      <c r="B1" s="2" t="s">
        <v>448</v>
      </c>
      <c r="J1" s="2" t="s">
        <v>1</v>
      </c>
    </row>
    <row r="2" spans="1:12">
      <c r="B2" s="2" t="s">
        <v>2</v>
      </c>
      <c r="C2" s="2" t="s">
        <v>449</v>
      </c>
      <c r="D2" s="2" t="s">
        <v>4</v>
      </c>
      <c r="E2" s="2" t="s">
        <v>450</v>
      </c>
      <c r="F2" s="2" t="s">
        <v>35</v>
      </c>
      <c r="G2" s="2" t="s">
        <v>451</v>
      </c>
      <c r="H2" s="2" t="s">
        <v>452</v>
      </c>
      <c r="I2" s="2" t="s">
        <v>453</v>
      </c>
      <c r="J2" s="2" t="s">
        <v>2</v>
      </c>
      <c r="K2" s="2" t="s">
        <v>35</v>
      </c>
      <c r="L2" s="2" t="s">
        <v>85</v>
      </c>
    </row>
    <row r="3" spans="1:12">
      <c r="A3" s="3" t="s">
        <v>796</v>
      </c>
    </row>
    <row r="4" spans="1:12">
      <c r="A4" s="4" t="s">
        <v>87</v>
      </c>
      <c r="B4" s="6" t="n">
        <v>255175</v>
      </c>
      <c r="C4" s="6" t="n">
        <v>291266</v>
      </c>
      <c r="D4" s="6" t="n">
        <v>268734</v>
      </c>
      <c r="E4" s="6" t="n">
        <v>222492</v>
      </c>
      <c r="F4" s="6" t="n">
        <v>253911</v>
      </c>
      <c r="G4" s="6" t="n">
        <v>304219</v>
      </c>
      <c r="H4" s="6" t="n">
        <v>246412</v>
      </c>
      <c r="I4" s="6" t="n">
        <v>153416</v>
      </c>
      <c r="J4" s="6" t="n">
        <v>1037667</v>
      </c>
      <c r="K4" s="6" t="n">
        <v>957958</v>
      </c>
      <c r="L4" s="6" t="n">
        <v>690123</v>
      </c>
    </row>
    <row r="5" spans="1:12">
      <c r="A5" s="4" t="s">
        <v>797</v>
      </c>
      <c r="J5" s="5" t="n">
        <v>42611</v>
      </c>
      <c r="K5" s="5" t="n">
        <v>26176</v>
      </c>
      <c r="L5" s="5" t="n">
        <v>-4729</v>
      </c>
    </row>
    <row r="6" spans="1:12">
      <c r="A6" s="4" t="s">
        <v>798</v>
      </c>
      <c r="B6" s="5" t="n">
        <v>482573</v>
      </c>
      <c r="F6" s="5" t="n">
        <v>463298</v>
      </c>
      <c r="J6" s="5" t="n">
        <v>482573</v>
      </c>
      <c r="K6" s="5" t="n">
        <v>463298</v>
      </c>
    </row>
    <row r="7" spans="1:12">
      <c r="A7" s="4" t="s">
        <v>435</v>
      </c>
    </row>
    <row r="8" spans="1:12">
      <c r="A8" s="3" t="s">
        <v>796</v>
      </c>
    </row>
    <row r="9" spans="1:12">
      <c r="A9" s="4" t="s">
        <v>87</v>
      </c>
      <c r="J9" s="5" t="n">
        <v>885971</v>
      </c>
      <c r="K9" s="5" t="n">
        <v>849966</v>
      </c>
      <c r="L9" s="5" t="n">
        <v>690123</v>
      </c>
    </row>
    <row r="10" spans="1:12">
      <c r="A10" s="4" t="s">
        <v>797</v>
      </c>
      <c r="J10" s="5" t="n">
        <v>21524</v>
      </c>
      <c r="K10" s="5" t="n">
        <v>10822</v>
      </c>
    </row>
    <row r="11" spans="1:12">
      <c r="A11" s="4" t="s">
        <v>798</v>
      </c>
      <c r="B11" s="5" t="n">
        <v>355011</v>
      </c>
      <c r="F11" s="5" t="n">
        <v>363125</v>
      </c>
      <c r="J11" s="5" t="n">
        <v>355011</v>
      </c>
      <c r="K11" s="5" t="n">
        <v>363125</v>
      </c>
    </row>
    <row r="12" spans="1:12">
      <c r="A12" s="4" t="s">
        <v>794</v>
      </c>
    </row>
    <row r="13" spans="1:12">
      <c r="A13" s="3" t="s">
        <v>796</v>
      </c>
    </row>
    <row r="14" spans="1:12">
      <c r="A14" s="4" t="s">
        <v>87</v>
      </c>
      <c r="J14" s="5" t="n">
        <v>151696</v>
      </c>
      <c r="K14" s="5" t="n">
        <v>107992</v>
      </c>
      <c r="L14" s="5" t="n">
        <v>0</v>
      </c>
    </row>
    <row r="15" spans="1:12">
      <c r="A15" s="4" t="s">
        <v>797</v>
      </c>
      <c r="J15" s="5" t="n">
        <v>21087</v>
      </c>
      <c r="K15" s="5" t="n">
        <v>15354</v>
      </c>
      <c r="L15" s="6" t="n">
        <v>0</v>
      </c>
    </row>
    <row r="16" spans="1:12">
      <c r="A16" s="4" t="s">
        <v>798</v>
      </c>
      <c r="B16" s="6" t="n">
        <v>127562</v>
      </c>
      <c r="F16" s="6" t="n">
        <v>100173</v>
      </c>
      <c r="J16" s="6" t="n">
        <v>127562</v>
      </c>
      <c r="K16" s="6" t="n">
        <v>10017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9</v>
      </c>
      <c r="B1" s="2" t="s">
        <v>448</v>
      </c>
      <c r="J1" s="2" t="s">
        <v>1</v>
      </c>
    </row>
    <row r="2" spans="1:12">
      <c r="B2" s="2" t="s">
        <v>2</v>
      </c>
      <c r="C2" s="2" t="s">
        <v>449</v>
      </c>
      <c r="D2" s="2" t="s">
        <v>4</v>
      </c>
      <c r="E2" s="2" t="s">
        <v>450</v>
      </c>
      <c r="F2" s="2" t="s">
        <v>35</v>
      </c>
      <c r="G2" s="2" t="s">
        <v>451</v>
      </c>
      <c r="H2" s="2" t="s">
        <v>452</v>
      </c>
      <c r="I2" s="2" t="s">
        <v>453</v>
      </c>
      <c r="J2" s="2" t="s">
        <v>2</v>
      </c>
      <c r="K2" s="2" t="s">
        <v>35</v>
      </c>
      <c r="L2" s="2" t="s">
        <v>85</v>
      </c>
    </row>
    <row r="3" spans="1:12">
      <c r="A3" s="3" t="s">
        <v>244</v>
      </c>
    </row>
    <row r="4" spans="1:12">
      <c r="A4" s="4" t="s">
        <v>87</v>
      </c>
      <c r="B4" s="6" t="n">
        <v>255175</v>
      </c>
      <c r="C4" s="6" t="n">
        <v>291266</v>
      </c>
      <c r="D4" s="6" t="n">
        <v>268734</v>
      </c>
      <c r="E4" s="6" t="n">
        <v>222492</v>
      </c>
      <c r="F4" s="6" t="n">
        <v>253911</v>
      </c>
      <c r="G4" s="6" t="n">
        <v>304219</v>
      </c>
      <c r="H4" s="6" t="n">
        <v>246412</v>
      </c>
      <c r="I4" s="6" t="n">
        <v>153416</v>
      </c>
      <c r="J4" s="6" t="n">
        <v>1037667</v>
      </c>
      <c r="K4" s="6" t="n">
        <v>957958</v>
      </c>
      <c r="L4" s="6" t="n">
        <v>690123</v>
      </c>
    </row>
    <row r="5" spans="1:12">
      <c r="A5" s="4" t="s">
        <v>89</v>
      </c>
      <c r="B5" s="5" t="n">
        <v>26742</v>
      </c>
      <c r="C5" s="5" t="n">
        <v>31531</v>
      </c>
      <c r="D5" s="5" t="n">
        <v>31465</v>
      </c>
      <c r="E5" s="5" t="n">
        <v>20594</v>
      </c>
      <c r="F5" s="5" t="n">
        <v>23969</v>
      </c>
      <c r="G5" s="5" t="n">
        <v>30631</v>
      </c>
      <c r="H5" s="5" t="n">
        <v>25205</v>
      </c>
      <c r="I5" s="5" t="n">
        <v>9287</v>
      </c>
      <c r="J5" s="5" t="n">
        <v>110332</v>
      </c>
      <c r="K5" s="5" t="n">
        <v>89092</v>
      </c>
      <c r="L5" s="5" t="n">
        <v>42058</v>
      </c>
    </row>
    <row r="6" spans="1:12">
      <c r="A6" s="4" t="s">
        <v>800</v>
      </c>
      <c r="B6" s="5" t="n">
        <v>6738</v>
      </c>
      <c r="C6" s="5" t="n">
        <v>11579</v>
      </c>
      <c r="D6" s="5" t="n">
        <v>9240</v>
      </c>
      <c r="E6" s="5" t="n">
        <v>3721</v>
      </c>
      <c r="F6" s="5" t="n">
        <v>3963</v>
      </c>
      <c r="G6" s="5" t="n">
        <v>9170</v>
      </c>
      <c r="H6" s="5" t="n">
        <v>4661</v>
      </c>
      <c r="I6" s="5" t="n">
        <v>-1859</v>
      </c>
      <c r="J6" s="5" t="n">
        <v>31278</v>
      </c>
      <c r="K6" s="5" t="n">
        <v>15935</v>
      </c>
      <c r="L6" s="5" t="n">
        <v>-7324</v>
      </c>
    </row>
    <row r="7" spans="1:12">
      <c r="A7" s="4" t="s">
        <v>109</v>
      </c>
      <c r="B7" s="6" t="n">
        <v>5607</v>
      </c>
      <c r="C7" s="6" t="n">
        <v>8915</v>
      </c>
      <c r="D7" s="6" t="n">
        <v>8176</v>
      </c>
      <c r="E7" s="6" t="n">
        <v>2489</v>
      </c>
      <c r="F7" s="6" t="n">
        <v>3080</v>
      </c>
      <c r="G7" s="6" t="n">
        <v>7132</v>
      </c>
      <c r="H7" s="6" t="n">
        <v>3662</v>
      </c>
      <c r="I7" s="6" t="n">
        <v>-2257</v>
      </c>
      <c r="J7" s="6" t="n">
        <v>25187</v>
      </c>
      <c r="K7" s="6" t="n">
        <v>11617</v>
      </c>
      <c r="L7" s="6" t="n">
        <v>-9238</v>
      </c>
    </row>
    <row r="8" spans="1:12">
      <c r="A8" s="3" t="s">
        <v>101</v>
      </c>
    </row>
    <row r="9" spans="1:12">
      <c r="A9" s="4" t="s">
        <v>801</v>
      </c>
      <c r="B9" s="7" t="n">
        <v>0.22</v>
      </c>
      <c r="C9" s="7" t="n">
        <v>0.33</v>
      </c>
      <c r="D9" s="7" t="n">
        <v>0.3</v>
      </c>
      <c r="E9" s="7" t="n">
        <v>0.09</v>
      </c>
      <c r="F9" s="7" t="n">
        <v>0.11</v>
      </c>
      <c r="G9" s="7" t="n">
        <v>0.27</v>
      </c>
      <c r="H9" s="7" t="n">
        <v>0.14</v>
      </c>
      <c r="I9" s="7" t="n">
        <v>-0.09</v>
      </c>
      <c r="J9" s="7" t="n">
        <v>0.9399999999999999</v>
      </c>
      <c r="K9" s="7" t="n">
        <v>0.44</v>
      </c>
      <c r="L9" s="7" t="n">
        <v>-0.4</v>
      </c>
    </row>
    <row r="10" spans="1:12">
      <c r="A10" s="4" t="s">
        <v>802</v>
      </c>
      <c r="B10" s="7" t="n">
        <v>0.21</v>
      </c>
      <c r="C10" s="7" t="n">
        <v>0.33</v>
      </c>
      <c r="D10" s="7" t="n">
        <v>0.3</v>
      </c>
      <c r="E10" s="7" t="n">
        <v>0.09</v>
      </c>
      <c r="F10" s="7" t="n">
        <v>0.11</v>
      </c>
      <c r="G10" s="7" t="n">
        <v>0.26</v>
      </c>
      <c r="H10" s="7" t="n">
        <v>0.13</v>
      </c>
      <c r="I10" s="7" t="n">
        <v>-0.09</v>
      </c>
      <c r="J10" s="7" t="n">
        <v>0.93</v>
      </c>
      <c r="K10" s="7" t="n">
        <v>0.43</v>
      </c>
      <c r="L10" s="7" t="n">
        <v>-0.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4:39:21Z</dcterms:created>
  <dcterms:modified xmlns:dcterms="http://purl.org/dc/terms/" xmlns:xsi="http://www.w3.org/2001/XMLSchema-instance" xsi:type="dcterms:W3CDTF">2019-03-05T14:39:21Z</dcterms:modified>
</cp:coreProperties>
</file>